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sheetId="13" state="visible" r:id="rId13"/>
    <sheet xmlns:r="http://schemas.openxmlformats.org/officeDocument/2006/relationships" name="Intangible Assets, Net" sheetId="14" state="visible" r:id="rId14"/>
    <sheet xmlns:r="http://schemas.openxmlformats.org/officeDocument/2006/relationships" name="Capitalized Software, Net"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Redeemable Convertible Preferre" sheetId="21" state="visible" r:id="rId21"/>
    <sheet xmlns:r="http://schemas.openxmlformats.org/officeDocument/2006/relationships" name="Stock-Based Compensation" sheetId="22" state="visible" r:id="rId22"/>
    <sheet xmlns:r="http://schemas.openxmlformats.org/officeDocument/2006/relationships" name="Basic and Diluted (Loss) Earnin" sheetId="23" state="visible" r:id="rId23"/>
    <sheet xmlns:r="http://schemas.openxmlformats.org/officeDocument/2006/relationships" name="Condensed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Goodwill (Tables)" sheetId="30" state="visible" r:id="rId30"/>
    <sheet xmlns:r="http://schemas.openxmlformats.org/officeDocument/2006/relationships" name="Intangible Assets, Net (Tables)" sheetId="31" state="visible" r:id="rId31"/>
    <sheet xmlns:r="http://schemas.openxmlformats.org/officeDocument/2006/relationships" name="Capitalized Software, Net (Tabl" sheetId="32" state="visible" r:id="rId32"/>
    <sheet xmlns:r="http://schemas.openxmlformats.org/officeDocument/2006/relationships" name="Accrued Expenses and Other Cu_2" sheetId="33" state="visible" r:id="rId33"/>
    <sheet xmlns:r="http://schemas.openxmlformats.org/officeDocument/2006/relationships" name="Leases (Tables)"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Basic and Diluted (Loss) Earn_2" sheetId="38" state="visible" r:id="rId38"/>
    <sheet xmlns:r="http://schemas.openxmlformats.org/officeDocument/2006/relationships" name="Condensed Financial Informati_2" sheetId="39" state="visible" r:id="rId39"/>
    <sheet xmlns:r="http://schemas.openxmlformats.org/officeDocument/2006/relationships" name="Description of Business - Addit"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s - Additio" sheetId="43" state="visible" r:id="rId43"/>
    <sheet xmlns:r="http://schemas.openxmlformats.org/officeDocument/2006/relationships" name="Prepaid Expenses and Other Cu_3"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Goodwill - Summary of Changes i" sheetId="47" state="visible" r:id="rId47"/>
    <sheet xmlns:r="http://schemas.openxmlformats.org/officeDocument/2006/relationships" name="Intangible Assets, Net - Schedu" sheetId="48" state="visible" r:id="rId48"/>
    <sheet xmlns:r="http://schemas.openxmlformats.org/officeDocument/2006/relationships" name="Intangible Assets, Net - Additi" sheetId="49" state="visible" r:id="rId49"/>
    <sheet xmlns:r="http://schemas.openxmlformats.org/officeDocument/2006/relationships" name="Intangible Assets, Net - Sche_2" sheetId="50" state="visible" r:id="rId50"/>
    <sheet xmlns:r="http://schemas.openxmlformats.org/officeDocument/2006/relationships" name="Capitalized Software, Net - Sch" sheetId="51" state="visible" r:id="rId51"/>
    <sheet xmlns:r="http://schemas.openxmlformats.org/officeDocument/2006/relationships" name="Capitalized Software, Net - Add" sheetId="52" state="visible" r:id="rId52"/>
    <sheet xmlns:r="http://schemas.openxmlformats.org/officeDocument/2006/relationships" name="Capitalized Software, Net - S_2" sheetId="53" state="visible" r:id="rId53"/>
    <sheet xmlns:r="http://schemas.openxmlformats.org/officeDocument/2006/relationships" name="Accrued Expenses and Other Cu_3" sheetId="54" state="visible" r:id="rId54"/>
    <sheet xmlns:r="http://schemas.openxmlformats.org/officeDocument/2006/relationships" name="Leases - Additional Information" sheetId="55" state="visible" r:id="rId55"/>
    <sheet xmlns:r="http://schemas.openxmlformats.org/officeDocument/2006/relationships" name="Leases - Schedule of Maturities" sheetId="56" state="visible" r:id="rId56"/>
    <sheet xmlns:r="http://schemas.openxmlformats.org/officeDocument/2006/relationships" name="Leases - Schedule of Maturiti_2" sheetId="57" state="visible" r:id="rId57"/>
    <sheet xmlns:r="http://schemas.openxmlformats.org/officeDocument/2006/relationships" name="Income Taxes - Schedule of Comp" sheetId="58" state="visible" r:id="rId58"/>
    <sheet xmlns:r="http://schemas.openxmlformats.org/officeDocument/2006/relationships" name="Income Taxes - Additional Infor" sheetId="59" state="visible" r:id="rId59"/>
    <sheet xmlns:r="http://schemas.openxmlformats.org/officeDocument/2006/relationships" name="Income Taxes - Schedule of Reco" sheetId="60" state="visible" r:id="rId60"/>
    <sheet xmlns:r="http://schemas.openxmlformats.org/officeDocument/2006/relationships" name="Income Taxes - Schedule of Co_2" sheetId="61" state="visible" r:id="rId61"/>
    <sheet xmlns:r="http://schemas.openxmlformats.org/officeDocument/2006/relationships" name="Income Taxes - Schedule of Re_2" sheetId="62" state="visible" r:id="rId62"/>
    <sheet xmlns:r="http://schemas.openxmlformats.org/officeDocument/2006/relationships" name="Debt - Schedule of Debt (Detail" sheetId="63" state="visible" r:id="rId63"/>
    <sheet xmlns:r="http://schemas.openxmlformats.org/officeDocument/2006/relationships" name="Debt - Additional Information (" sheetId="64" state="visible" r:id="rId64"/>
    <sheet xmlns:r="http://schemas.openxmlformats.org/officeDocument/2006/relationships" name="Debt - Schedule of Future Princ" sheetId="65" state="visible" r:id="rId65"/>
    <sheet xmlns:r="http://schemas.openxmlformats.org/officeDocument/2006/relationships" name="Commitments and Contingencies -" sheetId="66" state="visible" r:id="rId66"/>
    <sheet xmlns:r="http://schemas.openxmlformats.org/officeDocument/2006/relationships" name="Redeemable Convertible Prefer_2"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Assu" sheetId="70" state="visible" r:id="rId70"/>
    <sheet xmlns:r="http://schemas.openxmlformats.org/officeDocument/2006/relationships" name="Stock-Based Compensation - Su_2" sheetId="71" state="visible" r:id="rId71"/>
    <sheet xmlns:r="http://schemas.openxmlformats.org/officeDocument/2006/relationships" name="Stock-Based Compensation - Su_3" sheetId="72" state="visible" r:id="rId72"/>
    <sheet xmlns:r="http://schemas.openxmlformats.org/officeDocument/2006/relationships" name="Stock-Based Compensation - Su_4" sheetId="73" state="visible" r:id="rId73"/>
    <sheet xmlns:r="http://schemas.openxmlformats.org/officeDocument/2006/relationships" name="Basic and Diluted (Loss) Earn_3" sheetId="74" state="visible" r:id="rId74"/>
    <sheet xmlns:r="http://schemas.openxmlformats.org/officeDocument/2006/relationships" name="Basic and Diluted (Loss) Earn_4" sheetId="75" state="visible" r:id="rId75"/>
    <sheet xmlns:r="http://schemas.openxmlformats.org/officeDocument/2006/relationships" name="Condensed Financial Informati_3" sheetId="76" state="visible" r:id="rId76"/>
    <sheet xmlns:r="http://schemas.openxmlformats.org/officeDocument/2006/relationships" name="Condensed Financial Informati_4" sheetId="77" state="visible" r:id="rId77"/>
    <sheet xmlns:r="http://schemas.openxmlformats.org/officeDocument/2006/relationships" name="Condensed Financial Informati_5" sheetId="78" state="visible" r:id="rId78"/>
    <sheet xmlns:r="http://schemas.openxmlformats.org/officeDocument/2006/relationships" name="Condensed Financial Informati_6" sheetId="79" state="visible" r:id="rId79"/>
    <sheet xmlns:r="http://schemas.openxmlformats.org/officeDocument/2006/relationships" name="Condensed Financial Informati_7"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oodRx Holdings, Inc.</t>
        </is>
      </c>
    </row>
    <row r="10">
      <c r="A10" s="4" t="inlineStr">
        <is>
          <t>Entity Central Index Key</t>
        </is>
      </c>
      <c r="B10" s="4" t="inlineStr">
        <is>
          <t>0001809519</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Emerging Growth Company</t>
        </is>
      </c>
      <c r="B17" s="4" t="inlineStr">
        <is>
          <t>true</t>
        </is>
      </c>
    </row>
    <row r="18">
      <c r="A18" s="4" t="inlineStr">
        <is>
          <t>Entity Ex Transition Period</t>
        </is>
      </c>
      <c r="B18" s="4" t="inlineStr">
        <is>
          <t>false</t>
        </is>
      </c>
    </row>
    <row r="19">
      <c r="A19" s="4" t="inlineStr">
        <is>
          <t>Entity Small Business</t>
        </is>
      </c>
      <c r="B19" s="4" t="inlineStr">
        <is>
          <t>false</t>
        </is>
      </c>
    </row>
    <row r="20">
      <c r="A20" s="4" t="inlineStr">
        <is>
          <t>ICFR Auditor Attestation Flag</t>
        </is>
      </c>
      <c r="B20" s="4" t="inlineStr">
        <is>
          <t>false</t>
        </is>
      </c>
    </row>
    <row r="21">
      <c r="A21" s="4" t="inlineStr">
        <is>
          <t>Entity Shell Company</t>
        </is>
      </c>
      <c r="B21" s="4" t="inlineStr">
        <is>
          <t>false</t>
        </is>
      </c>
    </row>
    <row r="22">
      <c r="A22" s="4" t="inlineStr">
        <is>
          <t>Entity File Number</t>
        </is>
      </c>
      <c r="B22" s="4" t="inlineStr">
        <is>
          <t>001-39549</t>
        </is>
      </c>
    </row>
    <row r="23">
      <c r="A23" s="4" t="inlineStr">
        <is>
          <t>Entity Tax Identification Number</t>
        </is>
      </c>
      <c r="B23" s="4" t="inlineStr">
        <is>
          <t>47-5104396</t>
        </is>
      </c>
    </row>
    <row r="24">
      <c r="A24" s="4" t="inlineStr">
        <is>
          <t>Entity Incorporation, State or Country Code</t>
        </is>
      </c>
      <c r="B24" s="4" t="inlineStr">
        <is>
          <t>DE</t>
        </is>
      </c>
    </row>
    <row r="25">
      <c r="A25" s="4" t="inlineStr">
        <is>
          <t>Entity Address, Address Line One</t>
        </is>
      </c>
      <c r="B25" s="4" t="inlineStr">
        <is>
          <t>2701 Olympic</t>
        </is>
      </c>
    </row>
    <row r="26">
      <c r="A26" s="4" t="inlineStr">
        <is>
          <t>Entity Address, Address Line Two</t>
        </is>
      </c>
      <c r="B26" s="4" t="inlineStr">
        <is>
          <t>Boulevard</t>
        </is>
      </c>
    </row>
    <row r="27">
      <c r="A27" s="4" t="inlineStr">
        <is>
          <t>Entity Address, City or Town</t>
        </is>
      </c>
      <c r="B27" s="4" t="inlineStr">
        <is>
          <t>Santa Monica</t>
        </is>
      </c>
    </row>
    <row r="28">
      <c r="A28" s="4" t="inlineStr">
        <is>
          <t>Entity Address, State or Province</t>
        </is>
      </c>
      <c r="B28" s="4" t="inlineStr">
        <is>
          <t>CA</t>
        </is>
      </c>
    </row>
    <row r="29">
      <c r="A29" s="4" t="inlineStr">
        <is>
          <t>Entity Address, Postal Zip Code</t>
        </is>
      </c>
      <c r="B29" s="4" t="inlineStr">
        <is>
          <t>90404</t>
        </is>
      </c>
    </row>
    <row r="30">
      <c r="A30" s="4" t="inlineStr">
        <is>
          <t>City Area Code</t>
        </is>
      </c>
      <c r="B30" s="4" t="inlineStr">
        <is>
          <t>855</t>
        </is>
      </c>
    </row>
    <row r="31">
      <c r="A31" s="4" t="inlineStr">
        <is>
          <t>Local Phone Number</t>
        </is>
      </c>
      <c r="B31" s="4" t="inlineStr">
        <is>
          <t>268-2822</t>
        </is>
      </c>
    </row>
    <row r="32">
      <c r="A32" s="4" t="inlineStr">
        <is>
          <t>Trading Symbol</t>
        </is>
      </c>
      <c r="B32" s="4" t="inlineStr">
        <is>
          <t>GDRX</t>
        </is>
      </c>
    </row>
    <row r="33">
      <c r="A33" s="4" t="inlineStr">
        <is>
          <t>Title of 12(b) Security</t>
        </is>
      </c>
      <c r="B33" s="4" t="inlineStr">
        <is>
          <t>Class A Common Stock, $0.0001 par value</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Entity Public Float</t>
        </is>
      </c>
      <c r="D37" s="5" t="n">
        <v>0</v>
      </c>
    </row>
    <row r="38">
      <c r="A38" s="4" t="inlineStr">
        <is>
          <t>Documents Incorporated by Reference</t>
        </is>
      </c>
      <c r="B38" s="4" t="inlineStr">
        <is>
          <t>Portions of the registrant’s definitive Proxy Statement relating to its 2021 Annual Meeting of Stockholders to be filed with the SEC within 120 days after the end of the fiscal year ended December 31, 2020 are incorporated herein by reference in Part III.</t>
        </is>
      </c>
    </row>
    <row r="39">
      <c r="A39" s="4" t="inlineStr">
        <is>
          <t>Class A common Stock</t>
        </is>
      </c>
    </row>
    <row r="40">
      <c r="A40" s="3" t="inlineStr">
        <is>
          <t>Document Information [Line Items]</t>
        </is>
      </c>
    </row>
    <row r="41">
      <c r="A41" s="4" t="inlineStr">
        <is>
          <t>Entity Common Stock, Shares Outstanding</t>
        </is>
      </c>
      <c r="C41" s="6" t="n">
        <v>63544290</v>
      </c>
    </row>
    <row r="42">
      <c r="A42" s="4" t="inlineStr">
        <is>
          <t>Class B common Stock</t>
        </is>
      </c>
    </row>
    <row r="43">
      <c r="A43" s="3" t="inlineStr">
        <is>
          <t>Document Information [Line Items]</t>
        </is>
      </c>
    </row>
    <row r="44">
      <c r="A44" s="4" t="inlineStr">
        <is>
          <t>Entity Common Stock, Shares Outstanding</t>
        </is>
      </c>
      <c r="C44" s="6" t="n">
        <v>3285887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Scriptcycle, LLC On August 31, 2020, the Company acquired all of the equity interests of Scriptcycle, LLC, (“Scriptcycle”). Scriptcycle specializes in managing prescription programs and primarily partners with regional retail pharmacy chains to provide discount offerings. The purpose of the acquisition is to help expand the Company’s business capabilities, particularly with respect to its prescription offering. The aggregate purchase consideration was $58.3 million, including the estimated fair value of contingent consideration of $0.8 million. The maximum amount of contingent consideration payable is $2.9 million subject to the achievement of certain revenue thresholds through January 2021. The fair value of the contingent consideration was measured using Level 3 inputs in the fair value hierarchy. The Company estimated the fair value of the acquisition related contingent consideration using a Monte-Carlo simulation model. The Company applied a discount rate of 5.4% at the acquisition date, which captures the risk associated with the contingent consideration. The significant unobservable input used in the fair value measurement of the contingent consideration was forecasted revenue as defined in the purchase agreement. As of December 31, 2020, the Company estimated the fair value of the contingent consideration to be $2.9 million, which represents the maximum amount of contingent consideration payable, based upon its assessment of the revenue thresholds to be achieved. The change in the fair value of the contingent consideration from the acquisition date through December 31, 2020 is recorded in general and administrative expenses in the accompanying consolidated statement of operations. Goodwill associated with this acquisition totaled $24.9 million and is primarily related to the expected long-term synergies and other benefits, including the acquired assembled workforce. The acquisition was considered an acquisition of assets for tax purposes and, accordingly, goodwill is expected to be deductible for tax purposes. Unaudited supplemental pro forma financial information for the Scriptcycle acquisition, and the revenue and earnings of Scriptcycle from the acquisition date through December 31, 2020, have not been presented because the effects were not material to the Company’s consolidated financial statements. Sappira Inc. (d.b.a GoodRx Care, formerly d.b.a. HeyDoctor) On April 18, 2019, the Company completed its acquisition of 100% of the equity interests in San Francisco, California-based Sappira Inc. (d.b.a GoodRx Care, formerly d.b.a. as HeyDoctor), a privately-held company offering an online application for consultation with physicians. GoodRx Care GoodRx Care GoodRx Care GoodRx Care Goodwill of $9.3 million recorded in connection with this acquisition primarily relating to the expected long-term synergies and other benefits, including the acquired assembled workforce, from the acquisition. The acquisition was considered a stock acquisition for tax purposes and, accordingly, goodwill is not expected to be deductible for tax purposes. Identifiable intangible assets related to this acquisition totaled $4.2 million, of which $3.1 million was attributable to developed technology, with an estimated useful life of 4 years and $1.1 million was attributable to trademarks and backlog with useful lives ranging from 1 to 7 years. In addition, the Company acquired current assets of $2.1 million and assumed current liabilities of $0.5 million. Unaudited supplemental pro forma financial information for the GoodRx Care GoodRx Care FocusScript LLC On August 30, 2019, the Company completed the acquisition of certain software assets and the assembled workforce of Creve Coeur, Missouri-based FocusScript LLC (“FocusScript”). The Company uses the acquired claim routing software to service its customers. The total purchase consideration consisted of $18.7 million in cash. Goodwill of $6.5 million recorded in connection with this acquisition primarily relating to the expected long-term synergies and other benefits, including the acquired assembled workforce, from the acquisition. Goodwill is deductible for tax purposes. Identifiable intangible assets related to this acquisition totaled $12.2 million, which was attributable to developed technology with an estimated useful life of 4 years. Disclosure of unaudited supplemental pro forma financial information for the FocusScript acquisition is not practicable given the Company purchased certain assets and assembled workforce for which historical information was not available. In addition, disclosure of revenues and earnings of FocusScript from the acquisition date through December 31, 2019 is not practicable as the FocusScript acquisition has been integrated into the Company’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Prepaid expenses and other current assets consisted of the following:
December 31,
(in thousands)
2020
2019
Income taxes receivable
$
28,564
$
—
Prepaid expenses
17,484
5,014
Lease incentive receivable
—
7,389
Total prepaid expenses and other current assets
$
46,048
$
12,40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consisted of the following:
December 31,
(in thousands)
2020
2019
Computer equipment
$
2,047
$
1,338
Furniture and fixtures
8,371
556
Leasehold improvements
14,769
1,233
Total property and equipment
25,187
3,127
Less: Accumulated depreciation
(2,130
)
(1,267
)
Total property and equipment, net
$
23,057
$
1,860
For the years ended December 31, 2020, 2019 and 2018, depreciation expense was $1.4 million, $0.7 million and $0.3 million, respectively. During the fourth quarter of 2020, $21.8 million of capitalized costs, principally comprised of furniture and fixtures and leasehold improvements related to the Company’s new office facility in Santa Monica, California were ready for their intended use and were placed into serv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0</t>
        </is>
      </c>
    </row>
    <row r="3">
      <c r="A3" s="3" t="inlineStr">
        <is>
          <t>Goodwill And Intangible Assets Disclosure [Abstract]</t>
        </is>
      </c>
    </row>
    <row r="4">
      <c r="A4" s="4" t="inlineStr">
        <is>
          <t>Goodwill</t>
        </is>
      </c>
      <c r="B4" s="4" t="inlineStr">
        <is>
          <t>The following table presents changes in the carrying amount of goodwill for the years ended December 31, 2020 and 2019:
Year Ended December 31,
(in thousands)
2020
2019
Balance at beginning of the year
$
236,225
$
220,420
Add: Sappira Inc. and FocusScript acquisitions
—
15,805
Add: Scriptcycle acquisition
24,891
—
Balance at end of the year
$
261,116
$
236,2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The following table presents details of the Company’s intangible assets, net at December 31, 2020:
December 31, 2020
($ amounts in thousands)
Useful life (years)
Gross Carrying Amount
Accumulated Amortization
Net Carrying Amount
Trademarks
5-9
$
12,511
$
(11,716
)
$
795
Customer relationships
5-11
27,900
(3,368
)
24,532
Developed technology
1-5
49,098
(37,506
)
11,592
Backlog
1
700
(700
)
—
$
90,209
$
(53,290
)
$
36,919
The following table presents details of the Company’s intangible assets, net at December 31, 2019:
December 31, 2019
($ amounts in thousands)
Useful life (years)
Gross Carrying Amount
Accumulated Amortization
Net Carrying Amount
Trademarks
5-7
$
12,000
$
(9,856
)
$
2,144
Customer relationships
5
2,600
(2,210
)
390
Developed technology
4-5
46,598
(28,075
)
18,523
Backlog
1
700
(490
)
210
$
61,898
$
(40,631
)
$
21,267
The weighted-average remaining life of intangible assets, net was 8.0 years and 4.4 years at December 31, 2020 and 2019, respectively. For the years ended December 31, 2020, 2019 and 2018, amortization expense was $12.7 million, $11.2 million and $9.1 million, respectively. At December 31, 2020, the expected amortization of intangible assets, net for future periods is as follows:
(in thousands)
Year Ending December 31,
2021
7,916
2022
6,240
2023
4,681
2024
2,415
2025
2,413
2026 and thereafter
13,254
$
36,9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ized Software, Net</t>
        </is>
      </c>
      <c r="B1" s="2" t="inlineStr">
        <is>
          <t>12 Months Ended</t>
        </is>
      </c>
    </row>
    <row r="2">
      <c r="B2" s="2" t="inlineStr">
        <is>
          <t>Dec. 31, 2020</t>
        </is>
      </c>
    </row>
    <row r="3">
      <c r="A3" s="3" t="inlineStr">
        <is>
          <t>Capitalized Computer Software Net [Abstract]</t>
        </is>
      </c>
    </row>
    <row r="4">
      <c r="A4" s="4" t="inlineStr">
        <is>
          <t>Capitalized Software, Net</t>
        </is>
      </c>
      <c r="B4" s="4" t="inlineStr">
        <is>
          <t>The following table presents details of the Company’s capitalized software, net as follows:
December 31,
(in thousands)
2020
2019
Capitalized software costs
$
26,344
$
7,363
Less: Accumulated amortization
(6,544
)
(2,185
)
Total capitalized software, net
$
19,800
$
5,178
For the years ended December 31, 2020, 2019 and 2018, amortization expense was $4.4 million, $1.7 million and $0.4 million, respectively. Amortization has not started on $5.2 million of capitalized software costs that are not yet ready for intended use as of December 31, 2020. At December 31, 2020, the expected amortization of capitalized software, net that has been placed into service for future periods is as follows:
(in thousands)
Year Ending December 31,
2021
$
6,622
2022
5,272
2023
2,670
$
14,56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consisted of the following:
December 31,
(in thousands)
2020
2019
Accrued bonus and other payroll related
$
13,607
$
3,037
Accrued marketing
10,045
5,820
Deferred revenue
6,852
3,453
Income taxes payable
—
1,349
Other accrued expenses
7,188
1,897
Total accrued expenses and other current liabilities
$
37,692
$
15,556
Substantially all of the deferred revenue balance included in the balance sheet at December 31, 2019 was recognized as revenue during the year ended December 31, 2020. The Company expects substantially all of the deferred revenue at December 31, 2020 will be recognized as revenue within the next twelve month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As a result of adopting ASC 842, Leases The Company’s leases consist of office facilities under noncancellable operating lease arrangements that expire at various dates through 2031. Certain of the Company’s facility leases contain renewal options for periods of up to 10 years, at the Company’s election. The Company has not recognized any renewal options in its estimate of the lease term as they are not reasonably certain of exercise. None of the Company’s lease agreements contain any material residual value guarantees or material restrictive covenants. For the years ended December 31, 2020, 2019 and 2018, lease expense of $7.0 million, $3.0 million and $1.9 million, respectively, is included in operating expenses in the consolidated statements of operations. The Company did not have any material variable lease costs or short-term lease expenses for the years ended December 31, 2020, 2019 and 2018. The Company's facility leases do not contain material non-lease components. Cash paid for amounts affecting the measurement of the Company’s operating lease liabilities included in cash flows from operating activities was $3.0 million (net of $5.7 million of cash collected from lease incentive receivable) and $2.5 million for the years ended December 31, 2020 and 2019, respectively. As of December 31, 2020 and 2019, the weighted average remaining lease term was 9.2 years and 9.9 years, respectively, and the weighted average discount rate was 6.0% and 5.99%, respectively. The following table presents maturities of operating lease liabilities at December 31, 2020:
(in thousands)
Year Ending December 31,
2021 (1)
$
4,539
2022
5,343
2023
4,498
2024
4,583
2025
4,760
2026 and thereafter
27,796
Total operating lease payments
51,519
Less: Effects of discounting
(13,513
)
Present value of operating lease liabilities
$
38,006
Operating lease liabilities, current
$
4,539
Operating lease liabilities, net of current portion
$
33,467
(1) net of lease incentives of $1.6 million to be received over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The components of the Company’s income tax (benefit) expense are as follows:
Year Ended December 31,
(in thousands)
2020
2019
2018
Current
Federal
$
235
$
20,012
$
10,368
State
848
2,592
620
1,083
22,604
10,988
Deferred
Federal
(7,472
)
(4,670
)
(1,789
)
State
(3,438
)
(1,004
)
(644
)
(10,910
)
(5,674
)
(2,433
)
Total income tax (benefit) expense
$
(9,827
)
$
16,930
$
8,555
The reconciliation of the income tax (benefit) expense computed at the U.S. Federal statutory rate of 21% to the Company's income tax (benefit) expense is as follows:
Year Ended December 31,
(in thousands)
2020
2019
2018
Income taxes computed at Federal statutory rate
$
(63,725
)
$
17,425
$
10,993
State income taxes
(2,768
)
988
(154
)
Stock-based compensation
609
313
(99
)
Excess tax benefits related to stock- based compensation
(19,961
)
(788
)
(1,276
)
Research and development credits
(3,541
)
(1,661
)
(858
)
Nondeductible officers' compensation
79,046
—
—
(Decrease) increase in valuation allowance
(293
)
380
—
Other
806
273
(51
)
Income tax (benefit) expense
$
(9,827
)
$
16,930
$
8,555
Effective income tax rate
3.2
%
20.4
%
16.3
% The components of the net deferred tax assets are as follows:
December 31,
(in thousands)
2020
2019
Deferred tax assets
Other assets
$
2,303
$
3,108
Lease liabilities
8,747
9,111
Stock-based compensation
4,422
840
Research and development credits, net of reserves
4,146
1,845
Tax credit carryforward
296
—
Charitable contribution carryforward
8,403
—
Goodwill
9,329
2,524
Net operating losses
215
570
Total deferred tax assets
37,861
17,998
Valuation allowance
(268
)
(561
)
Deferred tax assets, net of valuation allowance
37,593
17,437
Deferred tax liabilities
Other liabilities
(825
)
(214
)
Lease assets
(6,377
)
(9,002
)
Property and equipment
(4,621
)
(335
)
Capitalized software
(4,557
)
(1,072
)
Intangible assets
(8,096
)
(4,607
)
Total deferred tax liabilities
(24,476
)
(15,230
)
Net deferred tax assets
$
13,117
$
2,207
The Company regularly reviews its deferred tax assets for recoverability and establishes a valuation allowance when it is more likely that some portion, or all, of the deferred tax assets will not be realized. In making the assessment, the Company is required to consider all available positive and negative evidence to determine whether, based on such evidence, it is more likely than not that some portion or all of the net deferred tax assets will not be realized in future periods. At December 31, 2020, the Company has recorded a valuation allowance of $0.3 million for certain deferred tax assets, primarily related to U.S. net operating loss carryforwards ("NOLs") generated by the Professional Service Corporations (“PSCs”) as sufficient uncertainty exists regarding the future realization of these assets. On March 27, 2020, the Coronavirus Aid, Relief, and Economic Security Act (the “CARES Act”) was signed into law, featuring significant tax provisions and other measures to assist individuals and businesses impacted by the economic effects of the COVID-19 pandemic. The CARES Act increased the Section 163(j) interest expense deduction limitation from 30% to 50% of adjusted taxable income, provided for the payment deferral of certain Social Security taxes, made a technical correction allowing Qualified Improvement Property to be treated as 15-year property, and included numerous other provisions. The CARES Act increased the Company’s interest expense deduction applicable to the 2019 tax year resulting in a reduction of deferred tax assets and a corresponding reduction in income taxes payable of At December 31, 2020, the Company had U.S. NOLs of $2.9 million available to reduce future federal income taxes. An immaterial portion of these federal NOLs expire in 2037 and the remaining NOLs may be carried over indefinitely. The Company had state NOLs of $1.3 million available to reduce future state income taxes which expire in varying amounts beginning 2029. In 2020, there was a change in ownership of the PSCs. Section 382 of the Internal Revenue Code (“IRC”) limits the utilization of U.S. NOLs following a change of control. As the 2020 change in ownership in the PSCs constitutes a change of control, the Company estimates that approximately $2.2 million of its U.S. NOLs carryforward generated by the PSCs are limited by Section 382. Any adjustment to the estimated Section 382 limitation would not be material to the consolidated financial statements as a full valuation allowance has been established against the NOLs from the PSCs due to uncertainty regarding their future realization. The Company had California Competes tax credit carryforwards in the amount of $0.4 million available to offset future California income taxes as of December 31, 2020. Under current California law, unused California Competes tax credits may be carried forward for up to six years. At December 31, 2020, the Company also had California research and development tax credit carryforwards in the amount of $7.8 million to offset future California income taxes. Unused California research credits may be carried forward indefinitely. Utilization of these tax credits may be subject to an annual limitation based on changes in ownership, as defined by Section 382/383 of the IRC, as amended. At December 31, 2020, the tax years 2017 and forward are subject to examination by the IRS, and the tax years 2016 and forward are subject to examination by the various state taxing jurisdictions in which the Company is subject to tax. Currently, income tax audits are occurring in the state of New York and Illinois. A reconciliation of the beginning and ending amount of gross unrecognized tax benefits is as follows:
(in thousands)
Gross unrecognized tax benefits at December 31, 2017
$
865
Increases related to prior year tax positions
458
Increases related to current year tax positions
3,186
Gross unrecognized tax benefits at December 31, 2018
4,509
Decreases related to prior year tax positions
(879
)
Increases related to current year tax positions
744
Gross unrecognized tax benefits at December 31, 2019
4,374
Increases related to prior year tax positions
126
Increases related to current year tax positions
3,327
Settlements with taxing authorities
(119
)
Lapse of statute of limitations
(317
)
Gross unrecognized tax benefits at December 31, 2020
$
7,391
As of December 31, 2020, the Company had unrecognized tax benefits of $7.4 million, $6.7 million of which, if recognized, would impact its effective tax rate. The Company estimates unrecognized tax benefits will decrease by $0.5 million in 2021 due to the expiration of statute of limitations. At December 31, 2020 and 2019, accrued interest and penalties related to uncertain tax positions were $0.2 million and $0.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The Company's debt balances at December 31, 2020 and 2019 were as follows:
December 31,
(in thousands)
2020
2019
Principal balance under First Lien Credit Agreement
$
681,126
$
688,155
Less: Unamortized debt issuance costs and discounts
(14,209
)
(17,233
)
$
666,917
$
670,922
First Lien and Second Lien In October 2018, the Company entered into a First Lien Credit Agreement (“First Lien”) and a Second Lien Credit Agreement (“Second Lien”) with various lenders, for term loans of $545 million and $200 million, respectively. The Second Lien bore interest at a rate equal to the LIBO Screen Rate plus a margin of 7.50% per annum. In November 2019, the Company entered into an amendment of the First Lien to draw an additional term loan in the amount of $155 million. The additional term loan has the same maturity date and other terms as the original $545 million term loan. The proceeds from the amendment to the First Lien and existing cash resources were used to repay the Second Lien including prepayment penalties. The Company recognized a loss on extinguishment of the Second Lien of $4.9 million from unamortized debt issuance costs and discounts and prepayment penalties. The Company incurred third-party costs related to the amendment of the First Lien of $2.9 million which were expensed as incurred in other expense, net in the consolidated statements of operations. The First Lien accrues interest at a rate per annum equal to the LIBO Screen Rate plus a variable margin based on the Company’s most recently determined Net Leverage Ratio (as defined in the First Lien Credit Agreement), ranging from 2.75% to 3.00%. The effective interest rate on the First Lien for the years ended December 31, 2020 and 2019 was 3.97% and 5.90%, respectively. The First Lien requires quarterly principal payments from March 2019 through September 2025, with any remaining unpaid principal and any accrued and unpaid interest due on the maturity date of October 10, 2025. The Company may prepay the First Lien without penalty after April 2019. The First Lien is collateralized by substantially all of the assets of the Company and 100% of the equity interest of GoodRx. As of December 31, 2020, the Company is subject to a financial covenant requiring maintenance of a Net Leverage Ratio not to exceed 8.2 to 1.0 and other nonfinancial covenants under the First Lien. Additionally, GoodRx is restricted from making dividend payments, loans or advances to the Company. At December 31, 2020, the Company was in compliance with its covenants. The following table presents details of the future principal payments under the debt agreements at December 31, 2020:
(in thousands)
Year Ending December 31,
2021
$
7,029
2022
7,029
2023
7,029
2024
7,029
2025
653,010
Total principal payments
$
681,126
In 2019, the Company incurred debt issuance costs and discounts of $0.6 million relating to the amendment of the First Lien and the issuance the Second Lien. Amortization of debt issuance costs and discounts of $3.0 million, $3.3 million and $0.8 million were recognized as interest expense in the consolidated statements of operations for the years ended December 31, 2020, 2019 and 2018, respectively. Line of Credit In October 2018, the Company also obtained a line of credit for up to $40.0 million. During the year ended December 31, 2019, the term of line of credit was extended by one year expiring on October 11, 2024. The line of credit bears interest at a rate equal to the LIBO Screen Rate plus a variable margin based on the Company’s most recently determined Net Leverage Ratio (as defined in the First Lien Credit Agreement), ranging from 2.50 to 3.00% on used amounts and 0.25 to 0.50% on unused amounts. In addition, the line of credit has a fixed fronting fee of 0.125% per annum of the Company’s aggregate undrawn and disbursed but unreimbursed letters of credit. There were no borrowings against the line of credit as of December 31, 2020 and 2019. There were outstanding letters of credit issued against the line of credit for $9.1 million as of December 31, 2020 and 2019, respectively, which reduces the Company’s available borrowings under the line of credit. In 2019, the Company was required to provide a $9.0 million letter of credit for the benefit of the landlord of a new facility lease which the landlord may draw upon in the event of the Company’s default of rent payment or damages to the building. The letter of credit will decrease by $0.9 million per year commencing in 2023. In May 2020, GoodRx, Inc., the Company’s wholly owned subsidiary, as borrower, and GoodRx Intermediate Holdings, LLC, entered into an amendment to increase the amount of the line of credit by $60.0 million to a total of $100.0 million. The Company incurred lender and third-party costs of $1.3 million related to the amendment which are recorded in other assets. The Company borrowed an aggregate of $28.0 million under its line of credit during the year ended December 31, 2020, of which all had been repaid as of December 31, 2020. Regulatory authorities that oversee financial markets have announced that after the end of 2021, they would no longer compel banks currently reporting information used to set the LIBO Screen Rate to continue to make rate submissions. As a result, it is possible that beginning in 2022, the LIBO Screen Rate will no longer be available as a reference rate. Under the terms of the Company's First Lien Credit Agreement and line of credit, in the event of the discontinuance of the LIBO Screen Rate, a mutually agreed-upon alternate benchmark rate will be established to replace the LIBO Screen Rate. The Company and lenders under its First Lien Credit Agreement and line of credit shall in good faith establish an alternate benchmark rate which places the lenders and the Company in the same economic position that existed immediately prior to the discontinuation of the LIBO Screen Rate. The Company does not anticipate that the discontinuance of the LIBO Screen Rate will materially impact its liquidity or financial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968691</v>
      </c>
      <c r="C3" s="5" t="n">
        <v>26050</v>
      </c>
    </row>
    <row r="4">
      <c r="A4" s="4" t="inlineStr">
        <is>
          <t>Restricted cash</t>
        </is>
      </c>
      <c r="B4" s="6" t="n">
        <v>2900</v>
      </c>
    </row>
    <row r="5">
      <c r="A5" s="4" t="inlineStr">
        <is>
          <t>Accounts receivable, net</t>
        </is>
      </c>
      <c r="B5" s="6" t="n">
        <v>68729</v>
      </c>
      <c r="C5" s="6" t="n">
        <v>48129</v>
      </c>
    </row>
    <row r="6">
      <c r="A6" s="4" t="inlineStr">
        <is>
          <t>Prepaid expenses and other current assets</t>
        </is>
      </c>
      <c r="B6" s="6" t="n">
        <v>46048</v>
      </c>
      <c r="C6" s="6" t="n">
        <v>12403</v>
      </c>
    </row>
    <row r="7">
      <c r="A7" s="4" t="inlineStr">
        <is>
          <t>Total current assets</t>
        </is>
      </c>
      <c r="B7" s="6" t="n">
        <v>1086368</v>
      </c>
      <c r="C7" s="6" t="n">
        <v>86582</v>
      </c>
    </row>
    <row r="8">
      <c r="A8" s="4" t="inlineStr">
        <is>
          <t>Property and equipment, net</t>
        </is>
      </c>
      <c r="B8" s="6" t="n">
        <v>23057</v>
      </c>
      <c r="C8" s="6" t="n">
        <v>1860</v>
      </c>
    </row>
    <row r="9">
      <c r="A9" s="4" t="inlineStr">
        <is>
          <t>Goodwill</t>
        </is>
      </c>
      <c r="B9" s="6" t="n">
        <v>261116</v>
      </c>
      <c r="C9" s="6" t="n">
        <v>236225</v>
      </c>
    </row>
    <row r="10">
      <c r="A10" s="4" t="inlineStr">
        <is>
          <t>Intangible assets, net</t>
        </is>
      </c>
      <c r="B10" s="6" t="n">
        <v>36919</v>
      </c>
      <c r="C10" s="6" t="n">
        <v>21267</v>
      </c>
    </row>
    <row r="11">
      <c r="A11" s="4" t="inlineStr">
        <is>
          <t>Capitalized software, net</t>
        </is>
      </c>
      <c r="B11" s="6" t="n">
        <v>19800</v>
      </c>
      <c r="C11" s="6" t="n">
        <v>5178</v>
      </c>
    </row>
    <row r="12">
      <c r="A12" s="4" t="inlineStr">
        <is>
          <t>Operating lease right-of-use assets</t>
        </is>
      </c>
      <c r="B12" s="6" t="n">
        <v>27712</v>
      </c>
      <c r="C12" s="6" t="n">
        <v>32315</v>
      </c>
    </row>
    <row r="13">
      <c r="A13" s="4" t="inlineStr">
        <is>
          <t>Deferred tax assets, net</t>
        </is>
      </c>
      <c r="B13" s="6" t="n">
        <v>13117</v>
      </c>
      <c r="C13" s="6" t="n">
        <v>2207</v>
      </c>
    </row>
    <row r="14">
      <c r="A14" s="4" t="inlineStr">
        <is>
          <t>Other assets</t>
        </is>
      </c>
      <c r="B14" s="6" t="n">
        <v>2025</v>
      </c>
      <c r="C14" s="6" t="n">
        <v>1162</v>
      </c>
    </row>
    <row r="15">
      <c r="A15" s="4" t="inlineStr">
        <is>
          <t>Total assets</t>
        </is>
      </c>
      <c r="B15" s="6" t="n">
        <v>1470114</v>
      </c>
      <c r="C15" s="6" t="n">
        <v>386796</v>
      </c>
    </row>
    <row r="16">
      <c r="A16" s="3" t="inlineStr">
        <is>
          <t>Current liabilities</t>
        </is>
      </c>
    </row>
    <row r="17">
      <c r="A17" s="4" t="inlineStr">
        <is>
          <t>Accounts payable</t>
        </is>
      </c>
      <c r="B17" s="6" t="n">
        <v>10291</v>
      </c>
      <c r="C17" s="6" t="n">
        <v>7851</v>
      </c>
    </row>
    <row r="18">
      <c r="A18" s="4" t="inlineStr">
        <is>
          <t>Accrued expenses and other current liabilities</t>
        </is>
      </c>
      <c r="B18" s="6" t="n">
        <v>37692</v>
      </c>
      <c r="C18" s="6" t="n">
        <v>15556</v>
      </c>
    </row>
    <row r="19">
      <c r="A19" s="4" t="inlineStr">
        <is>
          <t>Current portion of debt</t>
        </is>
      </c>
      <c r="B19" s="6" t="n">
        <v>7029</v>
      </c>
      <c r="C19" s="6" t="n">
        <v>7029</v>
      </c>
    </row>
    <row r="20">
      <c r="A20" s="4" t="inlineStr">
        <is>
          <t>Operating lease liabilities, current</t>
        </is>
      </c>
      <c r="B20" s="6" t="n">
        <v>4539</v>
      </c>
      <c r="C20" s="6" t="n">
        <v>2937</v>
      </c>
    </row>
    <row r="21">
      <c r="A21" s="4" t="inlineStr">
        <is>
          <t>Total current liabilities</t>
        </is>
      </c>
      <c r="B21" s="6" t="n">
        <v>59551</v>
      </c>
      <c r="C21" s="6" t="n">
        <v>33373</v>
      </c>
    </row>
    <row r="22">
      <c r="A22" s="4" t="inlineStr">
        <is>
          <t>Debt, net</t>
        </is>
      </c>
      <c r="B22" s="6" t="n">
        <v>659888</v>
      </c>
      <c r="C22" s="6" t="n">
        <v>663893</v>
      </c>
    </row>
    <row r="23">
      <c r="A23" s="4" t="inlineStr">
        <is>
          <t>Operating lease liabilities, net of current portion</t>
        </is>
      </c>
      <c r="B23" s="6" t="n">
        <v>33467</v>
      </c>
      <c r="C23" s="6" t="n">
        <v>37129</v>
      </c>
    </row>
    <row r="24">
      <c r="A24" s="4" t="inlineStr">
        <is>
          <t>Other liabilities</t>
        </is>
      </c>
      <c r="B24" s="6" t="n">
        <v>5849</v>
      </c>
      <c r="C24" s="6" t="n">
        <v>2974</v>
      </c>
    </row>
    <row r="25">
      <c r="A25" s="4" t="inlineStr">
        <is>
          <t>Total liabilities</t>
        </is>
      </c>
      <c r="B25" s="6" t="n">
        <v>758755</v>
      </c>
      <c r="C25" s="6" t="n">
        <v>737369</v>
      </c>
    </row>
    <row r="26">
      <c r="A26" s="4" t="inlineStr">
        <is>
          <t>Commitments and contingencies (Note 13)</t>
        </is>
      </c>
      <c r="B26" s="4" t="inlineStr">
        <is>
          <t xml:space="preserve"> </t>
        </is>
      </c>
      <c r="C26" s="4" t="inlineStr">
        <is>
          <t xml:space="preserve"> </t>
        </is>
      </c>
    </row>
    <row r="27">
      <c r="A27" s="4" t="inlineStr">
        <is>
          <t>Redeemable convertible preferred stock, $0.006 par value; zero and 130,000 shares authorized at December 31, 2020 and December 31, 2019, respectively; and zero and 126,046 shares issued and outstanding at December 31, 2020 and December 31, 2019, respectively</t>
        </is>
      </c>
      <c r="C27" s="6" t="n">
        <v>737009</v>
      </c>
    </row>
    <row r="28">
      <c r="A28" s="3" t="inlineStr">
        <is>
          <t>Stockholders' equity (deficit)</t>
        </is>
      </c>
    </row>
    <row r="29">
      <c r="A29" s="4" t="inlineStr">
        <is>
          <t>Preferred stock, $0.0001 par value; 50,000 and zero shares authorized at December 31, 2020 and December 31, 2019, respectively; and zero shares issued and outstanding at December 31, 2020 and December 31, 2019</t>
        </is>
      </c>
      <c r="B29" s="4" t="inlineStr">
        <is>
          <t xml:space="preserve"> </t>
        </is>
      </c>
      <c r="C29" s="4" t="inlineStr">
        <is>
          <t xml:space="preserve"> </t>
        </is>
      </c>
    </row>
    <row r="30">
      <c r="A30" s="4" t="inlineStr">
        <is>
          <t>Additional paid-in capital</t>
        </is>
      </c>
      <c r="B30" s="6" t="n">
        <v>2101773</v>
      </c>
      <c r="C30" s="6" t="n">
        <v>8788</v>
      </c>
    </row>
    <row r="31">
      <c r="A31" s="4" t="inlineStr">
        <is>
          <t>Accumulated deficit</t>
        </is>
      </c>
      <c r="B31" s="6" t="n">
        <v>-1390453</v>
      </c>
      <c r="C31" s="6" t="n">
        <v>-1096830</v>
      </c>
    </row>
    <row r="32">
      <c r="A32" s="4" t="inlineStr">
        <is>
          <t>Total stockholders' equity (deficit)</t>
        </is>
      </c>
      <c r="B32" s="6" t="n">
        <v>711359</v>
      </c>
      <c r="C32" s="6" t="n">
        <v>-1087582</v>
      </c>
    </row>
    <row r="33">
      <c r="A33" s="4" t="inlineStr">
        <is>
          <t>Total liabilities, redeemable convertible preferred stock and stockholders' equity (deficit)</t>
        </is>
      </c>
      <c r="B33" s="6" t="n">
        <v>1470114</v>
      </c>
      <c r="C33" s="6" t="n">
        <v>386796</v>
      </c>
    </row>
    <row r="34">
      <c r="A34" s="4" t="inlineStr">
        <is>
          <t>Common Stock</t>
        </is>
      </c>
    </row>
    <row r="35">
      <c r="A35" s="3" t="inlineStr">
        <is>
          <t>Stockholders' equity (deficit)</t>
        </is>
      </c>
    </row>
    <row r="36">
      <c r="A36" s="4" t="inlineStr">
        <is>
          <t>Common stock</t>
        </is>
      </c>
      <c r="C36" s="6" t="n">
        <v>460</v>
      </c>
    </row>
    <row r="37">
      <c r="A37" s="4" t="inlineStr">
        <is>
          <t>Total stockholders' equity (deficit)</t>
        </is>
      </c>
      <c r="C37" s="5" t="n">
        <v>460</v>
      </c>
    </row>
    <row r="38">
      <c r="A38" s="4" t="inlineStr">
        <is>
          <t>Class A and Class B Common Stock</t>
        </is>
      </c>
    </row>
    <row r="39">
      <c r="A39" s="3" t="inlineStr">
        <is>
          <t>Stockholders' equity (deficit)</t>
        </is>
      </c>
    </row>
    <row r="40">
      <c r="A40" s="4" t="inlineStr">
        <is>
          <t>Common stock</t>
        </is>
      </c>
      <c r="B40" s="6" t="n">
        <v>39</v>
      </c>
    </row>
    <row r="41">
      <c r="A41" s="4" t="inlineStr">
        <is>
          <t>Total stockholders' equity (deficit)</t>
        </is>
      </c>
      <c r="B41" s="5" t="n">
        <v>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Refer to “Note 10. Leases” and “Note 12. Debt,” for details of contractual obligations for the Company's noncancellable operating leases and principal payments under its debt agreements, respectively. Contingent Consideration The Company is subject to a contingent consideration agreement entered into in connection with its acquisition of Scriptcycle, see "Note 3. Business Combinations – Scriptcycle, LLC". Purchase Commitments Effective from July 1, 2020, the Company entered into an addendum to its agreement with a third-party, pursuant to which the Company committed to spend an aggregate of $0.6 million in marketing for each of the twelve-month period after July 1, 2020 for the contract duration of three years plus one year of auto renewal. In December 2020, the Company amended its commercial agreement with another third-party, pursuant to which the Company committed to spend an aggregate of at least $3.3 million annually between January 2021 and December 2022 on cloud hosting services. Legal Contingencies On December 18, 2020, R. Brian Terenzini, individually and on behalf of all others similarly situated, filed a class action lawsuit against the Company and certain of its executive officers in the United States District Court for the Central District of California (Case No. 2:20-cv-11444). On January 8, 2021, Bryan Kearney, individually and on behalf of all others similarly situated, also filed a class action lawsuit against the Company and certain of its executive officers in the United States District Court for the Central District of California (Case No. 2:21-cv-00175). The plaintiffs seek compensatory damages as well as interest, fees and costs. The complaints allege violations of Section 10(b) of the 1934 Exchange Act, and assert that the Company failed to disclose to investors that Amazon.com, Inc. was developing its own mobile and online prescription medication ordering and fulfillment service that would compete directly with the Company. According to the complaint, when Amazon announced its competitor service, the Company’s stock price fell, causing investor losses. Lead plaintiff applications were due February 16, 2021. Once a lead plaintiff is appointed, the Company intends to file a motion to dismiss. The Company intends to vigorously defend against these claims. The Company believes it has meritorious defenses to the claims of the plaintiff and members of the class and any liability for the alleged claims is not currently probable and a loss or range of loss, if any, is not reasonably estimable. The pending proceedings described above involve complex questions of fact and law and may require the expenditure of significant funds and the diversion of other resources to defend. The results of legal proceedings are inherently uncertain, and material adverse outcomes are possible. In addition, during the normal course of business, the Company may become subject to, and is presently involved in, legal proceedings, claims and litigation. S uch matters are subject to many uncertainties and outcomes are not predictable with assurance. The Company does not believe that the disposition of matters that are pending or asserted will have a material effect on its consolidated financial statements. Indemnifications The Company’s amended and restated bylaws provides that it will indemnify the Company’s directors and officers to the fullest extent permitted by the Delaware General Corporation Law. Certain of the Company’s officers and directors are also a party to indemnification agreements with the Company. Pursuant to the Company’s indemnification agreements and directors’ and officers’ liability insurance, certain of the Company’s officers and directors will be indemnified and insured against the cost of defense, settlement or payment of a judgment under certain circumstances. The maximum potential amount of future payments the Company could be required to make under these indemnification provisions is indeterminable. The Company has never paid a material claim, nor has the Company been involved in litigation, with respect to these indemnification arrangements. As of December 31, 2020 and 2019, the Company has not accrued a liability for these guarantees as,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Convertible Preferred Stock and Stockholders’ Equity (Deficit)</t>
        </is>
      </c>
      <c r="B1" s="2" t="inlineStr">
        <is>
          <t>12 Months Ended</t>
        </is>
      </c>
    </row>
    <row r="2">
      <c r="B2" s="2" t="inlineStr">
        <is>
          <t>Dec. 31, 2020</t>
        </is>
      </c>
    </row>
    <row r="3">
      <c r="A3" s="3" t="inlineStr">
        <is>
          <t>Equity [Abstract]</t>
        </is>
      </c>
    </row>
    <row r="4">
      <c r="A4" s="4" t="inlineStr">
        <is>
          <t>Redeemable Convertible Preferred Stock and Stockholders’ Equity (Deficit)</t>
        </is>
      </c>
      <c r="B4" s="4" t="inlineStr">
        <is>
          <t>The Company previously issued common stock and redeemable convertible preferred stock prior to the IPO. Immediately prior to the completion of the IPO, all outstanding shares of the Company’s common stock and redeemable convertible preferred stock converted into the Company’s Class A and Class B Common Stock (see “Note 1. Description of Business”). On October 12, 2018, the Company issued 126,045,531 shares of redeemable convertible preferred stock for gross proceeds of $748.8 million. The Company incurred $11.8 million of issuance costs. Concurrent with this investment, all then existing shares of preferred stock (the “old preferred stock”) were converted to common shares. The holders of old preferred stock were entitled to receive cumulative preferential dividends, if declared, at an annual rate of 10% of the original issue price of each share of preferred stock. In May 2018, the Company used the proceeds from its debt financing and cash on hand to pay cumulative dividends in arrears on the old preferred stock of $18.6 million and also to pay a special dividend to preferred and common stockholders of $154.4 million. In October 2018, the Company used the proceeds from the First Lien and Second Lien, debt facilities, the proceeds from the issuance of preferred stock, and cash on hand to pay cumulative dividends in arrears on the old preferred stock of $6.4 million immediately prior to their conversion to common stock and to pay special dividends to preferred and common stockholders of approximately $1,167.1 million. A summary of the significant rights and preferences of the redeemable convertible preferred stock outstanding at December 31, 2019 is as follows: Conversion Each share of preferred stock was convertible, at the option of the holder, into shares of common stock by dividing the original issue price by the conversion price, subject to adjustments for certain events as defined by the Amended Certificate of Incorporation. Each redeemable convertible preferred share would automatically be converted into common stock upon the election by the majority of investors provided in writing to the Company at the rate of 1:1. The number of shares of common stock issuable upon conversion of each share of redeemable convertible preferred stock shall be appropriately adjusted to reflect any stock dividend, stock split or other similar event affecting the number of outstanding shares of common stock. Each share of preferred stock would automatically be converted into common stock, (i) immediately prior to the closing of a Qualified IPO, (ii) upon the election of the preferred majority provided in writing to the Company, which notice may be provided at any time, or (iii) immediately at such time as the liquidation preference had been reduced to zero. A Qualified IPO was defined as a sale of any class of shares of the Company, resulting in at least $200 million of net proceeds to the Company, in which the per share price of the shares of Common Stock being offered in such public offering was at least (i) prior to October 12, 2022, 1.25x the original issue price and (ii) on or following October 12, 2022, one times the original issue price. In addition, the Company shall not redeem any portion of the preferred stock, without majority written consent of the preferred stockholders. Dividends No dividends would have accrued or been payable with respect to the preferred stock unless declared by the board of directors. In the event a dividend to common stockholders was declared, the Company must also declare and pay to holders of the preferred stock at the same time and in the same amount that the preferred stockholders would have been paid had all outstanding preferred stock been converted immediately prior to the record date for such dividend, or if no record date was fixed, the date as of which record holders of common stock were entitled to such dividends. Liquidation In the event of any liquidation, dissolution, winding-up of the Company or deemed liquidation events (as defined), the holders of the preferred stock were entitled to receive for each outstanding share an amount equal to the original issuance price per share plus all declared but unpaid dividends. The original issuance price per share was $5.94. After payment of the liquidation preferences to the preferred stock, all remaining assets were to be distributed to the common stockholders. Any proceeds remaining after payment to the holders of redeemable convertible preferred stock were to be distributed ratably to the holders of common stock. The liquidation preference provisions of the preferred stock such as a change in control were considered contingent redemption provisions as there were certain elements that were not solely within the control of the Company. Accordingly, the preferred stock was presented in the mezzanine section of the consolidated balance sheet. Voting The holders of shares of preferred stock were entitled to vote as a separate class for certain matters. Unless otherwise provided by law or in the current charter, the preferred stockholders voted together with the common stockholders as a single class, on an as converted common stock basis for matters submitted to the stockholders for a vote. Charitable Stock Donation In the fourth quarter of 2020, the Company recorded a $41.7 million charge in general and administrative expenses in the accompanying consolidated statement of operations, related to the donation of 1,075,000 shares of Class A Common Stock at fair market value to a charitable organization to fund and support the Company’s philanthropic initiatives. The charitable organization welcomes recommendations from donors regarding distributions from the donations. However, all recommendations are advisory in nature, and the charitable organization will independently determine whether recommendations it receives are consistent with their charitable purposes and fiduciary obligations. The fair value of the donated shares was measured on the date of issuance to the charitable organization using the Company’s traded stock price on that date, and was discounted by 13.0% for a discount for lack of marketability (“DLOM”) as the stock is not freely tradeable. The Company utilized the Finnerty Model to calculate the DLOM using inputs, including length of holding period, volatility and dividend yield, with volatility considered as a significant Level 3 input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2015 Equity Incentive Plan The board of directors was authorized to grant stock-based awards under the 2015 Equity Incentive Plan (the “2015 Plan”). Following the effectiveness of the 2020 Plan (as defined below), the 2015 Plan was terminated. However, any outstanding awards granted under the 2015 Plan will remain outstanding, subject to the terms of the 2015 Plan and applicable award agreement. Shares of Class A common stock subject to awards granted under the 2015 Plan that expire unexercised or are cancelled, terminated or forfeited in any manner without issuance of shares thereunder following the effective date of the 2020 Plan, have or will become available for issuance under the 2020 Plan in accordance with its terms. 2020 Incentive Award Plan In connection with the Company’s IPO in 2020, its board of directors adopted, and its stockholders approved, the 2020 Incentive Award Plan (the “2020 Plan”), which provides for the grant of stock options, including incentive stock options, or ISOs, and nonqualified stock options, or NSOs, restricted stock, dividend equivalents, RSUs, stock appreciation rights (SARs), and other stock or cash based awards to its employees, consultants and directors, and employees, consultants and directors of its subsidiaries. The board of directors or its Compensation Committee is authorized to grant stock-based awards under the 2020 Plan. An aggregate of 60.7 million shares of Class A and Class B common stock initially were available for issuance under awards granted pursuant to the 2020 Plan, which shares may be authorized but unissued shares, treasury shares or shares purchased in the open market. Shares may be issued under the 2020 Plan as either Class A or Class B common stock. Notwithstanding anything to the contrary in the 2020 Plan, no more than 300.0 million shares of common stock (either Class A or Class B common stock) may be issued pursuant to the exercise of incentive stock options under the 2020 Plan. The number of shares available for issuance under the 2020 Plan will be increased by an annual increase on the first day of each calendar year beginning January 1, 2021 and ending on and including January 1, 2030, equal to the lesser of (A) 5% of the aggregate number of shares of Class A and Class B common stock outstanding on the final day of the immediately preceding calendar year and (B) such smaller number of shares as is determined by the Company’s board of directors. At December 31, 2020, 34.4 million shares were available for issuance under the 2020 Plan. 2020 Employee Stock Purchase Plan In connection with the Company’s IPO in 2020, its board of directors adopted, and its stockholders approved, the 2020 Employee Stock Purchase Plan (ESPP). A total of 9.0 million shares of Class A common stock were initially reserved for issuance under the ESPP. In addition, the number of shares available for issuance under the ESPP will be annually increased on January 1 of each calendar year beginning in 2021 and ending in 2030, by an amount equal to the lesser of: (i) 1% of the aggregate number of shares of Class A and Class B common stock outstanding on the final day of the immediately preceding calendar year and (ii) such smaller number of shares as is determined by the Company’s board of directors. In no event will more than 100.0 million shares of Class A common stock be available for issuance under the ESPP. The ESPP allows eligible employees to purchase common stock of the Company, through payroll deductions, at 85% of the lower of the fair market value of Class A common stock on the first trading day of the offering period or on the applicable purchase date, which will be the final trading day of the applicable purchase period. The ESPP is intended to qualify as an employee stock purchase plan under the Internal Revenue Service (“IRS”) Code Section 423. Eligible employees may contribute up to a certain percentage set by the plan administrator of their eligible earnings toward the purchase of the stock (subject to certain IRS limitations). At December 31, 2020, 9.0 million shares were available for issuance under the ESPP. There were no employee stock purchase offerings during 2020 and accordingly no eligible employees were enrolled in the ESPP during 2020. Stock Options Stock options granted generally vest 25% of the total award on the first anniversary of the vesting commencement date, and thereafter ratably monthly over the remaining three-year period. Stock options generally have a ten-year term. Stock options granted under the 2015 Plan and 2020 Plan do not include any forfeitable or non-forfeitable dividend equivalent rights. A summary of the stock option activity is as follows, in thousands, except per share amounts and term information:
Weighted
Weighted
Average
Average
Remaining
Aggregate
Exercise
Contractual
Intrinsic
Shares
Price
Term
Value
Outstanding at December 31, 2019
16,850
$
3.82
Granted
10,019
8.78
Exercised
(3,769
)
2.87
Expired / Cancelled / Forfeited
(1,572
)
4.93
Outstanding at December 31, 2020
21,528
$
6.22
8.1 years
$
734,604
Exercisable at December 31, 2020
9,012
$
3.73
7.1 years
$
329,945
The weighted-average grant date fair value per share of stock options granted for the years ended December 31, 2020, 2019 and 2018 was $4.23, $1.27 and $1.17, respectively. The aggregate intrinsic value of options exercised for the years ended December 31, 2020, 2019 and 2018 was $112.7 million, $11.1 million and $11.2 million, respectively. The fair value of stock options that vested during the years ended December 31, 2020, 2019 and 2018 was $10.2 million, $2.5 million and $1.6 million, respectively. All stock options outstanding at December 31, 2020 are options to purchase shares of Class A Common Stock. The fair value of option awards issued with service and performance vesting conditions are estimated on the grant date using the Black-Scholes option pricing model. The following table summarizes the assumptions used:
Year Ended December 31,
2020
2019
2018
Risk-free interest rate
0.4% - 1.4%
1.4% - 2.4%
2.7% - 2.9%
Expected term
5.3 - 6.3 years
5.6 - 6.3 years
5.7 - 6.1 years
Expected stock price volatility
50% - 62%
50%
60%
Dividend yield
—
—
—
Fair value of common stock per share
$5.94 - $33.00
$2.75 - $5.88
$1.05 - $2.75
For the years ended December 31, 2020, 2019 and 2018, the stock-based compensation expense related to stock options was $13.0 million, $2.5 million and $1.8 million, respectively. At December 31, 2020, there was $36.8 million of total unrecognized stock-based compensation cost related to stock options, excluding stock options which contain performance and market conditions described below, which is expected to be recognized over a weighted-average remaining service period of 3.0 years. In June 2020, the Company granted stock options to purchase 0.6 million shares of common stock at an exercise price of $6.84 per share that vest upon continued service and the achievement of both performance and market conditions. For stock options to purchase 0.4 million shares of common stock, the service condition is satisfied monthly over a 4-year period and for stock options to purchase 0.2 million shares of common stock the service condition is satisfied on January 1, 2022. The performance condition is satisfied upon the closing of the Company’s IPO. The market condition is satisfied upon the Company’s common stock achieving a per share price threshold in the IPO, an average trading price of the Company’s stock for a period subsequent to the IPO, or a per share price in a change in control transaction. Both the market and performance conditions were met upon the closing of the Company’s IPO. The Company estimated the grant date fair value of these awards to be $1.4 million using a Monte Carlo simulation model. The Company recognized $0.6 million of stock-based compensation expense in the year ended December 31, 2020 related to these stock options. In June 2020, the Company modified the terms of a grant to purchase 0.4 million shares of common stock. The original award that would otherwise have been cancelled upon the employee’s departure from the Company was modified to permit the former employee to only exercise the award within 30 days after the completion of a performance condition, which are the Company completing its IPO or a change in control of the Company or a declaration of dividend payment, as defined. The fair value of this stock option of $2.4 million on the modification date was recognized as stock-based compensation expense on the effective date of the Company’s IPO. Restricted Stock Awards and Restricted Stock Units A summary of the Restricted Stock Awards and Restricted Stock Unit activity is as follows:
Restricted
Restricted Stock Units for Class A
Restricted Stock Units for Class B
Weighted Average
Stock
Common
Common
Grant Date
(in thousands, except per share amounts)
Awards
Stock
Stock
Fair Value
Nonvested restricted stock awards or restricted stock units at December 31, 2019
1,879
—
—
$
3.88
Granted
—
2,800
24,633
23.56
Vested
(470
)
(8
)
(16,935
)
(1)
19.26
Forfeited
—
(2
)
—
49.05
Nonvested restricted stock awards or restricted stock units at December 31, 2020
1,409
2,790
7,698
$
26.74
(1) Includes 15,691 of restricted stock units vested but not yet settled related to the Performance-Vesting Founders Awards.
For the year ended December 31, 2020, the fair value of RSAs and RSUs that vested was $335.4 million. The fair value of RSAs that vested during 2019 and 2018 was not material. There were no RSUs granted or outstanding during the years ended December 31, 2019 and 2018. Restricted Stock Awards The weighted-average fair value per share of RSAs granted for the year ended December 31, 2019 was $3.88. For the years ended December 31, 2020 and 2019, total stock-based compensation expense related to RSAs was $1.8 million and $1.3 million, respectively. At December 31, 2020, there was $4.2 million of total unrecognized stock-based compensation cost related to these RSAs which is expected to be recognized over the remaining service period of 2.3 years. There were no RSAs granted during the year ended December 31, 2018. Restricted Stock Units for Class A Common Stock For the year ended December 31, 2020, the Company granted RSUs for Class A Common Stock. Substantially all of the RSUs granted vest upon continued service over a four-year period. For the year ended December 31, 2020, total stock-based compensation expense related to RSUs was $9.5 million. At December 31, 2020, there was $109.0 million of total unrecognized stock-based compensation cost related to these RSUs which is expected to be recognized over the weighted average remaining service period of 3.7 years. Restricted Stock Units for Class B Common Stock On September 11, 2020, the board of directors granted RSUs covering an aggregate of 24,633,066 shares of Class B Common Stock to the Company’s Co-Chief Executive Officers, subject to the completion of the Company’s initial public offering. Each of the Co-Chief Executive Officers received (i) 8,211,022 RSUs that vest based on the achievement of stock price goals ranging from $6.07 per share to $51.28 per share, subject to continued employment through the applicable vesting date (the “Performance-Vesting Founders Awards”) and (ii) 4,105,511 RSUs that vest in equal quarterly installments over four years, subject to continued employment through the applicable vesting date (the “Time-Vesting Founders Awards”). Any Performance-Vesting Founders Awards that vest will be settled in shares of common stock on the third anniversary of the applicable vesting date or, if earlier, upon a qualifying change in control event or to satisfy tax withholding requirements. The Performance-Vesting Founders Awards and Time-Vesting Founders Awards are subject to certain vesting acceleration terms. The grant date fair value of these awards was $533.3 million. The Company used a Monte Carlo simulation model to calculate the grant date fair value of the Performance-Vesting Founders Awards and the derived service period. The Monte Carlo simulation model incorporates the likelihood of achieving the market condition and requires the input of assumptions including the estimated fair value of common stock, expected volatility, expected term, risk-free rate and dividend yield. The primary inputs used in the Monte Carlo simulation model were volatility of 55% and estimated cost of equity of 11%. The Company then applied a 20% DLOM to the value of the RSUs as the issuance of the shares for these awards is deferred by three-years from the applicable vesting date, or earlier, upon a qualifying change in control or to satisfy tax withholding requirements. The Company utilized the Finnerty Model to calculate the DLOM using inputs, including length of holding period, volatility and dividend yield, with volatility considered as a significant Level 3 input in the fair value hierarchy. All the stock price goals with respect to the Performance-Vesting Founders Awards were achieved as of October 22, 2020. As a result, all 16,422,044 Performance-Vesting Founders Awards vested, resulting in recognition of approximately $232.1 million of stock-based compensation expense during the fourth quarter of 2020. The grant date fair value of the Time-Vesting Founders Awards was estimated based on the fair value of the Company's common stock on the date of grant. As the Performance-Vesting Founders Awards vested in October 2020, the Company settled 0.7 million RSUs during the fourth quarter of 2020, sufficient to satisfy FICA tax withholding obligations due in the year of vesting. The remaining 15.7 million Performance-Vesting Founders Awards shares will not be issued until three years from the vesting date or, if earlier, a change in control event, as defined in the RSU agreements governing the Founders Awards. During the year ended December 31, 2020, the Company has recognized a cumulative $373.0 million of stock-based compensation expense, with $53.2 million related to the Time-Vesting Founders Awards and $319.8 million related to the Performance-Vesting Founders Awards. At December 31, 2020, there was $160.3 million of total unrecognized stock-based compensation cost related to the Time-Vesting Founders Awards, which is expected to be recognized over the weighted average remaining service period of 2.1 years. Excess Tax Benefits The Company recognized excess tax benefits of $21.7 million, $0.9 million and $1.3 million associated with equity award exercises and vesting in its income tax benefit (expense) for the years ended December 31, 2020, 2019 and 2018, respectively. Tax Withholdings To meet the related tax withholding requirements for the year ended December 31, 2020, the Company withheld 1.8 million shares of common stock, inclusive of the settlement of 0.7 million RSUs related to the Performance-Vesting Founders Awards, which were returned to the shares reserved for future issuance under the Company’s 2020 Plan. The Company anticipates expending substantial funds to satisfy tax withholding and remittance obligations as the equity awards vest over time. Bonus Expense for Options In connection with the dividend payments made to stockholders in May 2018 and October 2018, as further described in “Note 14. Redeemable Convertible Preferred Stock and Stockholders’ Equity (Deficit),” the Company paid vested option holders cash bonuses totaling $38.8 million which are included in the following components of expenses on the accompanying consolidated statement of operations for the year ended December 31, 2018 as follows:
Cost of revenue
$
—
Product development and technology
29,189
Sales and marketing
6,878
General and administrative
2,733
$
38,800
The payment of cash bonuses to vested option holders was not required under terms of the options or the 2015 Plan, and did not result in a modification of the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Earnings Per Share</t>
        </is>
      </c>
      <c r="B1" s="2" t="inlineStr">
        <is>
          <t>12 Months Ended</t>
        </is>
      </c>
    </row>
    <row r="2">
      <c r="B2" s="2" t="inlineStr">
        <is>
          <t>Dec. 31, 2020</t>
        </is>
      </c>
    </row>
    <row r="3">
      <c r="A3" s="3" t="inlineStr">
        <is>
          <t>Earnings Per Share [Abstract]</t>
        </is>
      </c>
    </row>
    <row r="4">
      <c r="A4" s="4" t="inlineStr">
        <is>
          <t>Basic and Diluted (Loss) Earnings Per Share</t>
        </is>
      </c>
      <c r="B4" s="4" t="inlineStr">
        <is>
          <t>The computation of (loss) earnings per share for the years ended December 31, 2020, 2019 and 2018 is as follows:
Year Ended December 31,
(in thousands, except per share data)
2020
2019
2018
Numerator:
Net (loss) income
$
(293,623
)
$
66,048
$
43,793
Less: Accumulated dividends on convertible preferred stock
—
—
(12,984
)
Less: Undistributed earnings allocated to convertible preferred stock
—
(23,607
)
(17,014
)
Net (loss) income attributable to common stockholders - basic
$
(293,623
)
$
42,441
$
13,795
Add: Undistributed earnings reallocated to holders of common stock
—
304
431
Net (loss) income attributable to common stockholders - diluted
$
(293,623
)
$
42,745
$
14,226
Denominator:
Weighted average shares - basic
274,696
226,607
111,842
Dilutive impact of stock options, restricted stock awards and restricted stock units
—
4,602
6,502
Weighted average shares - diluted
274,696
231,209
118,344
(Loss) earnings per share
Basic
$
(1.07
)
$
0.19
$
0.12
Diluted
$
(1.07
)
$
0.18
$
0.12
The following weighted-average potentially dilutive shares were excluded from the computation of diluted net (loss) earnings per share for the periods presented because including them would have been antidilutive:
Year Ended December 31,
(in thousands)
2020
2019
2018
Redeemable convertible preferred stock
92,479
126,046
137,946
Stock options, restricted stock awards and restricted stock units
27,374
7,304
2,5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Parent Company</t>
        </is>
      </c>
      <c r="B1" s="2" t="inlineStr">
        <is>
          <t>12 Months Ended</t>
        </is>
      </c>
    </row>
    <row r="2">
      <c r="B2" s="2" t="inlineStr">
        <is>
          <t>Dec. 31, 2020</t>
        </is>
      </c>
    </row>
    <row r="3">
      <c r="A3" s="3" t="inlineStr">
        <is>
          <t>Condensed Financial Information Of Parent Company Only Disclosure [Abstract]</t>
        </is>
      </c>
    </row>
    <row r="4">
      <c r="A4" s="4" t="inlineStr">
        <is>
          <t>Condensed Financial Information of Parent Company</t>
        </is>
      </c>
      <c r="B4" s="4" t="inlineStr">
        <is>
          <t>GoodRx Holdings Inc. has no material assets or standalone operations other than its ownership in its consolidated subsidiaries. Under the terms of debt agreements entered into by GoodRx, a wholly-owned subsidiary of GoodRx Intermediate Holdings, LLC, which itself is a wholly-owned subsidiary of GoodRx Holdings, Inc., GoodRx is restricted from making dividend payments, loans or advances to GoodRx Intermediate Holdings, LLC and GoodRx Holdings, Inc. These restrictions have resulted in the restricted net assets (as defined in Rule 1-02 of Regulation S-X) of GoodRx, Inc. and its subsidiaries to exceed 25% of the consolidated net assets of GoodRx Holdings, Inc. and its subsidiaries. The condensed financial information is presented on a “parent-only” basis, and GoodRx Holdings Inc.’s investment in its subsidiary is stated at cost plus equity in (loss) earnings of subsidiary less distributions received from subsidiary since the date of the October 7, 2015 acquisition. GoodRx Holdings. Inc.’s share of net (loss) income of its subsidiary is included in net income using the equity method of accounting. During 2020 and 2019, GoodRx Holdings, Inc. received no dividends from its subsidiary. During 2018, GoodRx Holdings, Inc. received dividends from its subsidiary of $606.0 million. The following table presents the parent-only balance sheets of GoodRx Holdings, Inc. as of December 31, 2020 and 2019:
December 31,
(in thousands, except par values)
2020
2019
Assets
Cash
$
5
$
110
Other asset
57
147
Investment in subsidiary, net of distributions
711,384
—
Total assets
$
711,446
$
257
Liabilities, redeemable convertible preferred stock and stockholders' equity (deficit)
Investment in subsidiary, net of distributions
$
-
$
350,830
Other current liabilities
87
—
Total liabilities
87
350,830
Redeemable convertible preferred stock
Redeemable convertible preferred stock, $0.006 par value; zero and 130,000 shares authorized at December 31, 2020 and December 31, 2019, respectively; and zero and 126,046 shares issued and outstanding at December 31, 2020 and December 31, 2019, respectively
—
737,009
Stockholders' equity (deficit)
Common stock, $0.002 par value; zero and 380,000 shares authorized at December 31, 2020 and December 31, 2019, respectively; and zero and 229,750 shares issued and outstanding at December 31, 2020 and December 31, 2019, respectively
—
460
Common stock, $0.0001 par value; Class A: 2,000,000 and zero shares authorized, 63,071 and zero shares issued and outstanding at December 31, 2020 and December 31, 2019, respectively; and Class B: 1,000,000 and zero shares authorized, 328,589 and zero shares issued and outstanding at December 31, 2020 and December 31, 2019, respectively
39
—
Additional paid-in capital
2,101,773
8,788
Accumulated deficit
(1,390,453
)
(1,096,830
)
Total stockholders' equity (deficit)
711,359
(1,087,582
)
Total liabilities, redeemable convertible preferred stock, and stockholders' equity (deficit)
$
711,446
$
257
The following table presents the parent-only statements of operations of GoodRx Holdings, Inc. for the years ended December 31, 2020, 2019 and 2018:
Year Ended December 31,
(in thousands)
2020
2019
2018
Equity in (loss) earnings of subsidiary
$
(293,623
)
$
66,048
$
43,793
Net (loss) income
$
(293,623
)
$
66,048
$
43,793
The following table presents the parent-only statements of cash flows of GoodRx Holdings, Inc. for the years ended December 31, 2020, 2019 and 2018:
Year Ended December 31,
(in thousands)
2020
2019
2018
Cash flows from operating activities
Net (loss) income
$
(293,623
)
$
66,048
$
43,793
Adjustments to reconcile net (loss) income to net cash provided by (used in) operating activities:
Equity in loss (earnings) of subsidiary
293,623
(66,048
)
(43,793
)
Changes in assets and liabilities:
Other asset
90
(147
)
—
Other current liabilities
87
—
—
Net cash provided by (used in) operating activities
177
(147
)
—
Cash flows from investing activities
Distribution from subsidiary
—
—
605,997
Investment in subsidiary
(914,434
)
(4,908
)
—
Net cash (used in) provided by investing activities
(914,434
)
(4,908
)
605,997
Cash flows from financing activities
Issuance of preferred stock, net
—
—
737,009
Proceeds from issuance of common stock in initial public offering, net of underwriting discounts and commissions
891,793
—
—
Proceeds from private placement with a related party
100,000
—
—
Payments of initial public offering issuance costs
(4,937
)
—
—
Issuance of common stock
—
1,623
—
Dividends paid
—
—
(1,346,355
)
Proceeds from exercise of stock options
5,343
3,042
3,349
Proceeds from early exercise of stock options
667
—
—
Employee taxes paid related to net share settlement of equity awards
(78,714
)
—
—
Net cash provided by (used in) financing activities
914,152
4,665
(605,997
)
Net change in cash
(105
)
(390
)
—
Cash
Beginning of year
110
500
500
End of year
$
5
$
110
$
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In March 2021, the Company’s Board of Directors granted RSUs for 0.5 million shares of Class A Common Stock to employees, which will substantially vest over a four-year period. The Company estimates the grant date fair value of these RSUs is approximately $22.8 million, which will be recognized as stock-based compensation cost, net of forfeitures that occur, over approximately four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have been prepared in conformity with U.S. generally accepted accounting principles (“GAAP”).</t>
        </is>
      </c>
    </row>
    <row r="5">
      <c r="A5" s="4" t="inlineStr">
        <is>
          <t>Principles of Consolidation</t>
        </is>
      </c>
      <c r="B5" s="4" t="inlineStr">
        <is>
          <t xml:space="preserve">Principles of Consolidation The consolidated financial statements include the financial statements of GoodRx Holdings, Inc., its wholly owned subsidiaries and variable interest entities (“VIEs”) for which the Company is the primary beneficiary. Intercompany balances and transactions have been eliminated in consolidation. Results of businesses acquired are included in the Company’s consolidated financial statements from their respective dates of acquisition. Consolidation of VIEs The Company evaluates whether an entity in which it has a variable interest is considered a variable interest entity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The Company periodically reassesses whether it is the primary beneficiary of a VIE. On April 18, 2019, the Company acquired Sappira, Inc. d.b.a. GoodRx Care (formerly known as HeyDoctor). GoodRx Care provides management and other services to Professional Service Corporations (“PSCs”), which are owned by medical professionals in accordance with certain state laws which restrict the corporate practice of medicine and require medical practitioners to own such entities. The Company determined that the PSCs are VIEs. The Company also determined that it is able to direct the activities of the PSCs that most significantly impact their economic performance and it funds and absorbs all losses of these VIEs resulting in the Company being the primary beneficiary of the PSCs. Accordingly, the Company consolidates the VIEs. Total revenue of the VIEs were less than 2 % </t>
        </is>
      </c>
    </row>
    <row r="6">
      <c r="A6" s="4" t="inlineStr">
        <is>
          <t>Segment Reporting and Geographic Information</t>
        </is>
      </c>
      <c r="B6" s="4" t="inlineStr">
        <is>
          <t xml:space="preserve">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manages the Company on the basis of one operating segment. During the years ended December 31, 2020, 2019 and 2018, all of the Company’s revenue was from customers located in the United States. In addition, at December 31, 2020 and 2019, all of the Company’s right-of-use assets and property and equipment was in the United States. </t>
        </is>
      </c>
    </row>
    <row r="7">
      <c r="A7" s="4" t="inlineStr">
        <is>
          <t>Use of Estimates</t>
        </is>
      </c>
      <c r="B7" s="4" t="inlineStr">
        <is>
          <t>Use of Estimates The preparation of consolidated financial statements in conformity with GAAP requires management to make estimates and assumptions that affect the amounts reported in the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valuation of intangible assets, and assumptions used for purpose of determining stock-based compensation.</t>
        </is>
      </c>
    </row>
    <row r="8">
      <c r="A8" s="4" t="inlineStr">
        <is>
          <t>Certain Risks and Concentrations</t>
        </is>
      </c>
      <c r="B8" s="4" t="inlineStr">
        <is>
          <t>Certain Risks and Concentrations Financial instruments that potentially subject the Company to significant concentrations of credit risk consist principally of cash, cash equivalents and accounts receivable. The Company maintains cash deposits with multiple financial institutions in the United States which, at times, may exceed federally insured limits. Cash may be withdrawn or redeemed on demand. The Company believes that the financial institutions that hold its cash are financially sound and, accordingly, minimal credit risk exists with respect to these balances. The Company has not experienced any losses in such accounts. The Company extends credit to its customers based on an evaluation of their ability to pay amounts due under contractual arrangements and generally does not obtain or require collateral. For the year ended December 31, 2020, three customers accounted for approximately 17%, 14% and 11% of the Company’s revenue. At December 31, 2020, one customer accounted for 12% In March 2020, the World Health Organization declared the outbreak of the novel coronavirus disease (“COVID–19”) a pandemic. The Company’s prescription offering initially experienced a decline in activity as many consumers avoided visiting healthcare professionals and pharmacies in-person, though beginning in the second half of 2020 activity in the Company’s prescription offering improved. In addition, the Company has experienced a significant increase in demand for the telehealth offerings. The Company only commenced its telehealth offerings following the acquisition of HeyDoctor (now rebranded to GoodRx Care) in April 2019. The full extent to which the outbreak of COVID-19 will impact the Company’s business, results of operations and financial condition is still unknown and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In light of the currently unknown ultimate duration and severity of COVID-19, the Company faces a greater degree of uncertainty than normal in making certain judgments and estimates needed to apply significant accounting policies. The Company assessed certain accounting matters that generally require consideration of forecasted financial information in context with the information reasonably available to the Company and the unknown future impacts COVID-19 as of December 31, 2020 and through the date of this report. The accounting matters assessed included, but were not limited to, the Company’s allowance for doubtful accounts, the carrying value of the goodwill and other long-lived assets, incentive-based compensation and income taxes. As of the date of these consolidated financial statements,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t>
        </is>
      </c>
    </row>
    <row r="9">
      <c r="A9" s="4" t="inlineStr">
        <is>
          <t>Cash, Cash Equivalents and Restricted Cash</t>
        </is>
      </c>
      <c r="B9" s="4" t="inlineStr">
        <is>
          <t xml:space="preserve">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primarily of U.S. Treasury Securities money market funds held with an investment bank and cash on deposit. Cash equivalents, consisting of money market funds, of $932.5 million and zero at December 31, 2020 and December 31, 2019, respectively, were classified as Level 1 of the fair value hierarchy and valued using quoted market prices in active markets. Restricted cash as of December 31, 2020 represents cash held in an escrow pursuant to terms of the Scriptcycle business combination relating to contingent consideration. </t>
        </is>
      </c>
    </row>
    <row r="10">
      <c r="A10" s="4" t="inlineStr">
        <is>
          <t>Accounts Receivable and Allowance for Doubtful Accounts</t>
        </is>
      </c>
      <c r="B10" s="4" t="inlineStr">
        <is>
          <t>Accounts Receivable and Allowance for Doubtful Accounts Accounts receivable are recorded at the amounts due from various customers (primarily PBMs), net of an allowance for doubtful accounts. The allowance for doubtful accounts is determined by management based on historical losses, specific customer circumstances, and general economic conditions. Periodically, management reviews accounts receivable and adjusts the allowance based on circumstances and charges off uncollectible receivables when all attempts to collect have failed. As of December 31, 2020 and 2019, the allowance for doubtful accounts was not material.</t>
        </is>
      </c>
    </row>
    <row r="11">
      <c r="A11" s="4" t="inlineStr">
        <is>
          <t>Property and Equipment</t>
        </is>
      </c>
      <c r="B11" s="4" t="inlineStr">
        <is>
          <t>Property and Equipment Property and equipment is stated at cost, less accumulated depreciation. Depreciation is computed using the straight-line method over the estimated useful lives of the assets, which are five years for furniture and fixtures and three years for computer equipment. Leasehold improvements are depreciated on the straight-line basis over the shorter of the life of the asset or the remaining lease term. Expenditures for repairs and maintenance are charged to general and administrative expenses as incurred.</t>
        </is>
      </c>
    </row>
    <row r="12">
      <c r="A12" s="4" t="inlineStr">
        <is>
          <t>Business Combinations</t>
        </is>
      </c>
      <c r="B12" s="4" t="inlineStr">
        <is>
          <t>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 costs, cash flows, discount rates and selection of comparable companies. For material acquisitions, the Company may engage the assistance of valuation specialists in concluding on fair value measurements of certain assets acquired or liabilities assumed in a business combination. Transaction costs associated with business combinations are expensed as incurred and are included in general and administrative expenses in the consolidated statements of operations.</t>
        </is>
      </c>
    </row>
    <row r="13">
      <c r="A13" s="4" t="inlineStr">
        <is>
          <t>Goodwill</t>
        </is>
      </c>
      <c r="B13" s="4" t="inlineStr">
        <is>
          <t xml:space="preserve">Goodwill Goodwill represents the excess of the consideration transferred and the amount recognized for noncontrolling interest, if any, over the fair value of the identifiable assets acquired and liabilities assumed in a business combination. The Company has one reporting unit during 2020, 2019 and 2018. The Company reviews goodwill for impairment annually in the fourth quarter and whenever events or changes in circumstances indicate the carrying amount of goodwill may not be recoverable. When testing goodwill for impairment, the Company may first perform an optional qualitative assessment. If the Company determines it is not more likely than not the reporting unit’s fair value is less than its carrying value, then no further </t>
        </is>
      </c>
    </row>
    <row r="14">
      <c r="A14" s="4" t="inlineStr">
        <is>
          <t>Intangible Assets</t>
        </is>
      </c>
      <c r="B14" s="4" t="inlineStr">
        <is>
          <t>Intangible Assets Intangible assets reflect the value of trademarks, customer relationships, developed technology, and backlog recorded in connection with the Company’s acquisitions. Purchased intangible assets are recorded at their acquisition date fair value, less accumulated amortization. The Company determines the appropriate useful life of intangible assets by performing an analysis of expected cash flows of the acquired assets. Intangible assets are amortized over their estimated useful lives on a straight-line basis, which approximates the pattern in which the economic benefits of the assets are consumed.</t>
        </is>
      </c>
    </row>
    <row r="15">
      <c r="A15" s="4" t="inlineStr">
        <is>
          <t>Capitalized Software Costs</t>
        </is>
      </c>
      <c r="B15" s="4" t="inlineStr">
        <is>
          <t>Capitalized Software Costs The Company accounts for its internal-use software costs, including purchased software, in accordance with ASC 350-40, Internal-Use Software</t>
        </is>
      </c>
    </row>
    <row r="16">
      <c r="A16" s="4" t="inlineStr">
        <is>
          <t>Impairment of Long-Lived Assets</t>
        </is>
      </c>
      <c r="B16" s="4" t="inlineStr">
        <is>
          <t xml:space="preserve">Impairment of Long-Lived Assets The Company accounts for the impairment of long-lived assets in accordance with ASC 360, Impairment or Disposal of Long-Lived Assets </t>
        </is>
      </c>
    </row>
    <row r="17">
      <c r="A17" s="4" t="inlineStr">
        <is>
          <t>Leases</t>
        </is>
      </c>
      <c r="B17" s="4" t="inlineStr">
        <is>
          <t>Leases On January 1, 2019, the Company adopted ASC 842, Leases The Company has elected to account for lease and non-lease components as a single lease component and also elected not to record operating lease right-of-use assets and operating lease liabilities for leases with an initial term of 12 months or less. Lease payments for short-term leases are recognized as lease expense on a straight-line basis over the lease term. The Company determines if a contract is, or contains, a lease at inception. All the Company’s leases are operating leases. Leases are included in operating lease right-of-use assets, operating lease liabilities, current and operating lease liabilities, net of current portion on the accompanying consolidated balance sheets. Right-of-use assets and lease liabilities are recognized at the lease commencement date based on the present value of lease payments over the lease term discounted using the Company’s incremental borrowing rate.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As none of the Company’s leases provide an implicit rate, the incremental borrowing rate used is estimated based on what the Company would be required to pay for a collateralized loan over a similar term as the lease. Variable lease payments not based on a rate or index are expensed as incurred.</t>
        </is>
      </c>
    </row>
    <row r="18">
      <c r="A18" s="4" t="inlineStr">
        <is>
          <t>Debt Issuance Costs</t>
        </is>
      </c>
      <c r="B18" s="4" t="inlineStr">
        <is>
          <t>Debt Issuance Costs Costs incurred in connection with the issuance of long-term debt are capitalized and amortized to interest expense over the contractual life of the loan using the effective-interest method. These costs are recorded as a reduction of the related long-term debt balance on the accompanying consolidated balance sheets. Costs incurred in connection with the issuance of line of credit facilities are recorded in other assets and are amortized to interest expense on a straight-line basis over the term of the line of credit facility.</t>
        </is>
      </c>
    </row>
    <row r="19">
      <c r="A19" s="4" t="inlineStr">
        <is>
          <t>Income Taxes</t>
        </is>
      </c>
      <c r="B19" s="4" t="inlineStr">
        <is>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ncome tax benefit (expense) in the accompanying consolidated statements of operations.</t>
        </is>
      </c>
    </row>
    <row r="20">
      <c r="A20" s="4" t="inlineStr">
        <is>
          <t>Revenue</t>
        </is>
      </c>
      <c r="B20" s="4" t="inlineStr">
        <is>
          <t>Revenue The Company’s revenue is primarily derived from prescription transaction fees generated when pharmacies fill prescriptions for consumers. The Company also generates other revenue from subscription, pharmaceutical manufacturer solutions and telehealth services. On January 1, 2019, the Company adopted ASC 606, Revenue from contracts with customers Under ASC 606, the Company recognizes revenue when control of the promised good or service is transferred to the customer in an amount that reflects the consideration for which the Company is expected to be entitled to in exchange for those services. For the years ended December 31, 2020, 2019 and 2018, revenue comprises the following:
Year Ended December 31,
(in thousands)
2020
2019
2018
Prescription transactions revenue
$
488,257
$
364,582
$
242,911
Other revenue
62,443
23,642
6,611
Total revenue
$
550,700
$
388,224
$
249,522
Prescription Transactions Revenue Prescription transactions revenue is primarily generated from PBMs, or customers, when a prescription is filled with a GoodRx code provided through the Company’s platform. In its contracts with customers, the nature of the Company’s promise is to direct prescription volume through its platform, which may include marketing through its mobile apps, websites, and GoodRx cards. These activities are not distinct from each other and are not separate performance obligations. The Company’s performance obligation is to connect consumers with pharmacies that are contracted with the Company’s customers. The Company has no performance obligation to fill prescriptions. Contracts with PBMs provide that the Company is entitled to either a percentage of fees the PBM charges the pharmacy or a fixed amount per type of drug prescription, when a consumer uses a GoodRx code. The Company’s performance obligation is satisfied upon the completion of pharmacies filling prescriptions. The Company recognizes revenues for its estimated fee due from the customers at a point in time when a prescription is filled. The Company receives reporting from the customers of the number of prescriptions and amount of consideration to which it is entitled at a prescription level. Certain arrangements with PBMs provide that the amount of consideration the Company is entitled to is based on the volume of prescription fills each month. In addition, the amount of consideration for which the Company is entitled may be adjusted in the event that a fill is determined ineligible, or based upon other adjustments allowed under the contracts with customers. The Company estimates the amount it expects to be entitled to using the expected value method based on historical experience of the number of prescriptions filled, ineligible fills and applicable rates. The Company generally receives payment within 30 days of the month end in which the prescriptions were filled. However, portions of payments may not be received for up to five months to the extent of adjustments for ineligible fills. Other Revenue Other revenue consists of subscription revenue, pharmaceutical manufacturer solutions revenue, and telehealth revenue. Subscription revenue consists of subscriptions to the GoodRx Gold plan (the “Gold plan”) and the Kroger Savings Club powered by GoodRx (the “Kroger plan”). Under the Gold plan, subscribers purchase a monthly subscription that provides access to lower prices for prescriptions and telehealth visits. Subscribers can cancel the Gold subscription at any time. The Company recognizes revenue for the Gold plan over the subscription period. Under the Kroger plan, subscribers pay an annual upfront fee for a subscription that provides access to lower prices on prescriptions at Kroger pharmacies. At the commencement of the subscription term, subscribers pay an annual fee to the Company which the Company shares with Kroger. Kroger plan subscription fees are generally nonrefundable to the subscriber after the first 30 days unless the Company cancels the subscription, in which case the subscriber is entitled to a pro rata refund. The Company recognizes revenue for the Kroger plan over the subscription period, net of the fee shared with Kroger. The amount of deferred revenue recorded related to these plans as of December 31, 2020 and 2019 is $5.3 million and $3.2 million, respectively. Substantially all of the deferred revenue included in the balance sheet at December 31, 2019 was recognized as revenue during 2020 and the Company expects substantially all of the deferred revenue at December 31, 2020 to be recognized as revenue in 2021. Pharmaceutical manufacturers may purchase advertisements for a fixed fee that appear on the Company’s apps and websites for a specified period of time, and revenue is recognized over the term of the arrangement. Customers may also purchase advertisements where the Company charges fees on a cost-per-click basis or they may purchase advertisements placed in the Company’s direct mailers. Revenue for these arrangements is recognized at a point in time when the advertisement is clicked or when the direct mailer is shipped. The amount of deferred revenue recorded related to these services as of December 31, 2020 and 2019 is $1.5 million and $0.3 million, respectively. Deferred revenue is included in accrued expenses and other current liabilities in the consolidated balance sheets. Telehealth revenue consists of revenues generated from consumers who complete a telehealth visit with a member of the Company’s network of qualified medical professionals. Consumers pay a fee per telehealth visit and the Company recognizes the fee as revenue at a point in time when the visit is complete.</t>
        </is>
      </c>
    </row>
    <row r="21">
      <c r="A21" s="4" t="inlineStr">
        <is>
          <t>Cost of Revenue</t>
        </is>
      </c>
      <c r="B21" s="4" t="inlineStr">
        <is>
          <t>Cost of Revenue Cost of revenue consists primarily of costs related to outsourced consumer support, physician costs for the Company’s telehealth offering, personnel costs, including salaries, benefits, bonuses and stock-based compensation expense, for the Company’s consumer support employees, hosting and cloud costs, merchant account fees, and processing fees. Cost of revenue excludes depreciation and amortization of software development costs, developed technology, and other hosting and data infrastructure equipment used to operate the Company’s platforms, which are included in the depreciation and amortization line item in the consolidated statements of operations.</t>
        </is>
      </c>
    </row>
    <row r="22">
      <c r="A22" s="4" t="inlineStr">
        <is>
          <t>Product Development and Technology</t>
        </is>
      </c>
      <c r="B22" s="4" t="inlineStr">
        <is>
          <t>Product Development and Technology Costs related to the development of products are charged to product development and technology expense as incurred. Product development and technology expense consists primarily of personnel costs, including salaries, benefits, bonuses and stock-based compensation expense, for employees involved in product development activities, third-party services and contractors related to product development, information technology and software-related costs, and allocated overhead.</t>
        </is>
      </c>
    </row>
    <row r="23">
      <c r="A23" s="4" t="inlineStr">
        <is>
          <t>Sales and Marketing</t>
        </is>
      </c>
      <c r="B23" s="4" t="inlineStr">
        <is>
          <t>Sales and Marketing Sales and marketing costs consist primarily of advertising and marketing expenses that are expensed as incurred and production costs expensed as of the first date the advertisement takes place. Advertising costs were $222.4 million, $163.7 million and $89.3 million for the years ended December 31, 2020, 2019 and 2018, respectively. The Company does not have any significant minimum advertising or media commitments, other than those disclosed in “Note 13. Commitments and Contingencies”. Sales and marketing expenses also include personnel costs, including salaries, benefits, bonuses, stock-based compensation expense and sales commissions, for sales and marketing employees, third-party services and contractors, and allocated overhead. Sales commissions relate to contracts with a duration of one year or less and are expensed as incurred.</t>
        </is>
      </c>
    </row>
    <row r="24">
      <c r="A24" s="4" t="inlineStr">
        <is>
          <t>General and Administrative</t>
        </is>
      </c>
      <c r="B24" s="4" t="inlineStr">
        <is>
          <t>General and Administrative General and administrative costs are expensed as incurred and include personnel costs, including salaries, benefits, bonuses and stock-based compensation expense, for executive, finance, accounting, legal, and human resources functions, as well as professional fees, occupancy costs, change in fair value of contingent consideration, charitable donations, and other general overhead costs.</t>
        </is>
      </c>
    </row>
    <row r="25">
      <c r="A25" s="4" t="inlineStr">
        <is>
          <t>Depreciation and Amortization</t>
        </is>
      </c>
      <c r="B25" s="4" t="inlineStr">
        <is>
          <t>Depreciation and Amortization The Company’s depreciation and amortization expenses include depreciation of property and equipment, and amortization of capitalized internal-use software costs and intangible assets.</t>
        </is>
      </c>
    </row>
    <row r="26">
      <c r="A26" s="4" t="inlineStr">
        <is>
          <t>Fair Value of Financial Instruments</t>
        </is>
      </c>
      <c r="B26" s="4" t="inlineStr">
        <is>
          <t>Fair Value of Financial Instru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that are derived principally from or corroborated by observable market data by correlation or other means, or inputs other than quoted prices that are observable for the asset or liability; and
Level 3
Unobservable inputs for the asset or liability based on management’s assumptions. When determining the fair value measurements for assets and liabilities which are required to be measured at fair value, the Company considers the principal or most advantageous market in which to transact and the market-based risk. Goodwill, intangible assets, and other long-lived assets are measured at fair value on a nonrecurring basis, only if impaired. The carrying amounts reported in the consolidated financial statements approximate the fair value for cash equivalents, accounts receivable, accounts payable, and accrued liabilities, due to their short-term nature. The carrying value of the Company’s debt approximates fair value based on the borrowing rate currently available to the Company for financing with similar terms and were determined to be Level 2.</t>
        </is>
      </c>
    </row>
    <row r="27">
      <c r="A27" s="4" t="inlineStr">
        <is>
          <t>Stock-Based Compensation</t>
        </is>
      </c>
      <c r="B27" s="4" t="inlineStr">
        <is>
          <t>Stock-Based Compensation Compensation cost is allocated to cost of revenue, product development and technology, sales and marketing, and general and administrative expense in the consolidated statements of operations for stock options, restricted stock awards (“RSAs”), and restricted stock units (“RSUs”) based on the fair value of these awards at the date of grant.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stock options that contain service or performance conditions is estimated using the Black-Scholes option-pricing model and the grant date fair value of RSAs and RSUs that contain service or performance conditions is estimated based on the fair value of the Company’s common stock. For awards with market vesting conditions, the fair value is estimated using a Monte Carlo simulation model that incorporates the likelihood of achieving the market condition. Stock-based compensation cost for awards that contain market vesting conditions is recognized on a graded vesting basis over the requisite service period, even if the market condition is not satisfied. The requisite service period for awards with service, performance and market conditions is the longer of the service period, the performance period or the derived service period from the Monte Carlo simulation model. For awards that contain service, performance and market vesting conditions, the Company commences recognition of stock-based compensation cost once it is probable that the performance condition will be achieved. If the performance condition is an initial public offering or a change in control event, the performance condition is not probable of being achieved for accounting purposes until the event occurs. Once it is probable that the performance condition will be achieved, the Company recognizes stock-based compensation cost over the remaining requisite service period under a graded vesting model, with a cumulative adjustment for the portion of the service period that occurred for the period prior to the performance condition becoming probable of being achieved. Thereafter, expense is recognized even if the market condition was not or is not achieved, provided the employee continues to satisfy the service condition. To the extent that the market vesting conditions are achieved earlier than the end of the requisite service period, then stock-based compensation cost is accelerated. Forfeitures are recognized when they occur. Determining the fair value of stock-based awards requires judgment. The Black-Scholes option-pricing model is used to estimate the fair value of stock options, while the fair value of the Company’s common stock at the date of grant is used to measure the fair value of RSAs and RSUs. The assumptions used in the Black-Scholes option-pricing model requires the input of subjective assumptions and are as follows:
•
For periods prior to the Company’s IPO, because there was no public market for the Company’s common stock, the fair value of the common stock underlying the Company’s stock-based awards was determined by the Company’s board of directors, with input from management. The Company’s board of directors determined the common stock fair value at the stock option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The fair value for periods prior to the Company’s IPO was determined in accordance with applicable elements of the practice aid issued by the American Institute of Certified Public Accountants, Valuation of Privately-Held-Company Equity Securities Issued as Compensation
•
Expected volatility is based on historical volatilities of a publicly traded peer group based on daily price observations over a period equivalent to the expected term of the stock option grants.
•
The expected term is based on historical and estimates of future exercise behavior.
•
The risk-free interest rate is based on the U.S. Treasury yield of treasury bonds with a maturity that approximates the expected term of the options.
•
The dividend yield is based on the Company’s current expectations of dividend payouts. The assumptions used in the Company’s Black-Scholes option-pricing model represent management’s best estimates. These estimates involve inherent uncertainties and the application of management’s judgment. If factors change and different assumptions are used, the Company’s stock-based compensation could be materially different in the future.</t>
        </is>
      </c>
    </row>
    <row r="28">
      <c r="A28" s="4" t="inlineStr">
        <is>
          <t>Comprehensive (Loss) Income</t>
        </is>
      </c>
      <c r="B28" s="4" t="inlineStr">
        <is>
          <t>Comprehensive (Loss) Income During the years ended December 31, 2020, 2019 and 2018, other than net (loss) income, the Company did not have any other elements of comprehensive (loss) income.</t>
        </is>
      </c>
    </row>
    <row r="29">
      <c r="A29" s="4" t="inlineStr">
        <is>
          <t>Basic and Diluted (Loss) Earnings Per Share</t>
        </is>
      </c>
      <c r="B29" s="4" t="inlineStr">
        <is>
          <t xml:space="preserve">Basic and Diluted (Loss) Earnings Per Share The Company has two classes of common stock, Class A and Class B. Basic and diluted (loss) earnings per share attributable to common stockholders for Class A and Class B common stock were the same because they are entitled to the same liquidation and dividend rights. The Company computes (loss) earnings per share using the two-class method required for participating securities. The two-class method requires net income to be allocated between common stock and participating securities based upon their respective rights to receive dividends as if all income for the period had been distributed. In periods where the Company has net losses, losses are not allocated to participating securities as they are not required to fund the losses. The Company considers redeemable convertible preferred stock to be participating securities as preferred stockholders have rights to participate in dividends with the common stockholders. Basic (loss) earnings per share is computed by dividing net (loss) income attributable to common stockholders by the weighted average number of common shares outstanding during the period. Weighted average number of common shares outstanding includes contingently issuable shares where there is no circumstance under which those shares would not be issued. The Co-Chief Executives’ Performance-Vesting Founders Awards (see “Note 15. Stock-Based Compensation”) once vested are settled in shares of common stock on the third anniversary of the applicable vesting date or, if earlier, upon a qualifying change in control event or to satisfy tax withholding requirements. At the time of vesting, these shares are contingently issuable and included in the weighted average number of common shares outstanding for basic (loss) earnings per share. The Company computes diluted (loss) earnings per share under a two-class method where income is reallocated between common stock, potential common stock and participating securities. Stock-based awards that contain vesting provisions contingent on achievement of performance or market conditions are included in the computation of diluted (loss) earnings per share, if dilutive, from the beginning of the period or date of issuance if later, if all necessary conditions to vest have been satisfied during the period. If all conditions have not been met by the end of the period, dilutive (loss) earnings per share includes the number of shares that would be issuable if the end of the period were the end of the contingency period. Potential common stock includes stock options, RSAs, and RSUs computed using the treasury stock method. For periods where the Company has net losses, diluted (loss) earnings per share is the same as basic (loss) earnings per share, because potentially dilutive shares are excluded from the computation of (loss) earnings per share as their effect is anti-dilutive. </t>
        </is>
      </c>
    </row>
    <row r="30">
      <c r="A30" s="4" t="inlineStr">
        <is>
          <t>Recent Accounting Pronouncements</t>
        </is>
      </c>
      <c r="B30" s="4" t="inlineStr">
        <is>
          <t>Recent Accounting Pronouncements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consolidated financial statements may not be comparable to the financial statements of issuers who are required to comply with the effective date for new or revised accounting standards that are applicable to public companies. Recently adopted accounting pronouncements In August 2018, the Financial Accounting Standards Board (“FASB”) issued Accounting Standards Update (“ASU”) 2018-13, Fair Value Measurement (Topic 820): Disclosure Framework – Changes to the Disclosure Requirements for Fair Value Measurement Recently issued accounting pronouncements - not yet adopted In June 2016, the FASB issued ASU 2016-13, Financial Instruments—Credit Losses (Topic 326): Measurement of Credit Losses on Financial Instruments Financial Instruments - Credit Losses (Topic 326) and Leases (Topic 842) - Amendments to SEC Paragraphs Pursuant to SEC Staff Accounting Bulletin No. 119 and Update to SEC Section on Effective Date Related to Accounting Standards Update No. 2016-02, Leases (Topic 842) (SEC Update), In August 2018, the FASB issued ASU 2018-15, Customer’s Accounting for Implementation Costs Incurred in a Cloud Computing Arrangement that is a Service Contract In October 2018, the FASB issued ASU 2018-17, Consolidation (Topic 810): Targeted Improvements to the Related Party Guidance for Variable Interest Entities In December 2019, the FASB issued ASU 2019-12, Income Taxes (Topic 740): Simplifying the Accounting for Income Taxe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evenue</t>
        </is>
      </c>
      <c r="B4" s="4" t="inlineStr">
        <is>
          <t>For the years ended December 31, 2020, 2019 and 2018, revenue comprises the following:
Year Ended December 31,
(in thousands)
2020
2019
2018
Prescription transactions revenue
$
488,257
$
364,582
$
242,911
Other revenue
62,443
23,642
6,611
Total revenue
$
550,700
$
388,224
$
249,5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Prepaid expenses and other current assets consisted of the following:
December 31,
(in thousands)
2020
2019
Income taxes receivable
$
28,564
$
—
Prepaid expenses
17,484
5,014
Lease incentive receivable
—
7,389
Total prepaid expenses and other current assets
$
46,048
$
12,4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Components of Property and Equipment, Net</t>
        </is>
      </c>
      <c r="B4" s="4" t="inlineStr">
        <is>
          <t>Property and equipment, net consisted of the following:
December 31,
(in thousands)
2020
2019
Computer equipment
$
2,047
$
1,338
Furniture and fixtures
8,371
556
Leasehold improvements
14,769
1,233
Total property and equipment
25,187
3,127
Less: Accumulated depreciation
(2,130
)
(1,267
)
Total property and equipment, net
$
23,057
$
1,8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Redeemable convertible preferred stock, par value</t>
        </is>
      </c>
      <c r="B2" s="7" t="n">
        <v>0.006</v>
      </c>
      <c r="C2" s="7" t="n">
        <v>0.006</v>
      </c>
    </row>
    <row r="3">
      <c r="A3" s="4" t="inlineStr">
        <is>
          <t>Redeemable convertible preferred stock, shares authorized</t>
        </is>
      </c>
      <c r="B3" s="6" t="n">
        <v>0</v>
      </c>
      <c r="C3" s="6" t="n">
        <v>130000000</v>
      </c>
    </row>
    <row r="4">
      <c r="A4" s="4" t="inlineStr">
        <is>
          <t>Redeemable convertible preferred stock, shares issued</t>
        </is>
      </c>
      <c r="B4" s="6" t="n">
        <v>0</v>
      </c>
      <c r="C4" s="6" t="n">
        <v>126046000</v>
      </c>
    </row>
    <row r="5">
      <c r="A5" s="4" t="inlineStr">
        <is>
          <t>Redeemable convertible preferred stock, shares outstanding</t>
        </is>
      </c>
      <c r="B5" s="6" t="n">
        <v>0</v>
      </c>
      <c r="C5" s="6" t="n">
        <v>126046000</v>
      </c>
    </row>
    <row r="6">
      <c r="A6" s="4" t="inlineStr">
        <is>
          <t>Preferred stock, par value</t>
        </is>
      </c>
      <c r="B6" s="8" t="n">
        <v>0.0001</v>
      </c>
      <c r="C6" s="8" t="n">
        <v>0.0001</v>
      </c>
    </row>
    <row r="7">
      <c r="A7" s="4" t="inlineStr">
        <is>
          <t>Preferred stock, shares authorized</t>
        </is>
      </c>
      <c r="B7" s="6" t="n">
        <v>50000</v>
      </c>
      <c r="C7" s="6" t="n">
        <v>0</v>
      </c>
    </row>
    <row r="8">
      <c r="A8" s="4" t="inlineStr">
        <is>
          <t>Preferred stock, shares issued</t>
        </is>
      </c>
      <c r="B8" s="6" t="n">
        <v>0</v>
      </c>
      <c r="C8" s="6" t="n">
        <v>0</v>
      </c>
    </row>
    <row r="9">
      <c r="A9" s="4" t="inlineStr">
        <is>
          <t>Preferred stock, shares outstanding</t>
        </is>
      </c>
      <c r="B9" s="6" t="n">
        <v>0</v>
      </c>
      <c r="C9" s="6" t="n">
        <v>0</v>
      </c>
    </row>
    <row r="10">
      <c r="A10" s="4" t="inlineStr">
        <is>
          <t>Common Stock</t>
        </is>
      </c>
    </row>
    <row r="11">
      <c r="A11" s="4" t="inlineStr">
        <is>
          <t>Common stock, par value</t>
        </is>
      </c>
      <c r="B11" s="7" t="n">
        <v>0.002</v>
      </c>
      <c r="C11" s="7" t="n">
        <v>0.002</v>
      </c>
    </row>
    <row r="12">
      <c r="A12" s="4" t="inlineStr">
        <is>
          <t>Common stock, shares authorized</t>
        </is>
      </c>
      <c r="B12" s="6" t="n">
        <v>0</v>
      </c>
      <c r="C12" s="6" t="n">
        <v>380000000</v>
      </c>
    </row>
    <row r="13">
      <c r="A13" s="4" t="inlineStr">
        <is>
          <t>Common stock, shares issued</t>
        </is>
      </c>
      <c r="B13" s="6" t="n">
        <v>0</v>
      </c>
      <c r="C13" s="6" t="n">
        <v>229750000</v>
      </c>
    </row>
    <row r="14">
      <c r="A14" s="4" t="inlineStr">
        <is>
          <t>Common stock, shares outstanding</t>
        </is>
      </c>
      <c r="B14" s="6" t="n">
        <v>0</v>
      </c>
      <c r="C14" s="6" t="n">
        <v>229750000</v>
      </c>
    </row>
    <row r="15">
      <c r="A15" s="4" t="inlineStr">
        <is>
          <t>Common Class A</t>
        </is>
      </c>
    </row>
    <row r="16">
      <c r="A16" s="4" t="inlineStr">
        <is>
          <t>Common stock, par value</t>
        </is>
      </c>
      <c r="B16" s="8" t="n">
        <v>0.0001</v>
      </c>
      <c r="C16" s="8" t="n">
        <v>0.0001</v>
      </c>
    </row>
    <row r="17">
      <c r="A17" s="4" t="inlineStr">
        <is>
          <t>Common stock, shares authorized</t>
        </is>
      </c>
      <c r="B17" s="6" t="n">
        <v>2000000000</v>
      </c>
      <c r="C17" s="6" t="n">
        <v>0</v>
      </c>
    </row>
    <row r="18">
      <c r="A18" s="4" t="inlineStr">
        <is>
          <t>Common stock, shares issued</t>
        </is>
      </c>
      <c r="B18" s="6" t="n">
        <v>63071000</v>
      </c>
      <c r="C18" s="6" t="n">
        <v>0</v>
      </c>
    </row>
    <row r="19">
      <c r="A19" s="4" t="inlineStr">
        <is>
          <t>Common stock, shares outstanding</t>
        </is>
      </c>
      <c r="B19" s="6" t="n">
        <v>63071000</v>
      </c>
      <c r="C19" s="6" t="n">
        <v>0</v>
      </c>
    </row>
    <row r="20">
      <c r="A20" s="4" t="inlineStr">
        <is>
          <t>Common Class B</t>
        </is>
      </c>
    </row>
    <row r="21">
      <c r="A21" s="4" t="inlineStr">
        <is>
          <t>Common stock, par value</t>
        </is>
      </c>
      <c r="B21" s="8" t="n">
        <v>0.0001</v>
      </c>
      <c r="C21" s="8" t="n">
        <v>0.0001</v>
      </c>
    </row>
    <row r="22">
      <c r="A22" s="4" t="inlineStr">
        <is>
          <t>Common stock, shares authorized</t>
        </is>
      </c>
      <c r="B22" s="6" t="n">
        <v>1000000000</v>
      </c>
      <c r="C22" s="6" t="n">
        <v>0</v>
      </c>
    </row>
    <row r="23">
      <c r="A23" s="4" t="inlineStr">
        <is>
          <t>Common stock, shares issued</t>
        </is>
      </c>
      <c r="B23" s="6" t="n">
        <v>328589000</v>
      </c>
      <c r="C23" s="6" t="n">
        <v>0</v>
      </c>
    </row>
    <row r="24">
      <c r="A24" s="4" t="inlineStr">
        <is>
          <t>Common stock, shares outstanding</t>
        </is>
      </c>
      <c r="B24" s="6" t="n">
        <v>328589000</v>
      </c>
      <c r="C2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0</t>
        </is>
      </c>
    </row>
    <row r="3">
      <c r="A3" s="3" t="inlineStr">
        <is>
          <t>Goodwill And Intangible Assets Disclosure [Abstract]</t>
        </is>
      </c>
    </row>
    <row r="4">
      <c r="A4" s="4" t="inlineStr">
        <is>
          <t>Summary of Changes in Carrying Amount of Goodwill</t>
        </is>
      </c>
      <c r="B4" s="4" t="inlineStr">
        <is>
          <t>The following table presents changes in the carrying amount of goodwill for the years ended December 31, 2020 and 2019:
Year Ended December 31,
(in thousands)
2020
2019
Balance at beginning of the year
$
236,225
$
220,420
Add: Sappira Inc. and FocusScript acquisitions
—
15,805
Add: Scriptcycle acquisition
24,891
—
Balance at end of the year
$
261,116
$
236,2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The following table presents details of the Company’s intangible assets, net at December 31, 2020:
December 31, 2020
($ amounts in thousands)
Useful life (years)
Gross Carrying Amount
Accumulated Amortization
Net Carrying Amount
Trademarks
5-9
$
12,511
$
(11,716
)
$
795
Customer relationships
5-11
27,900
(3,368
)
24,532
Developed technology
1-5
49,098
(37,506
)
11,592
Backlog
1
700
(700
)
—
$
90,209
$
(53,290
)
$
36,919
The following table presents details of the Company’s intangible assets, net at December 31, 2019:
December 31, 2019
($ amounts in thousands)
Useful life (years)
Gross Carrying Amount
Accumulated Amortization
Net Carrying Amount
Trademarks
5-7
$
12,000
$
(9,856
)
$
2,144
Customer relationships
5
2,600
(2,210
)
390
Developed technology
4-5
46,598
(28,075
)
18,523
Backlog
1
700
(490
)
210
$
61,898
$
(40,631
)
$
21,267</t>
        </is>
      </c>
    </row>
    <row r="5">
      <c r="A5" s="4" t="inlineStr">
        <is>
          <t>Schedule of Expected Amortization of Intangible Assets, Net for Future Periods</t>
        </is>
      </c>
      <c r="B5" s="4" t="inlineStr">
        <is>
          <t>At December 31, 2020, the expected amortization of intangible assets, net for future periods is as follows:
(in thousands)
Year Ending December 31,
2021
7,916
2022
6,240
2023
4,681
2024
2,415
2025
2,413
2026 and thereafter
13,254
$
36,9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pitalized Software, Net (Tables)</t>
        </is>
      </c>
      <c r="B1" s="2" t="inlineStr">
        <is>
          <t>12 Months Ended</t>
        </is>
      </c>
    </row>
    <row r="2">
      <c r="B2" s="2" t="inlineStr">
        <is>
          <t>Dec. 31, 2020</t>
        </is>
      </c>
    </row>
    <row r="3">
      <c r="A3" s="3" t="inlineStr">
        <is>
          <t>Capitalized Computer Software Net [Abstract]</t>
        </is>
      </c>
    </row>
    <row r="4">
      <c r="A4" s="4" t="inlineStr">
        <is>
          <t>Schedule of Capitalized Software, Net</t>
        </is>
      </c>
      <c r="B4" s="4" t="inlineStr">
        <is>
          <t>The following table presents details of the Company’s capitalized software, net as follows:
December 31,
(in thousands)
2020
2019
Capitalized software costs
$
26,344
$
7,363
Less: Accumulated amortization
(6,544
)
(2,185
)
Total capitalized software, net
$
19,800
$
5,178</t>
        </is>
      </c>
    </row>
    <row r="5">
      <c r="A5" s="4" t="inlineStr">
        <is>
          <t>Schedule of Expected Amortization of Capitalized Software, Net</t>
        </is>
      </c>
      <c r="B5" s="4" t="inlineStr">
        <is>
          <t>At December 31, 2020, the expected amortization of capitalized software, net that has been placed into service for future periods is as follows:
(in thousands)
Year Ending December 31,
2021
$
6,622
2022
5,272
2023
2,670
$
14,5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ummary of Accrued Expenses and Other Current Liabilities</t>
        </is>
      </c>
      <c r="B4" s="4" t="inlineStr">
        <is>
          <t>Accrued expenses and other current liabilities consisted of the following:
December 31,
(in thousands)
2020
2019
Accrued bonus and other payroll related
$
13,607
$
3,037
Accrued marketing
10,045
5,820
Deferred revenue
6,852
3,453
Income taxes payable
—
1,349
Other accrued expenses
7,188
1,897
Total accrued expenses and other current liabilities
$
37,692
$
15,5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aturities of Operating Lease Liabilities</t>
        </is>
      </c>
      <c r="B4" s="4" t="inlineStr">
        <is>
          <t>The following table presents maturities of operating lease liabilities at December 31, 2020:
(in thousands)
Year Ending December 31,
2021 (1)
$
4,539
2022
5,343
2023
4,498
2024
4,583
2025
4,760
2026 and thereafter
27,796
Total operating lease payments
51,519
Less: Effects of discounting
(13,513
)
Present value of operating lease liabilities
$
38,006
Operating lease liabilities, current
$
4,539
Operating lease liabilities, net of current portion
$
33,467
(1) net of lease incentives of $1.6 million to be received over the next twelve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Benefit) Expense</t>
        </is>
      </c>
      <c r="B4" s="4" t="inlineStr">
        <is>
          <t>The components of the Company’s income tax (benefit) expense are as follows:
Year Ended December 31,
(in thousands)
2020
2019
2018
Current
Federal
$
235
$
20,012
$
10,368
State
848
2,592
620
1,083
22,604
10,988
Deferred
Federal
(7,472
)
(4,670
)
(1,789
)
State
(3,438
)
(1,004
)
(644
)
(10,910
)
(5,674
)
(2,433
)
Total income tax (benefit) expense
$
(9,827
)
$
16,930
$
8,555</t>
        </is>
      </c>
    </row>
    <row r="5">
      <c r="A5" s="4" t="inlineStr">
        <is>
          <t>Schedule of Reconciliation of Income Tax (Benefit) Expense</t>
        </is>
      </c>
      <c r="B5" s="4" t="inlineStr">
        <is>
          <t>The reconciliation of the income tax (benefit) expense computed at the U.S. Federal statutory rate of 21% to the Company's income tax (benefit) expense is as follows:
Year Ended December 31,
(in thousands)
2020
2019
2018
Income taxes computed at Federal statutory rate
$
(63,725
)
$
17,425
$
10,993
State income taxes
(2,768
)
988
(154
)
Stock-based compensation
609
313
(99
)
Excess tax benefits related to stock- based compensation
(19,961
)
(788
)
(1,276
)
Research and development credits
(3,541
)
(1,661
)
(858
)
Nondeductible officers' compensation
79,046
—
—
(Decrease) increase in valuation allowance
(293
)
380
—
Other
806
273
(51
)
Income tax (benefit) expense
$
(9,827
)
$
16,930
$
8,555
Effective income tax rate
3.2
%
20.4
%
16.3
%</t>
        </is>
      </c>
    </row>
    <row r="6">
      <c r="A6" s="4" t="inlineStr">
        <is>
          <t>Schedule of Components of Net Deferred Tax Assets</t>
        </is>
      </c>
      <c r="B6" s="4" t="inlineStr">
        <is>
          <t>The components of the net deferred tax assets are as follows:
December 31,
(in thousands)
2020
2019
Deferred tax assets
Other assets
$
2,303
$
3,108
Lease liabilities
8,747
9,111
Stock-based compensation
4,422
840
Research and development credits, net of reserves
4,146
1,845
Tax credit carryforward
296
—
Charitable contribution carryforward
8,403
—
Goodwill
9,329
2,524
Net operating losses
215
570
Total deferred tax assets
37,861
17,998
Valuation allowance
(268
)
(561
)
Deferred tax assets, net of valuation allowance
37,593
17,437
Deferred tax liabilities
Other liabilities
(825
)
(214
)
Lease assets
(6,377
)
(9,002
)
Property and equipment
(4,621
)
(335
)
Capitalized software
(4,557
)
(1,072
)
Intangible assets
(8,096
)
(4,607
)
Total deferred tax liabilities
(24,476
)
(15,230
)
Net deferred tax assets
$
13,117
$
2,207</t>
        </is>
      </c>
    </row>
    <row r="7">
      <c r="A7" s="4" t="inlineStr">
        <is>
          <t>Schedule of Reconciliation of Beginning and Ending Amount of Gross Unrecognized Tax Benefits</t>
        </is>
      </c>
      <c r="B7" s="4" t="inlineStr">
        <is>
          <t>A reconciliation of the beginning and ending amount of gross unrecognized tax benefits is as follows:
(in thousands)
Gross unrecognized tax benefits at December 31, 2017
$
865
Increases related to prior year tax positions
458
Increases related to current year tax positions
3,186
Gross unrecognized tax benefits at December 31, 2018
4,509
Decreases related to prior year tax positions
(879
)
Increases related to current year tax positions
744
Gross unrecognized tax benefits at December 31, 2019
4,374
Increases related to prior year tax positions
126
Increases related to current year tax positions
3,327
Settlements with taxing authorities
(119
)
Lapse of statute of limitations
(317
)
Gross unrecognized tax benefits at December 31, 2020
$
7,3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The Company's debt balances at December 31, 2020 and 2019 were as follows:
December 31,
(in thousands)
2020
2019
Principal balance under First Lien Credit Agreement
$
681,126
$
688,155
Less: Unamortized debt issuance costs and discounts
(14,209
)
(17,233
)
$
666,917
$
670,922</t>
        </is>
      </c>
    </row>
    <row r="5">
      <c r="A5" s="4" t="inlineStr">
        <is>
          <t>Schedule of Future Principal Payments Under Debt Agreements</t>
        </is>
      </c>
      <c r="B5" s="4" t="inlineStr">
        <is>
          <t>The following table presents details of the future principal payments under the debt agreements at December 31, 2020:
(in thousands)
Year Ending December 31,
2021
$
7,029
2022
7,029
2023
7,029
2024
7,029
2025
653,010
Total principal payments
$
681,1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Stock Option Activity</t>
        </is>
      </c>
      <c r="B3" s="4" t="inlineStr">
        <is>
          <t>A summary of the stock option activity is as follows, in thousands, except per share amounts and term information:
Weighted
Weighted
Average
Average
Remaining
Aggregate
Exercise
Contractual
Intrinsic
Shares
Price
Term
Value
Outstanding at December 31, 2019
16,850
$
3.82
Granted
10,019
8.78
Exercised
(3,769
)
2.87
Expired / Cancelled / Forfeited
(1,572
)
4.93
Outstanding at December 31, 2020
21,528
$
6.22
8.1 years
$
734,604
Exercisable at December 31, 2020
9,012
$
3.73
7.1 years
$
329,945</t>
        </is>
      </c>
    </row>
    <row r="4">
      <c r="A4" s="4" t="inlineStr">
        <is>
          <t>Assumptions Used in Black-Scholes Model to Determine Fair Value for Stock Option Awards Granted</t>
        </is>
      </c>
      <c r="B4" s="4" t="inlineStr">
        <is>
          <t>All stock options outstanding at December 31, 2020 are options to purchase shares of Class A Common Stock. The fair value of option awards issued with service and performance vesting conditions are estimated on the grant date using the Black-Scholes option pricing model. The following table summarizes the assumptions used:
Year Ended December 31,
2020
2019
2018
Risk-free interest rate
0.4% - 1.4%
1.4% - 2.4%
2.7% - 2.9%
Expected term
5.3 - 6.3 years
5.6 - 6.3 years
5.7 - 6.1 years
Expected stock price volatility
50% - 62%
50%
60%
Dividend yield
—
—
—
Fair value of common stock per share
$5.94 - $33.00
$2.75 - $5.88
$1.05 - $2.75</t>
        </is>
      </c>
    </row>
    <row r="5">
      <c r="A5" s="4" t="inlineStr">
        <is>
          <t>Summary of Cash Bonuses Paid to Vested Option Holders Included in Components of Expenses on Accompanying Consolidated Statement of Operations</t>
        </is>
      </c>
      <c r="B5" s="4" t="inlineStr">
        <is>
          <t>In connection with the dividend payments made to stockholders in May 2018 and October 2018, as further described in “Note 14. Redeemable Convertible Preferred Stock and Stockholders’ Equity (Deficit),” the Company paid vested option holders cash bonuses totaling $38.8 million which are included in the following components of expenses on the accompanying consolidated statement of operations for the year ended December 31, 2018 as follows:
Cost of revenue
$
—
Product development and technology
29,189
Sales and marketing
6,878
General and administrative
2,733
$
38,800</t>
        </is>
      </c>
    </row>
    <row r="6">
      <c r="A6" s="4" t="inlineStr">
        <is>
          <t>Restricted Stock</t>
        </is>
      </c>
    </row>
    <row r="7">
      <c r="A7" s="4" t="inlineStr">
        <is>
          <t>Summary of Restricted Stock Activity</t>
        </is>
      </c>
      <c r="B7" s="4" t="inlineStr">
        <is>
          <t>A summary of the Restricted Stock Awards and Restricted Stock Unit activity is as follows:
Restricted
Restricted Stock Units for Class A
Restricted Stock Units for Class B
Weighted Average
Stock
Common
Common
Grant Date
(in thousands, except per share amounts)
Awards
Stock
Stock
Fair Value
Nonvested restricted stock awards or restricted stock units at December 31, 2019
1,879
—
—
$
3.88
Granted
—
2,800
24,633
23.56
Vested
(470
)
(8
)
(16,935
)
(1)
19.26
Forfeited
—
(2
)
—
49.05
Nonvested restricted stock awards or restricted stock units at December 31, 2020
1,409
2,790
7,698
$
26.74
(1) Includes 15,691 of restricted stock units vested but not yet settled related to the Performance-Vesting Founders Award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Loss) Earnings Per Share (Tables)</t>
        </is>
      </c>
      <c r="B1" s="2" t="inlineStr">
        <is>
          <t>12 Months Ended</t>
        </is>
      </c>
    </row>
    <row r="2">
      <c r="B2" s="2" t="inlineStr">
        <is>
          <t>Dec. 31, 2020</t>
        </is>
      </c>
    </row>
    <row r="3">
      <c r="A3" s="3" t="inlineStr">
        <is>
          <t>Earnings Per Share [Abstract]</t>
        </is>
      </c>
    </row>
    <row r="4">
      <c r="A4" s="4" t="inlineStr">
        <is>
          <t>Schedule Computation of Earnings (Loss) Per Share</t>
        </is>
      </c>
      <c r="B4" s="4" t="inlineStr">
        <is>
          <t>The computation of (loss) earnings per share for the years ended December 31, 2020, 2019 and 2018 is as follows:
Year Ended December 31,
(in thousands, except per share data)
2020
2019
2018
Numerator:
Net (loss) income
$
(293,623
)
$
66,048
$
43,793
Less: Accumulated dividends on convertible preferred stock
—
—
(12,984
)
Less: Undistributed earnings allocated to convertible preferred stock
—
(23,607
)
(17,014
)
Net (loss) income attributable to common stockholders - basic
$
(293,623
)
$
42,441
$
13,795
Add: Undistributed earnings reallocated to holders of common stock
—
304
431
Net (loss) income attributable to common stockholders - diluted
$
(293,623
)
$
42,745
$
14,226
Denominator:
Weighted average shares - basic
274,696
226,607
111,842
Dilutive impact of stock options, restricted stock awards and restricted stock units
—
4,602
6,502
Weighted average shares - diluted
274,696
231,209
118,344
(Loss) earnings per share
Basic
$
(1.07
)
$
0.19
$
0.12
Diluted
$
(1.07
)
$
0.18
$
0.12</t>
        </is>
      </c>
    </row>
    <row r="5">
      <c r="A5" s="4" t="inlineStr">
        <is>
          <t>Weighted-Average Potentially Dilutive Shares Were Excluded From Computation of Diluted Net (Loss) Income Per Share</t>
        </is>
      </c>
      <c r="B5" s="4" t="inlineStr">
        <is>
          <t>The following weighted-average potentially dilutive shares were excluded from the computation of diluted net (loss) earnings per share for the periods presented because including them would have been antidilutive:
Year Ended December 31,
(in thousands)
2020
2019
2018
Redeemable convertible preferred stock
92,479
126,046
137,946
Stock options, restricted stock awards and restricted stock units
27,374
7,304
2,5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Parent Company (Tables)</t>
        </is>
      </c>
      <c r="B1" s="2" t="inlineStr">
        <is>
          <t>12 Months Ended</t>
        </is>
      </c>
    </row>
    <row r="2">
      <c r="B2" s="2" t="inlineStr">
        <is>
          <t>Dec. 31, 2020</t>
        </is>
      </c>
    </row>
    <row r="3">
      <c r="A3" s="3" t="inlineStr">
        <is>
          <t>Condensed Financial Information Of Parent Company Only Disclosure [Abstract]</t>
        </is>
      </c>
    </row>
    <row r="4">
      <c r="A4" s="4" t="inlineStr">
        <is>
          <t>Schedule of Parent-only Balance Sheets</t>
        </is>
      </c>
      <c r="B4" s="4" t="inlineStr">
        <is>
          <t>The following table presents the parent-only balance sheets of GoodRx Holdings, Inc. as of December 31, 2020 and 2019:
December 31,
(in thousands, except par values)
2020
2019
Assets
Cash
$
5
$
110
Other asset
57
147
Investment in subsidiary, net of distributions
711,384
—
Total assets
$
711,446
$
257
Liabilities, redeemable convertible preferred stock and stockholders' equity (deficit)
Investment in subsidiary, net of distributions
$
-
$
350,830
Other current liabilities
87
—
Total liabilities
87
350,830
Redeemable convertible preferred stock
Redeemable convertible preferred stock, $0.006 par value; zero and 130,000 shares authorized at December 31, 2020 and December 31, 2019, respectively; and zero and 126,046 shares issued and outstanding at December 31, 2020 and December 31, 2019, respectively
—
737,009
Stockholders' equity (deficit)
Common stock, $0.002 par value; zero and 380,000 shares authorized at December 31, 2020 and December 31, 2019, respectively; and zero and 229,750 shares issued and outstanding at December 31, 2020 and December 31, 2019, respectively
—
460
Common stock, $0.0001 par value; Class A: 2,000,000 and zero shares authorized, 63,071 and zero shares issued and outstanding at December 31, 2020 and December 31, 2019, respectively; and Class B: 1,000,000 and zero shares authorized, 328,589 and zero shares issued and outstanding at December 31, 2020 and December 31, 2019, respectively
39
—
Additional paid-in capital
2,101,773
8,788
Accumulated deficit
(1,390,453
)
(1,096,830
)
Total stockholders' equity (deficit)
711,359
(1,087,582
)
Total liabilities, redeemable convertible preferred stock, and stockholders' equity (deficit)
$
711,446
$
257</t>
        </is>
      </c>
    </row>
    <row r="5">
      <c r="A5" s="4" t="inlineStr">
        <is>
          <t>Schedule of Parent-only Statement of Operations</t>
        </is>
      </c>
      <c r="B5" s="4" t="inlineStr">
        <is>
          <t>The following table presents the parent-only statements of operations of GoodRx Holdings, Inc. for the years ended December 31, 2020, 2019 and 2018:
Year Ended December 31,
(in thousands)
2020
2019
2018
Equity in (loss) earnings of subsidiary
$
(293,623
)
$
66,048
$
43,793
Net (loss) income
$
(293,623
)
$
66,048
$
43,793</t>
        </is>
      </c>
    </row>
    <row r="6">
      <c r="A6" s="4" t="inlineStr">
        <is>
          <t>Schedule of Parent-only Statement of Cash Flows</t>
        </is>
      </c>
      <c r="B6" s="4" t="inlineStr">
        <is>
          <t>The following table presents the parent-only statements of cash flows of GoodRx Holdings, Inc. for the years ended December 31, 2020, 2019 and 2018:
Year Ended December 31,
(in thousands)
2020
2019
2018
Cash flows from operating activities
Net (loss) income
$
(293,623
)
$
66,048
$
43,793
Adjustments to reconcile net (loss) income to net cash provided by (used in) operating activities:
Equity in loss (earnings) of subsidiary
293,623
(66,048
)
(43,793
)
Changes in assets and liabilities:
Other asset
90
(147
)
—
Other current liabilities
87
—
—
Net cash provided by (used in) operating activities
177
(147
)
—
Cash flows from investing activities
Distribution from subsidiary
—
—
605,997
Investment in subsidiary
(914,434
)
(4,908
)
—
Net cash (used in) provided by investing activities
(914,434
)
(4,908
)
605,997
Cash flows from financing activities
Issuance of preferred stock, net
—
—
737,009
Proceeds from issuance of common stock in initial public offering, net of underwriting discounts and commissions
891,793
—
—
Proceeds from private placement with a related party
100,000
—
—
Payments of initial public offering issuance costs
(4,937
)
—
—
Issuance of common stock
—
1,623
—
Dividends paid
—
—
(1,346,355
)
Proceeds from exercise of stock options
5,343
3,042
3,349
Proceeds from early exercise of stock options
667
—
—
Employee taxes paid related to net share settlement of equity awards
(78,714
)
—
—
Net cash provided by (used in) financing activities
914,152
4,665
(605,997
)
Net change in cash
(105
)
(390
)
—
Cash
Beginning of year
110
500
500
End of year
$
5
$
110
$
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4" t="inlineStr">
        <is>
          <t>Revenue</t>
        </is>
      </c>
      <c r="B3" s="5" t="n">
        <v>550700</v>
      </c>
      <c r="C3" s="5" t="n">
        <v>388224</v>
      </c>
      <c r="D3" s="5" t="n">
        <v>249522</v>
      </c>
    </row>
    <row r="4">
      <c r="A4" s="3" t="inlineStr">
        <is>
          <t>Costs and operating expenses:</t>
        </is>
      </c>
    </row>
    <row r="5">
      <c r="A5" s="4" t="inlineStr">
        <is>
          <t>Cost of revenue, exclusive of depreciation and amortization presented separately below</t>
        </is>
      </c>
      <c r="B5" s="6" t="n">
        <v>29587</v>
      </c>
      <c r="C5" s="6" t="n">
        <v>14016</v>
      </c>
      <c r="D5" s="6" t="n">
        <v>6035</v>
      </c>
    </row>
    <row r="6">
      <c r="A6" s="4" t="inlineStr">
        <is>
          <t>Product development and technology</t>
        </is>
      </c>
      <c r="B6" s="6" t="n">
        <v>61816</v>
      </c>
      <c r="C6" s="6" t="n">
        <v>29300</v>
      </c>
      <c r="D6" s="6" t="n">
        <v>43894</v>
      </c>
    </row>
    <row r="7">
      <c r="A7" s="4" t="inlineStr">
        <is>
          <t>Sales and marketing</t>
        </is>
      </c>
      <c r="B7" s="6" t="n">
        <v>255135</v>
      </c>
      <c r="C7" s="6" t="n">
        <v>176967</v>
      </c>
      <c r="D7" s="6" t="n">
        <v>104177</v>
      </c>
    </row>
    <row r="8">
      <c r="A8" s="4" t="inlineStr">
        <is>
          <t>General and administrative</t>
        </is>
      </c>
      <c r="B8" s="6" t="n">
        <v>461451</v>
      </c>
      <c r="C8" s="6" t="n">
        <v>14692</v>
      </c>
      <c r="D8" s="6" t="n">
        <v>8359</v>
      </c>
    </row>
    <row r="9">
      <c r="A9" s="4" t="inlineStr">
        <is>
          <t>Depreciation and amortization</t>
        </is>
      </c>
      <c r="B9" s="6" t="n">
        <v>18430</v>
      </c>
      <c r="C9" s="6" t="n">
        <v>13573</v>
      </c>
      <c r="D9" s="6" t="n">
        <v>9806</v>
      </c>
    </row>
    <row r="10">
      <c r="A10" s="4" t="inlineStr">
        <is>
          <t>Total costs and operating expenses</t>
        </is>
      </c>
      <c r="B10" s="6" t="n">
        <v>826419</v>
      </c>
      <c r="C10" s="6" t="n">
        <v>248548</v>
      </c>
      <c r="D10" s="6" t="n">
        <v>172271</v>
      </c>
    </row>
    <row r="11">
      <c r="A11" s="4" t="inlineStr">
        <is>
          <t>Operating (loss) income</t>
        </is>
      </c>
      <c r="B11" s="6" t="n">
        <v>-275719</v>
      </c>
      <c r="C11" s="6" t="n">
        <v>139676</v>
      </c>
      <c r="D11" s="6" t="n">
        <v>77251</v>
      </c>
    </row>
    <row r="12">
      <c r="A12" s="3" t="inlineStr">
        <is>
          <t>Other (income) expense:</t>
        </is>
      </c>
    </row>
    <row r="13">
      <c r="A13" s="4" t="inlineStr">
        <is>
          <t>Other (income) expense, net</t>
        </is>
      </c>
      <c r="B13" s="6" t="n">
        <v>-22</v>
      </c>
      <c r="C13" s="6" t="n">
        <v>2967</v>
      </c>
      <c r="D13" s="6" t="n">
        <v>7</v>
      </c>
    </row>
    <row r="14">
      <c r="A14" s="4" t="inlineStr">
        <is>
          <t>Loss on extinguishment of debt</t>
        </is>
      </c>
      <c r="C14" s="6" t="n">
        <v>4877</v>
      </c>
      <c r="D14" s="6" t="n">
        <v>2857</v>
      </c>
    </row>
    <row r="15">
      <c r="A15" s="4" t="inlineStr">
        <is>
          <t>Interest income</t>
        </is>
      </c>
      <c r="B15" s="6" t="n">
        <v>-160</v>
      </c>
      <c r="C15" s="6" t="n">
        <v>-715</v>
      </c>
      <c r="D15" s="6" t="n">
        <v>-154</v>
      </c>
    </row>
    <row r="16">
      <c r="A16" s="4" t="inlineStr">
        <is>
          <t>Interest expense</t>
        </is>
      </c>
      <c r="B16" s="6" t="n">
        <v>27913</v>
      </c>
      <c r="C16" s="6" t="n">
        <v>49569</v>
      </c>
      <c r="D16" s="6" t="n">
        <v>22193</v>
      </c>
    </row>
    <row r="17">
      <c r="A17" s="4" t="inlineStr">
        <is>
          <t>Total other expense, net</t>
        </is>
      </c>
      <c r="B17" s="6" t="n">
        <v>27731</v>
      </c>
      <c r="C17" s="6" t="n">
        <v>56698</v>
      </c>
      <c r="D17" s="6" t="n">
        <v>24903</v>
      </c>
    </row>
    <row r="18">
      <c r="A18" s="4" t="inlineStr">
        <is>
          <t>(Loss) income before income taxes</t>
        </is>
      </c>
      <c r="B18" s="6" t="n">
        <v>-303450</v>
      </c>
      <c r="C18" s="6" t="n">
        <v>82978</v>
      </c>
      <c r="D18" s="6" t="n">
        <v>52348</v>
      </c>
    </row>
    <row r="19">
      <c r="A19" s="4" t="inlineStr">
        <is>
          <t>Income tax benefit (expense)</t>
        </is>
      </c>
      <c r="B19" s="6" t="n">
        <v>9827</v>
      </c>
      <c r="C19" s="6" t="n">
        <v>-16930</v>
      </c>
      <c r="D19" s="6" t="n">
        <v>-8555</v>
      </c>
    </row>
    <row r="20">
      <c r="A20" s="4" t="inlineStr">
        <is>
          <t>Net (loss) income</t>
        </is>
      </c>
      <c r="B20" s="6" t="n">
        <v>-293623</v>
      </c>
      <c r="C20" s="6" t="n">
        <v>66048</v>
      </c>
      <c r="D20" s="6" t="n">
        <v>43793</v>
      </c>
    </row>
    <row r="21">
      <c r="A21" s="3" t="inlineStr">
        <is>
          <t>Net (loss) income attributable to common stockholders</t>
        </is>
      </c>
    </row>
    <row r="22">
      <c r="A22" s="4" t="inlineStr">
        <is>
          <t>Basic</t>
        </is>
      </c>
      <c r="B22" s="6" t="n">
        <v>-293623</v>
      </c>
      <c r="C22" s="6" t="n">
        <v>42441</v>
      </c>
      <c r="D22" s="6" t="n">
        <v>13795</v>
      </c>
    </row>
    <row r="23">
      <c r="A23" s="4" t="inlineStr">
        <is>
          <t>Diluted</t>
        </is>
      </c>
      <c r="B23" s="5" t="n">
        <v>-293623</v>
      </c>
      <c r="C23" s="5" t="n">
        <v>42745</v>
      </c>
      <c r="D23" s="5" t="n">
        <v>14226</v>
      </c>
    </row>
    <row r="24">
      <c r="A24" s="3" t="inlineStr">
        <is>
          <t>(Loss) earnings per share:</t>
        </is>
      </c>
    </row>
    <row r="25">
      <c r="A25" s="4" t="inlineStr">
        <is>
          <t>(Loss) earnings per share - basic</t>
        </is>
      </c>
      <c r="B25" s="9" t="n">
        <v>-1.07</v>
      </c>
      <c r="C25" s="9" t="n">
        <v>0.19</v>
      </c>
      <c r="D25" s="9" t="n">
        <v>0.12</v>
      </c>
    </row>
    <row r="26">
      <c r="A26" s="4" t="inlineStr">
        <is>
          <t>(Loss) earnings per share - diluted</t>
        </is>
      </c>
      <c r="B26" s="9" t="n">
        <v>-1.07</v>
      </c>
      <c r="C26" s="9" t="n">
        <v>0.18</v>
      </c>
      <c r="D26" s="9" t="n">
        <v>0.12</v>
      </c>
    </row>
    <row r="27">
      <c r="A27" s="3" t="inlineStr">
        <is>
          <t>Weighted average shares used in computing (loss) earnings per share:</t>
        </is>
      </c>
    </row>
    <row r="28">
      <c r="A28" s="4" t="inlineStr">
        <is>
          <t>Basic</t>
        </is>
      </c>
      <c r="B28" s="6" t="n">
        <v>274696</v>
      </c>
      <c r="C28" s="6" t="n">
        <v>226607</v>
      </c>
      <c r="D28" s="6" t="n">
        <v>111842</v>
      </c>
    </row>
    <row r="29">
      <c r="A29" s="4" t="inlineStr">
        <is>
          <t>Diluted</t>
        </is>
      </c>
      <c r="B29" s="6" t="n">
        <v>274696</v>
      </c>
      <c r="C29" s="6" t="n">
        <v>231209</v>
      </c>
      <c r="D29" s="6" t="n">
        <v>118344</v>
      </c>
    </row>
    <row r="30">
      <c r="A30" s="4" t="inlineStr">
        <is>
          <t>Cost of Sales</t>
        </is>
      </c>
    </row>
    <row r="31">
      <c r="A31" s="3" t="inlineStr">
        <is>
          <t>Stock-based compensation included in costs and operating expenses:</t>
        </is>
      </c>
    </row>
    <row r="32">
      <c r="A32" s="4" t="inlineStr">
        <is>
          <t>Total stock-based compensation</t>
        </is>
      </c>
      <c r="B32" s="5" t="n">
        <v>184</v>
      </c>
      <c r="C32" s="5" t="n">
        <v>28</v>
      </c>
    </row>
    <row r="33">
      <c r="A33" s="4" t="inlineStr">
        <is>
          <t>Research and Development Expense</t>
        </is>
      </c>
    </row>
    <row r="34">
      <c r="A34" s="3" t="inlineStr">
        <is>
          <t>Stock-based compensation included in costs and operating expenses:</t>
        </is>
      </c>
    </row>
    <row r="35">
      <c r="A35" s="4" t="inlineStr">
        <is>
          <t>Total stock-based compensation</t>
        </is>
      </c>
      <c r="B35" s="6" t="n">
        <v>10937</v>
      </c>
      <c r="C35" s="6" t="n">
        <v>1775</v>
      </c>
      <c r="D35" s="5" t="n">
        <v>1048</v>
      </c>
    </row>
    <row r="36">
      <c r="A36" s="4" t="inlineStr">
        <is>
          <t>Selling and Marketing Expense</t>
        </is>
      </c>
    </row>
    <row r="37">
      <c r="A37" s="3" t="inlineStr">
        <is>
          <t>Stock-based compensation included in costs and operating expenses:</t>
        </is>
      </c>
    </row>
    <row r="38">
      <c r="A38" s="4" t="inlineStr">
        <is>
          <t>Total stock-based compensation</t>
        </is>
      </c>
      <c r="B38" s="6" t="n">
        <v>8789</v>
      </c>
      <c r="C38" s="6" t="n">
        <v>1268</v>
      </c>
      <c r="D38" s="6" t="n">
        <v>544</v>
      </c>
    </row>
    <row r="39">
      <c r="A39" s="4" t="inlineStr">
        <is>
          <t>General and Administrative Expense</t>
        </is>
      </c>
    </row>
    <row r="40">
      <c r="A40" s="3" t="inlineStr">
        <is>
          <t>Stock-based compensation included in costs and operating expenses:</t>
        </is>
      </c>
    </row>
    <row r="41">
      <c r="A41" s="4" t="inlineStr">
        <is>
          <t>Total stock-based compensation</t>
        </is>
      </c>
      <c r="B41" s="5" t="n">
        <v>377375</v>
      </c>
      <c r="C41" s="5" t="n">
        <v>676</v>
      </c>
      <c r="D41" s="5" t="n">
        <v>1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Description of Business - Additional Information (Details) - USD ($)</t>
        </is>
      </c>
      <c r="B1" s="2" t="inlineStr">
        <is>
          <t>Sep. 25, 2020</t>
        </is>
      </c>
      <c r="C1" s="2" t="inlineStr">
        <is>
          <t>Sep. 24, 2020</t>
        </is>
      </c>
      <c r="D1" s="2" t="inlineStr">
        <is>
          <t>Dec. 31, 2020</t>
        </is>
      </c>
      <c r="E1" s="2" t="inlineStr">
        <is>
          <t>Dec. 31, 2018</t>
        </is>
      </c>
      <c r="F1" s="2" t="inlineStr">
        <is>
          <t>Sep. 13, 2020</t>
        </is>
      </c>
      <c r="G1" s="2" t="inlineStr">
        <is>
          <t>Dec. 31, 2019</t>
        </is>
      </c>
      <c r="H1" s="2" t="inlineStr">
        <is>
          <t>Dec. 31, 2017</t>
        </is>
      </c>
      <c r="I1" s="2" t="inlineStr">
        <is>
          <t>Oct. 07, 2015</t>
        </is>
      </c>
    </row>
    <row r="2">
      <c r="A2" s="3" t="inlineStr">
        <is>
          <t>Description Of Business [Line Items]</t>
        </is>
      </c>
    </row>
    <row r="3">
      <c r="A3" s="4" t="inlineStr">
        <is>
          <t>Entity incorporation month and year</t>
        </is>
      </c>
      <c r="D3" s="4" t="inlineStr">
        <is>
          <t>2015-09</t>
        </is>
      </c>
    </row>
    <row r="4">
      <c r="A4" s="4" t="inlineStr">
        <is>
          <t>Offering price per share</t>
        </is>
      </c>
      <c r="D4" s="9" t="n">
        <v>5.94</v>
      </c>
    </row>
    <row r="5">
      <c r="A5" s="4" t="inlineStr">
        <is>
          <t>Proceeds from issuance of common stock in initial public offering, net of underwriting discounts and commissions</t>
        </is>
      </c>
      <c r="D5" s="5" t="n">
        <v>891793000</v>
      </c>
    </row>
    <row r="6">
      <c r="A6" s="4" t="inlineStr">
        <is>
          <t>Redeemable convertible preferred stock carrying value</t>
        </is>
      </c>
      <c r="G6" s="5" t="n">
        <v>737009000</v>
      </c>
    </row>
    <row r="7">
      <c r="A7" s="4" t="inlineStr">
        <is>
          <t>Preferred stock, shares authorized</t>
        </is>
      </c>
      <c r="C7" s="6" t="n">
        <v>50000000</v>
      </c>
      <c r="D7" s="6" t="n">
        <v>50000</v>
      </c>
      <c r="G7" s="6" t="n">
        <v>0</v>
      </c>
    </row>
    <row r="8">
      <c r="A8" s="4" t="inlineStr">
        <is>
          <t>Preferred stock, par value</t>
        </is>
      </c>
      <c r="C8" s="8" t="n">
        <v>0.0001</v>
      </c>
      <c r="D8" s="8" t="n">
        <v>0.0001</v>
      </c>
      <c r="G8" s="8" t="n">
        <v>0.0001</v>
      </c>
    </row>
    <row r="9">
      <c r="A9" s="4" t="inlineStr">
        <is>
          <t>Percentage of aggregate outstanding shares of common stock to be cease</t>
        </is>
      </c>
      <c r="D9" s="4" t="inlineStr">
        <is>
          <t>10.00%</t>
        </is>
      </c>
    </row>
    <row r="10">
      <c r="A10" s="4" t="inlineStr">
        <is>
          <t>Common stock conversion term</t>
        </is>
      </c>
      <c r="D10" s="4" t="inlineStr">
        <is>
          <t>Each share of Class B Common Stock is convertible into one share of Class A Common Stock at any time at the option of the holder and will automatically convert to Class A Common Stock upon any transfer, except for certain permitted transfers. All Class B Common Stock will convert automatically into an equivalent number of Class A Common Stock upon the earlier of (i) September 25, 2027; and (ii) the first date the aggregate number of shares of Class B Common Stock cease to represent at least 10% of the aggregate outstanding shares of common stock.</t>
        </is>
      </c>
    </row>
    <row r="11">
      <c r="A11" s="4" t="inlineStr">
        <is>
          <t>Common Class A</t>
        </is>
      </c>
    </row>
    <row r="12">
      <c r="A12" s="3" t="inlineStr">
        <is>
          <t>Description Of Business [Line Items]</t>
        </is>
      </c>
    </row>
    <row r="13">
      <c r="A13" s="4" t="inlineStr">
        <is>
          <t>Common stock, par value</t>
        </is>
      </c>
      <c r="C13" s="8" t="n">
        <v>0.0001</v>
      </c>
      <c r="D13" s="8" t="n">
        <v>0.0001</v>
      </c>
      <c r="G13" s="8" t="n">
        <v>0.0001</v>
      </c>
    </row>
    <row r="14">
      <c r="A14" s="4" t="inlineStr">
        <is>
          <t>Common stock, shares authorized</t>
        </is>
      </c>
      <c r="C14" s="6" t="n">
        <v>2000000000</v>
      </c>
      <c r="D14" s="6" t="n">
        <v>2000000000</v>
      </c>
      <c r="G14" s="6" t="n">
        <v>0</v>
      </c>
    </row>
    <row r="15">
      <c r="A15" s="4" t="inlineStr">
        <is>
          <t>Conversion of stock, shares converted</t>
        </is>
      </c>
      <c r="C15" s="6" t="n">
        <v>10098121</v>
      </c>
    </row>
    <row r="16">
      <c r="A16" s="4" t="inlineStr">
        <is>
          <t>Common stock voting rights</t>
        </is>
      </c>
      <c r="D16" s="4" t="inlineStr">
        <is>
          <t>one vote per share</t>
        </is>
      </c>
    </row>
    <row r="17">
      <c r="A17" s="4" t="inlineStr">
        <is>
          <t>Redeemable Convertible Preferred Stock</t>
        </is>
      </c>
    </row>
    <row r="18">
      <c r="A18" s="3" t="inlineStr">
        <is>
          <t>Description Of Business [Line Items]</t>
        </is>
      </c>
    </row>
    <row r="19">
      <c r="A19" s="4" t="inlineStr">
        <is>
          <t>Redeemable convertible preferred stock converted into common stock</t>
        </is>
      </c>
      <c r="C19" s="6" t="n">
        <v>126045531</v>
      </c>
      <c r="E19" s="6" t="n">
        <v>5654000</v>
      </c>
    </row>
    <row r="20">
      <c r="A20" s="4" t="inlineStr">
        <is>
          <t>Redeemable convertible preferred stock carrying value</t>
        </is>
      </c>
      <c r="C20" s="5" t="n">
        <v>737000000</v>
      </c>
      <c r="E20" s="5" t="n">
        <v>737009000</v>
      </c>
      <c r="G20" s="5" t="n">
        <v>737009000</v>
      </c>
      <c r="H20" s="5" t="n">
        <v>166777000</v>
      </c>
    </row>
    <row r="21">
      <c r="A21" s="4" t="inlineStr">
        <is>
          <t>Common Class B</t>
        </is>
      </c>
    </row>
    <row r="22">
      <c r="A22" s="3" t="inlineStr">
        <is>
          <t>Description Of Business [Line Items]</t>
        </is>
      </c>
    </row>
    <row r="23">
      <c r="A23" s="4" t="inlineStr">
        <is>
          <t>Common stock, par value</t>
        </is>
      </c>
      <c r="C23" s="8" t="n">
        <v>0.0001</v>
      </c>
      <c r="D23" s="8" t="n">
        <v>0.0001</v>
      </c>
      <c r="G23" s="8" t="n">
        <v>0.0001</v>
      </c>
    </row>
    <row r="24">
      <c r="A24" s="4" t="inlineStr">
        <is>
          <t>Common stock, shares authorized</t>
        </is>
      </c>
      <c r="C24" s="6" t="n">
        <v>1000000000</v>
      </c>
      <c r="D24" s="6" t="n">
        <v>1000000000</v>
      </c>
      <c r="G24" s="6" t="n">
        <v>0</v>
      </c>
    </row>
    <row r="25">
      <c r="A25" s="4" t="inlineStr">
        <is>
          <t>Conversion of stock, shares converted</t>
        </is>
      </c>
      <c r="C25" s="6" t="n">
        <v>357265256</v>
      </c>
    </row>
    <row r="26">
      <c r="A26" s="4" t="inlineStr">
        <is>
          <t>Common stock voting rights</t>
        </is>
      </c>
      <c r="D26" s="4" t="inlineStr">
        <is>
          <t>10 votes per share</t>
        </is>
      </c>
    </row>
    <row r="27">
      <c r="A27" s="4" t="inlineStr">
        <is>
          <t>Initial Public Offering</t>
        </is>
      </c>
    </row>
    <row r="28">
      <c r="A28" s="3" t="inlineStr">
        <is>
          <t>Description Of Business [Line Items]</t>
        </is>
      </c>
    </row>
    <row r="29">
      <c r="A29" s="4" t="inlineStr">
        <is>
          <t>Sale of stock, description of transaction</t>
        </is>
      </c>
      <c r="D29" s="4" t="inlineStr">
        <is>
          <t>The Company’s registration statement on Form S-1 (“IPO Registration Statement”) related to its initial public offering (“IPO”) was declared effective on September 22, 2020, and the Company’s Class A common stock began trading on the Nasdaq Global Select Market on September 23, 2020.</t>
        </is>
      </c>
    </row>
    <row r="30">
      <c r="A30" s="4" t="inlineStr">
        <is>
          <t>Sale of stock, transaction date</t>
        </is>
      </c>
      <c r="D30" s="4" t="inlineStr">
        <is>
          <t>Sep. 25,
		2020</t>
        </is>
      </c>
    </row>
    <row r="31">
      <c r="A31" s="4" t="inlineStr">
        <is>
          <t>Number of aggregate shares sold by existing stockholders</t>
        </is>
      </c>
      <c r="B31" s="6" t="n">
        <v>11192657</v>
      </c>
    </row>
    <row r="32">
      <c r="A32" s="4" t="inlineStr">
        <is>
          <t>Proceeds from issuance of common stock in initial public offering, net of underwriting discounts and commissions</t>
        </is>
      </c>
      <c r="B32" s="5" t="n">
        <v>886900000</v>
      </c>
    </row>
    <row r="33">
      <c r="A33" s="4" t="inlineStr">
        <is>
          <t>Underwriting discounts and commissions</t>
        </is>
      </c>
      <c r="B33" s="6" t="n">
        <v>52500000</v>
      </c>
    </row>
    <row r="34">
      <c r="A34" s="4" t="inlineStr">
        <is>
          <t>Other offering expenses</t>
        </is>
      </c>
      <c r="B34" s="5" t="n">
        <v>4900000</v>
      </c>
    </row>
    <row r="35">
      <c r="A35" s="4" t="inlineStr">
        <is>
          <t>Initial Public Offering | Common Class A</t>
        </is>
      </c>
    </row>
    <row r="36">
      <c r="A36" s="3" t="inlineStr">
        <is>
          <t>Description Of Business [Line Items]</t>
        </is>
      </c>
    </row>
    <row r="37">
      <c r="A37" s="4" t="inlineStr">
        <is>
          <t>Stock issued during period</t>
        </is>
      </c>
      <c r="B37" s="6" t="n">
        <v>39807691</v>
      </c>
      <c r="D37" s="6" t="n">
        <v>28615000</v>
      </c>
    </row>
    <row r="38">
      <c r="A38" s="4" t="inlineStr">
        <is>
          <t>Common stock, par value</t>
        </is>
      </c>
      <c r="B38" s="8" t="n">
        <v>0.0001</v>
      </c>
    </row>
    <row r="39">
      <c r="A39" s="4" t="inlineStr">
        <is>
          <t>Offering price per share</t>
        </is>
      </c>
      <c r="B39" s="5" t="n">
        <v>33</v>
      </c>
    </row>
    <row r="40">
      <c r="A40" s="4" t="inlineStr">
        <is>
          <t>Initial Public Offering | Class A and Class B Common Stock</t>
        </is>
      </c>
    </row>
    <row r="41">
      <c r="A41" s="3" t="inlineStr">
        <is>
          <t>Description Of Business [Line Items]</t>
        </is>
      </c>
    </row>
    <row r="42">
      <c r="A42" s="4" t="inlineStr">
        <is>
          <t>Stock issued during period</t>
        </is>
      </c>
      <c r="B42" s="6" t="n">
        <v>28615034</v>
      </c>
    </row>
    <row r="43">
      <c r="A43" s="4" t="inlineStr">
        <is>
          <t>Initial Public Offering | Redeemable Convertible Preferred Stock</t>
        </is>
      </c>
    </row>
    <row r="44">
      <c r="A44" s="3" t="inlineStr">
        <is>
          <t>Description Of Business [Line Items]</t>
        </is>
      </c>
    </row>
    <row r="45">
      <c r="A45" s="4" t="inlineStr">
        <is>
          <t>Redeemable convertible preferred stock converted into common stock</t>
        </is>
      </c>
      <c r="D45" s="6" t="n">
        <v>126046000</v>
      </c>
    </row>
    <row r="46">
      <c r="A46" s="4" t="inlineStr">
        <is>
          <t>Underwriters’ Option to Purchase Additional Shares</t>
        </is>
      </c>
    </row>
    <row r="47">
      <c r="A47" s="3" t="inlineStr">
        <is>
          <t>Description Of Business [Line Items]</t>
        </is>
      </c>
    </row>
    <row r="48">
      <c r="A48" s="4" t="inlineStr">
        <is>
          <t>Stock issued during period</t>
        </is>
      </c>
      <c r="B48" s="6" t="n">
        <v>5192307</v>
      </c>
    </row>
    <row r="49">
      <c r="A49" s="4" t="inlineStr">
        <is>
          <t>Private Placement | Common Class A</t>
        </is>
      </c>
    </row>
    <row r="50">
      <c r="A50" s="3" t="inlineStr">
        <is>
          <t>Description Of Business [Line Items]</t>
        </is>
      </c>
    </row>
    <row r="51">
      <c r="A51" s="4" t="inlineStr">
        <is>
          <t>Stock issued during period</t>
        </is>
      </c>
      <c r="D51" s="6" t="n">
        <v>3030000</v>
      </c>
    </row>
    <row r="52">
      <c r="A52" s="4" t="inlineStr">
        <is>
          <t>Private Placement | Common Class A | Related Party</t>
        </is>
      </c>
    </row>
    <row r="53">
      <c r="A53" s="3" t="inlineStr">
        <is>
          <t>Description Of Business [Line Items]</t>
        </is>
      </c>
    </row>
    <row r="54">
      <c r="A54" s="4" t="inlineStr">
        <is>
          <t>Stock issued during period</t>
        </is>
      </c>
      <c r="B54" s="6" t="n">
        <v>3030303</v>
      </c>
    </row>
    <row r="55">
      <c r="A55" s="4" t="inlineStr">
        <is>
          <t>Stock purchase agreement, authorized amount</t>
        </is>
      </c>
      <c r="F55" s="5" t="n">
        <v>100000000</v>
      </c>
    </row>
    <row r="56">
      <c r="A56" s="4" t="inlineStr">
        <is>
          <t>GoodRx, Inc.</t>
        </is>
      </c>
    </row>
    <row r="57">
      <c r="A57" s="3" t="inlineStr">
        <is>
          <t>Description Of Business [Line Items]</t>
        </is>
      </c>
    </row>
    <row r="58">
      <c r="A58" s="4" t="inlineStr">
        <is>
          <t>Percentage of outstanding shares acquired</t>
        </is>
      </c>
      <c r="I58" s="4" t="inlineStr">
        <is>
          <t>10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1" customWidth="1" min="2" max="2"/>
    <col width="80" customWidth="1" min="3" max="3"/>
    <col width="41" customWidth="1" min="4" max="4"/>
    <col width="41" customWidth="1" min="5" max="5"/>
  </cols>
  <sheetData>
    <row r="1">
      <c r="A1" s="1" t="inlineStr">
        <is>
          <t>Summary of Significant Accounting Policies - Additional Information (Details)</t>
        </is>
      </c>
      <c r="B1" s="2" t="inlineStr">
        <is>
          <t>8 Months Ended</t>
        </is>
      </c>
      <c r="C1" s="2" t="inlineStr">
        <is>
          <t>12 Months Ended</t>
        </is>
      </c>
    </row>
    <row r="2">
      <c r="B2" s="2" t="inlineStr">
        <is>
          <t>Dec. 31, 2019USD ($)</t>
        </is>
      </c>
      <c r="C2" s="2" t="inlineStr">
        <is>
          <t>Dec. 31, 2020USD ($)segmentReportingUnit</t>
        </is>
      </c>
      <c r="D2" s="2" t="inlineStr">
        <is>
          <t>Dec. 31, 2019USD ($)segmentReportingUnit</t>
        </is>
      </c>
      <c r="E2" s="2" t="inlineStr">
        <is>
          <t>Dec. 31, 2018USD ($)segmentReportingUnit</t>
        </is>
      </c>
    </row>
    <row r="3">
      <c r="A3" s="3" t="inlineStr">
        <is>
          <t>Accounting Policies [Line Items]</t>
        </is>
      </c>
    </row>
    <row r="4">
      <c r="A4" s="4" t="inlineStr">
        <is>
          <t>Variable interest entity's percentage of total assets and liabilities</t>
        </is>
      </c>
      <c r="C4" s="4" t="inlineStr">
        <is>
          <t>1.00%</t>
        </is>
      </c>
      <c r="D4" s="4" t="inlineStr">
        <is>
          <t>1.00%</t>
        </is>
      </c>
    </row>
    <row r="5">
      <c r="A5" s="4" t="inlineStr">
        <is>
          <t>Number of operating segments | segment</t>
        </is>
      </c>
      <c r="C5" s="6" t="n">
        <v>1</v>
      </c>
    </row>
    <row r="6">
      <c r="A6" s="4" t="inlineStr">
        <is>
          <t>Property and equipment, depreciation description</t>
        </is>
      </c>
      <c r="C6" s="4" t="inlineStr">
        <is>
          <t>Depreciation is computed using the straight-line method over the estimated useful lives of the assets</t>
        </is>
      </c>
    </row>
    <row r="7">
      <c r="A7" s="4" t="inlineStr">
        <is>
          <t>Number of reporting unit tested for goodwill impairment | ReportingUnit</t>
        </is>
      </c>
      <c r="C7" s="6" t="n">
        <v>1</v>
      </c>
      <c r="D7" s="6" t="n">
        <v>1</v>
      </c>
      <c r="E7" s="6" t="n">
        <v>1</v>
      </c>
    </row>
    <row r="8">
      <c r="A8" s="4" t="inlineStr">
        <is>
          <t>Goodwill impairment</t>
        </is>
      </c>
      <c r="C8" s="5" t="n">
        <v>0</v>
      </c>
      <c r="D8" s="5" t="n">
        <v>0</v>
      </c>
      <c r="E8" s="5" t="n">
        <v>0</v>
      </c>
    </row>
    <row r="9">
      <c r="A9" s="4" t="inlineStr">
        <is>
          <t>Recognized loss of abandonment and impairment of operating lease assets</t>
        </is>
      </c>
      <c r="C9" s="6" t="n">
        <v>1000000</v>
      </c>
    </row>
    <row r="10">
      <c r="A10" s="4" t="inlineStr">
        <is>
          <t>Impairment of long-lived assets</t>
        </is>
      </c>
      <c r="D10" s="6" t="n">
        <v>0</v>
      </c>
      <c r="E10" s="6" t="n">
        <v>0</v>
      </c>
    </row>
    <row r="11">
      <c r="A11" s="4" t="inlineStr">
        <is>
          <t>Advertising costs</t>
        </is>
      </c>
      <c r="C11" s="6" t="n">
        <v>222400000</v>
      </c>
      <c r="D11" s="6" t="n">
        <v>163700000</v>
      </c>
      <c r="E11" s="5" t="n">
        <v>89300000</v>
      </c>
    </row>
    <row r="12">
      <c r="A12" s="4" t="inlineStr">
        <is>
          <t>Comprehensive income</t>
        </is>
      </c>
      <c r="C12" s="5" t="n">
        <v>0</v>
      </c>
      <c r="D12" s="6" t="n">
        <v>0</v>
      </c>
    </row>
    <row r="13">
      <c r="A13" s="4" t="inlineStr">
        <is>
          <t>Change in accounting principle accounting standards update adoption date</t>
        </is>
      </c>
      <c r="C13" s="4" t="inlineStr">
        <is>
          <t>Jan. 1,
		2020</t>
        </is>
      </c>
    </row>
    <row r="14">
      <c r="A14" s="4" t="inlineStr">
        <is>
          <t>Change in accounting principle, accounting standards update, immaterial effect [true false]</t>
        </is>
      </c>
      <c r="C14" s="4" t="inlineStr">
        <is>
          <t>true</t>
        </is>
      </c>
    </row>
    <row r="15">
      <c r="A15" s="4" t="inlineStr">
        <is>
          <t>Change in accounting principle, accounting standards update, adopted [true false]</t>
        </is>
      </c>
      <c r="C15" s="4" t="inlineStr">
        <is>
          <t>true</t>
        </is>
      </c>
    </row>
    <row r="16">
      <c r="A16" s="4" t="inlineStr">
        <is>
          <t>Accounting standards update [Extensible List]</t>
        </is>
      </c>
      <c r="C16" s="4" t="inlineStr">
        <is>
          <t>us-gaap:AccountingStandardsUpdate201813Member</t>
        </is>
      </c>
    </row>
    <row r="17">
      <c r="A17" s="4" t="inlineStr">
        <is>
          <t>Subscription Revenue</t>
        </is>
      </c>
    </row>
    <row r="18">
      <c r="A18" s="3" t="inlineStr">
        <is>
          <t>Accounting Policies [Line Items]</t>
        </is>
      </c>
    </row>
    <row r="19">
      <c r="A19" s="4" t="inlineStr">
        <is>
          <t>Deferred revenue</t>
        </is>
      </c>
      <c r="B19" s="5" t="n">
        <v>3200000</v>
      </c>
      <c r="C19" s="5" t="n">
        <v>5300000</v>
      </c>
      <c r="D19" s="6" t="n">
        <v>3200000</v>
      </c>
    </row>
    <row r="20">
      <c r="A20" s="4" t="inlineStr">
        <is>
          <t>Pharmaceutical Manufacturers Revenue</t>
        </is>
      </c>
    </row>
    <row r="21">
      <c r="A21" s="3" t="inlineStr">
        <is>
          <t>Accounting Policies [Line Items]</t>
        </is>
      </c>
    </row>
    <row r="22">
      <c r="A22" s="4" t="inlineStr">
        <is>
          <t>Deferred revenue</t>
        </is>
      </c>
      <c r="B22" s="6" t="n">
        <v>300000</v>
      </c>
      <c r="C22" s="5" t="n">
        <v>1500000</v>
      </c>
      <c r="D22" s="6" t="n">
        <v>300000</v>
      </c>
    </row>
    <row r="23">
      <c r="A23" s="4" t="inlineStr">
        <is>
          <t>Capitalized Software Costs</t>
        </is>
      </c>
    </row>
    <row r="24">
      <c r="A24" s="3" t="inlineStr">
        <is>
          <t>Accounting Policies [Line Items]</t>
        </is>
      </c>
    </row>
    <row r="25">
      <c r="A25" s="4" t="inlineStr">
        <is>
          <t>Intangible asset, amortization method</t>
        </is>
      </c>
      <c r="C25" s="4" t="inlineStr">
        <is>
          <t>amortized on a straight-line basis over their estimated useful life</t>
        </is>
      </c>
    </row>
    <row r="26">
      <c r="A26" s="4" t="inlineStr">
        <is>
          <t>Intangible asset useful life</t>
        </is>
      </c>
      <c r="C26" s="4" t="inlineStr">
        <is>
          <t>3 years</t>
        </is>
      </c>
    </row>
    <row r="27">
      <c r="A27" s="4" t="inlineStr">
        <is>
          <t>Furniture and Fixtures</t>
        </is>
      </c>
    </row>
    <row r="28">
      <c r="A28" s="3" t="inlineStr">
        <is>
          <t>Accounting Policies [Line Items]</t>
        </is>
      </c>
    </row>
    <row r="29">
      <c r="A29" s="4" t="inlineStr">
        <is>
          <t>Useful life of assets</t>
        </is>
      </c>
      <c r="C29" s="4" t="inlineStr">
        <is>
          <t>5 years</t>
        </is>
      </c>
    </row>
    <row r="30">
      <c r="A30" s="4" t="inlineStr">
        <is>
          <t>Computer Equipment</t>
        </is>
      </c>
    </row>
    <row r="31">
      <c r="A31" s="3" t="inlineStr">
        <is>
          <t>Accounting Policies [Line Items]</t>
        </is>
      </c>
    </row>
    <row r="32">
      <c r="A32" s="4" t="inlineStr">
        <is>
          <t>Useful life of assets</t>
        </is>
      </c>
      <c r="C32" s="4" t="inlineStr">
        <is>
          <t>3 years</t>
        </is>
      </c>
    </row>
    <row r="33">
      <c r="A33" s="4" t="inlineStr">
        <is>
          <t>Money Market Funds | Fair Value, Inputs, Level 1</t>
        </is>
      </c>
    </row>
    <row r="34">
      <c r="A34" s="3" t="inlineStr">
        <is>
          <t>Accounting Policies [Line Items]</t>
        </is>
      </c>
    </row>
    <row r="35">
      <c r="A35" s="4" t="inlineStr">
        <is>
          <t>Cash equivalents, fair value disclosure</t>
        </is>
      </c>
      <c r="B35" s="5" t="n">
        <v>0</v>
      </c>
      <c r="C35" s="5" t="n">
        <v>932500000</v>
      </c>
      <c r="D35" s="5" t="n">
        <v>0</v>
      </c>
    </row>
    <row r="36">
      <c r="A36" s="4" t="inlineStr">
        <is>
          <t>Customer Concentration Risk | Revenue From Customer</t>
        </is>
      </c>
    </row>
    <row r="37">
      <c r="A37" s="3" t="inlineStr">
        <is>
          <t>Accounting Policies [Line Items]</t>
        </is>
      </c>
    </row>
    <row r="38">
      <c r="A38" s="4" t="inlineStr">
        <is>
          <t>Number of customers | segment</t>
        </is>
      </c>
      <c r="C38" s="6" t="n">
        <v>3</v>
      </c>
      <c r="D38" s="6" t="n">
        <v>2</v>
      </c>
      <c r="E38" s="6" t="n">
        <v>3</v>
      </c>
    </row>
    <row r="39">
      <c r="A39" s="4" t="inlineStr">
        <is>
          <t>Customer Concentration Risk | Revenue From Customer | Customer One</t>
        </is>
      </c>
    </row>
    <row r="40">
      <c r="A40" s="3" t="inlineStr">
        <is>
          <t>Accounting Policies [Line Items]</t>
        </is>
      </c>
    </row>
    <row r="41">
      <c r="A41" s="4" t="inlineStr">
        <is>
          <t>Concentration risk percentage</t>
        </is>
      </c>
      <c r="C41" s="4" t="inlineStr">
        <is>
          <t>17.00%</t>
        </is>
      </c>
      <c r="D41" s="4" t="inlineStr">
        <is>
          <t>24.00%</t>
        </is>
      </c>
      <c r="E41" s="4" t="inlineStr">
        <is>
          <t>27.00%</t>
        </is>
      </c>
    </row>
    <row r="42">
      <c r="A42" s="4" t="inlineStr">
        <is>
          <t>Customer Concentration Risk | Revenue From Customer | Customer Two</t>
        </is>
      </c>
    </row>
    <row r="43">
      <c r="A43" s="3" t="inlineStr">
        <is>
          <t>Accounting Policies [Line Items]</t>
        </is>
      </c>
    </row>
    <row r="44">
      <c r="A44" s="4" t="inlineStr">
        <is>
          <t>Concentration risk percentage</t>
        </is>
      </c>
      <c r="C44" s="4" t="inlineStr">
        <is>
          <t>14.00%</t>
        </is>
      </c>
      <c r="D44" s="4" t="inlineStr">
        <is>
          <t>23.00%</t>
        </is>
      </c>
      <c r="E44" s="4" t="inlineStr">
        <is>
          <t>19.00%</t>
        </is>
      </c>
    </row>
    <row r="45">
      <c r="A45" s="4" t="inlineStr">
        <is>
          <t>Customer Concentration Risk | Revenue From Customer | Customer Three</t>
        </is>
      </c>
    </row>
    <row r="46">
      <c r="A46" s="3" t="inlineStr">
        <is>
          <t>Accounting Policies [Line Items]</t>
        </is>
      </c>
    </row>
    <row r="47">
      <c r="A47" s="4" t="inlineStr">
        <is>
          <t>Concentration risk percentage</t>
        </is>
      </c>
      <c r="C47" s="4" t="inlineStr">
        <is>
          <t>11.00%</t>
        </is>
      </c>
      <c r="E47" s="4" t="inlineStr">
        <is>
          <t>15.00%</t>
        </is>
      </c>
    </row>
    <row r="48">
      <c r="A48" s="4" t="inlineStr">
        <is>
          <t>Credit Concentration Risk | Accounts Receivable</t>
        </is>
      </c>
    </row>
    <row r="49">
      <c r="A49" s="3" t="inlineStr">
        <is>
          <t>Accounting Policies [Line Items]</t>
        </is>
      </c>
    </row>
    <row r="50">
      <c r="A50" s="4" t="inlineStr">
        <is>
          <t>Number of customers | segment</t>
        </is>
      </c>
      <c r="C50" s="6" t="n">
        <v>1</v>
      </c>
      <c r="D50" s="6" t="n">
        <v>2</v>
      </c>
    </row>
    <row r="51">
      <c r="A51" s="4" t="inlineStr">
        <is>
          <t>Credit Concentration Risk | Accounts Receivable | Customer One</t>
        </is>
      </c>
    </row>
    <row r="52">
      <c r="A52" s="3" t="inlineStr">
        <is>
          <t>Accounting Policies [Line Items]</t>
        </is>
      </c>
    </row>
    <row r="53">
      <c r="A53" s="4" t="inlineStr">
        <is>
          <t>Concentration risk percentage</t>
        </is>
      </c>
      <c r="C53" s="4" t="inlineStr">
        <is>
          <t>12.00%</t>
        </is>
      </c>
      <c r="D53" s="4" t="inlineStr">
        <is>
          <t>17.00%</t>
        </is>
      </c>
    </row>
    <row r="54">
      <c r="A54" s="4" t="inlineStr">
        <is>
          <t>Credit Concentration Risk | Accounts Receivable | Customer Two</t>
        </is>
      </c>
    </row>
    <row r="55">
      <c r="A55" s="3" t="inlineStr">
        <is>
          <t>Accounting Policies [Line Items]</t>
        </is>
      </c>
    </row>
    <row r="56">
      <c r="A56" s="4" t="inlineStr">
        <is>
          <t>Concentration risk percentage</t>
        </is>
      </c>
      <c r="D56" s="4" t="inlineStr">
        <is>
          <t>16.00%</t>
        </is>
      </c>
    </row>
    <row r="57">
      <c r="A57" s="4" t="inlineStr">
        <is>
          <t>Maximum</t>
        </is>
      </c>
    </row>
    <row r="58">
      <c r="A58" s="3" t="inlineStr">
        <is>
          <t>Accounting Policies [Line Items]</t>
        </is>
      </c>
    </row>
    <row r="59">
      <c r="A59" s="4" t="inlineStr">
        <is>
          <t>Variable interest entity's percentage of total revenue</t>
        </is>
      </c>
      <c r="B59" s="4" t="inlineStr">
        <is>
          <t>1.00%</t>
        </is>
      </c>
      <c r="C59" s="4" t="inlineStr">
        <is>
          <t>2.00%</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evenue (Details) - USD ($) $ in Thousands</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Revenue</t>
        </is>
      </c>
      <c r="B4" s="5" t="n">
        <v>550700</v>
      </c>
      <c r="C4" s="5" t="n">
        <v>388224</v>
      </c>
      <c r="D4" s="5" t="n">
        <v>249522</v>
      </c>
    </row>
    <row r="5">
      <c r="A5" s="4" t="inlineStr">
        <is>
          <t>Prescription Transactions Revenue</t>
        </is>
      </c>
    </row>
    <row r="6">
      <c r="A6" s="3" t="inlineStr">
        <is>
          <t>Accounting Policies [Line Items]</t>
        </is>
      </c>
    </row>
    <row r="7">
      <c r="A7" s="4" t="inlineStr">
        <is>
          <t>Revenue</t>
        </is>
      </c>
      <c r="B7" s="6" t="n">
        <v>488257</v>
      </c>
      <c r="C7" s="6" t="n">
        <v>364582</v>
      </c>
      <c r="D7" s="6" t="n">
        <v>242911</v>
      </c>
    </row>
    <row r="8">
      <c r="A8" s="4" t="inlineStr">
        <is>
          <t>Other Revenue</t>
        </is>
      </c>
    </row>
    <row r="9">
      <c r="A9" s="3" t="inlineStr">
        <is>
          <t>Accounting Policies [Line Items]</t>
        </is>
      </c>
    </row>
    <row r="10">
      <c r="A10" s="4" t="inlineStr">
        <is>
          <t>Revenue</t>
        </is>
      </c>
      <c r="B10" s="5" t="n">
        <v>62443</v>
      </c>
      <c r="C10" s="5" t="n">
        <v>23642</v>
      </c>
      <c r="D10" s="5" t="n">
        <v>661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Business Combinations - Additional Information (Details) $ in Thousands</t>
        </is>
      </c>
      <c r="B1" s="2" t="inlineStr">
        <is>
          <t>Aug. 30, 2019USD ($)</t>
        </is>
      </c>
      <c r="C1" s="2" t="inlineStr">
        <is>
          <t>Apr. 18, 2019USD ($)</t>
        </is>
      </c>
      <c r="D1" s="2" t="inlineStr">
        <is>
          <t>Aug. 31, 2020USD ($)</t>
        </is>
      </c>
      <c r="E1" s="2" t="inlineStr">
        <is>
          <t>Dec. 31, 2020USD ($)</t>
        </is>
      </c>
      <c r="F1" s="2" t="inlineStr">
        <is>
          <t>Dec. 31, 2019USD ($)</t>
        </is>
      </c>
      <c r="G1" s="2" t="inlineStr">
        <is>
          <t>Dec. 31, 2018USD ($)</t>
        </is>
      </c>
    </row>
    <row r="2">
      <c r="A2" s="3" t="inlineStr">
        <is>
          <t>Business Acquisition [Line Items]</t>
        </is>
      </c>
    </row>
    <row r="3">
      <c r="A3" s="4" t="inlineStr">
        <is>
          <t>Goodwill</t>
        </is>
      </c>
      <c r="E3" s="5" t="n">
        <v>261116</v>
      </c>
      <c r="F3" s="5" t="n">
        <v>236225</v>
      </c>
      <c r="G3" s="5" t="n">
        <v>220420</v>
      </c>
    </row>
    <row r="4">
      <c r="A4" s="4" t="inlineStr">
        <is>
          <t>Developed Technology | Minimum</t>
        </is>
      </c>
    </row>
    <row r="5">
      <c r="A5" s="3" t="inlineStr">
        <is>
          <t>Business Acquisition [Line Items]</t>
        </is>
      </c>
    </row>
    <row r="6">
      <c r="A6" s="4" t="inlineStr">
        <is>
          <t>Identifiable intangible assets estimated useful life</t>
        </is>
      </c>
      <c r="E6" s="4" t="inlineStr">
        <is>
          <t>1 year</t>
        </is>
      </c>
      <c r="F6" s="4" t="inlineStr">
        <is>
          <t>4 years</t>
        </is>
      </c>
    </row>
    <row r="7">
      <c r="A7" s="4" t="inlineStr">
        <is>
          <t>Developed Technology | Maximum</t>
        </is>
      </c>
    </row>
    <row r="8">
      <c r="A8" s="3" t="inlineStr">
        <is>
          <t>Business Acquisition [Line Items]</t>
        </is>
      </c>
    </row>
    <row r="9">
      <c r="A9" s="4" t="inlineStr">
        <is>
          <t>Identifiable intangible assets estimated useful life</t>
        </is>
      </c>
      <c r="E9" s="4" t="inlineStr">
        <is>
          <t>5 years</t>
        </is>
      </c>
      <c r="F9" s="4" t="inlineStr">
        <is>
          <t>5 years</t>
        </is>
      </c>
    </row>
    <row r="10">
      <c r="A10" s="4" t="inlineStr">
        <is>
          <t>Scriptcycle LLC</t>
        </is>
      </c>
    </row>
    <row r="11">
      <c r="A11" s="3" t="inlineStr">
        <is>
          <t>Business Acquisition [Line Items]</t>
        </is>
      </c>
    </row>
    <row r="12">
      <c r="A12" s="4" t="inlineStr">
        <is>
          <t>Date of acquisition</t>
        </is>
      </c>
      <c r="D12" s="4" t="inlineStr">
        <is>
          <t>Aug. 31,
		2020</t>
        </is>
      </c>
    </row>
    <row r="13">
      <c r="A13" s="4" t="inlineStr">
        <is>
          <t>Business combination, aggregate consideration</t>
        </is>
      </c>
      <c r="D13" s="5" t="n">
        <v>58300</v>
      </c>
    </row>
    <row r="14">
      <c r="A14" s="4" t="inlineStr">
        <is>
          <t>Estimated fair value of contingent consideration</t>
        </is>
      </c>
      <c r="D14" s="6" t="n">
        <v>800</v>
      </c>
    </row>
    <row r="15">
      <c r="A15" s="4" t="inlineStr">
        <is>
          <t>Contingent consideration based on achievement of certain revenue thresholds</t>
        </is>
      </c>
      <c r="D15" s="6" t="n">
        <v>2900</v>
      </c>
      <c r="E15" s="5" t="n">
        <v>2900</v>
      </c>
    </row>
    <row r="16">
      <c r="A16" s="4" t="inlineStr">
        <is>
          <t>Goodwill</t>
        </is>
      </c>
      <c r="D16" s="6" t="n">
        <v>24900</v>
      </c>
    </row>
    <row r="17">
      <c r="A17" s="4" t="inlineStr">
        <is>
          <t>Identifiable intangible assets related to acquisition</t>
        </is>
      </c>
      <c r="D17" s="6" t="n">
        <v>28300</v>
      </c>
    </row>
    <row r="18">
      <c r="A18" s="4" t="inlineStr">
        <is>
          <t>Acquired current assets</t>
        </is>
      </c>
      <c r="D18" s="6" t="n">
        <v>5900</v>
      </c>
    </row>
    <row r="19">
      <c r="A19" s="4" t="inlineStr">
        <is>
          <t>Assumed liabilities</t>
        </is>
      </c>
      <c r="D19" s="6" t="n">
        <v>1100</v>
      </c>
    </row>
    <row r="20">
      <c r="A20" s="4" t="inlineStr">
        <is>
          <t>Scriptcycle LLC | Customer Related Intangible Assets</t>
        </is>
      </c>
    </row>
    <row r="21">
      <c r="A21" s="3" t="inlineStr">
        <is>
          <t>Business Acquisition [Line Items]</t>
        </is>
      </c>
    </row>
    <row r="22">
      <c r="A22" s="4" t="inlineStr">
        <is>
          <t>Identifiable intangible assets related to acquisition</t>
        </is>
      </c>
      <c r="D22" s="5" t="n">
        <v>25300</v>
      </c>
    </row>
    <row r="23">
      <c r="A23" s="4" t="inlineStr">
        <is>
          <t>Identifiable intangible assets estimated useful life</t>
        </is>
      </c>
      <c r="D23" s="4" t="inlineStr">
        <is>
          <t>11 years</t>
        </is>
      </c>
    </row>
    <row r="24">
      <c r="A24" s="4" t="inlineStr">
        <is>
          <t>Scriptcycle LLC | Developed Technology and Tradename</t>
        </is>
      </c>
    </row>
    <row r="25">
      <c r="A25" s="3" t="inlineStr">
        <is>
          <t>Business Acquisition [Line Items]</t>
        </is>
      </c>
    </row>
    <row r="26">
      <c r="A26" s="4" t="inlineStr">
        <is>
          <t>Identifiable intangible assets related to acquisition</t>
        </is>
      </c>
      <c r="D26" s="5" t="n">
        <v>3000</v>
      </c>
    </row>
    <row r="27">
      <c r="A27" s="4" t="inlineStr">
        <is>
          <t>Scriptcycle LLC | Developed Technology and Tradename | Minimum</t>
        </is>
      </c>
    </row>
    <row r="28">
      <c r="A28" s="3" t="inlineStr">
        <is>
          <t>Business Acquisition [Line Items]</t>
        </is>
      </c>
    </row>
    <row r="29">
      <c r="A29" s="4" t="inlineStr">
        <is>
          <t>Identifiable intangible assets estimated useful life</t>
        </is>
      </c>
      <c r="D29" s="4" t="inlineStr">
        <is>
          <t>1 year</t>
        </is>
      </c>
    </row>
    <row r="30">
      <c r="A30" s="4" t="inlineStr">
        <is>
          <t>Scriptcycle LLC | Developed Technology and Tradename | Maximum</t>
        </is>
      </c>
    </row>
    <row r="31">
      <c r="A31" s="3" t="inlineStr">
        <is>
          <t>Business Acquisition [Line Items]</t>
        </is>
      </c>
    </row>
    <row r="32">
      <c r="A32" s="4" t="inlineStr">
        <is>
          <t>Identifiable intangible assets estimated useful life</t>
        </is>
      </c>
      <c r="D32" s="4" t="inlineStr">
        <is>
          <t>9 years</t>
        </is>
      </c>
    </row>
    <row r="33">
      <c r="A33" s="4" t="inlineStr">
        <is>
          <t>Scriptcycle LLC | Measurement Input, Discount Rate</t>
        </is>
      </c>
    </row>
    <row r="34">
      <c r="A34" s="3" t="inlineStr">
        <is>
          <t>Business Acquisition [Line Items]</t>
        </is>
      </c>
    </row>
    <row r="35">
      <c r="A35" s="4" t="inlineStr">
        <is>
          <t>Business combination consideration discounted rate</t>
        </is>
      </c>
      <c r="D35" s="10" t="n">
        <v>5.4</v>
      </c>
    </row>
    <row r="36">
      <c r="A36" s="4" t="inlineStr">
        <is>
          <t>Sappira Inc.</t>
        </is>
      </c>
    </row>
    <row r="37">
      <c r="A37" s="3" t="inlineStr">
        <is>
          <t>Business Acquisition [Line Items]</t>
        </is>
      </c>
    </row>
    <row r="38">
      <c r="A38" s="4" t="inlineStr">
        <is>
          <t>Date of acquisition</t>
        </is>
      </c>
      <c r="C38" s="4" t="inlineStr">
        <is>
          <t>Apr. 18,
		2019</t>
        </is>
      </c>
    </row>
    <row r="39">
      <c r="A39" s="4" t="inlineStr">
        <is>
          <t>Business combination, aggregate consideration</t>
        </is>
      </c>
      <c r="C39" s="5" t="n">
        <v>14300</v>
      </c>
    </row>
    <row r="40">
      <c r="A40" s="4" t="inlineStr">
        <is>
          <t>Goodwill</t>
        </is>
      </c>
      <c r="C40" s="6" t="n">
        <v>9300</v>
      </c>
    </row>
    <row r="41">
      <c r="A41" s="4" t="inlineStr">
        <is>
          <t>Identifiable intangible assets related to acquisition</t>
        </is>
      </c>
      <c r="C41" s="6" t="n">
        <v>4200</v>
      </c>
    </row>
    <row r="42">
      <c r="A42" s="4" t="inlineStr">
        <is>
          <t>Acquired current assets</t>
        </is>
      </c>
      <c r="C42" s="6" t="n">
        <v>2100</v>
      </c>
    </row>
    <row r="43">
      <c r="A43" s="4" t="inlineStr">
        <is>
          <t>Assumed liabilities</t>
        </is>
      </c>
      <c r="C43" s="5" t="n">
        <v>500</v>
      </c>
    </row>
    <row r="44">
      <c r="A44" s="4" t="inlineStr">
        <is>
          <t>Percentage of outstanding shares acquired</t>
        </is>
      </c>
      <c r="C44" s="4" t="inlineStr">
        <is>
          <t>100.00%</t>
        </is>
      </c>
    </row>
    <row r="45">
      <c r="A45" s="4" t="inlineStr">
        <is>
          <t>Consideration placed in escrow for potential breaches</t>
        </is>
      </c>
      <c r="C45" s="5" t="n">
        <v>1400</v>
      </c>
    </row>
    <row r="46">
      <c r="A46" s="4" t="inlineStr">
        <is>
          <t>Sappira Inc. | Developed Technology</t>
        </is>
      </c>
    </row>
    <row r="47">
      <c r="A47" s="3" t="inlineStr">
        <is>
          <t>Business Acquisition [Line Items]</t>
        </is>
      </c>
    </row>
    <row r="48">
      <c r="A48" s="4" t="inlineStr">
        <is>
          <t>Identifiable intangible assets related to acquisition</t>
        </is>
      </c>
      <c r="C48" s="5" t="n">
        <v>3100</v>
      </c>
    </row>
    <row r="49">
      <c r="A49" s="4" t="inlineStr">
        <is>
          <t>Identifiable intangible assets estimated useful life</t>
        </is>
      </c>
      <c r="C49" s="4" t="inlineStr">
        <is>
          <t>4 years</t>
        </is>
      </c>
    </row>
    <row r="50">
      <c r="A50" s="4" t="inlineStr">
        <is>
          <t>Sappira Inc. | Trademarks and Backlog</t>
        </is>
      </c>
    </row>
    <row r="51">
      <c r="A51" s="3" t="inlineStr">
        <is>
          <t>Business Acquisition [Line Items]</t>
        </is>
      </c>
    </row>
    <row r="52">
      <c r="A52" s="4" t="inlineStr">
        <is>
          <t>Identifiable intangible assets related to acquisition</t>
        </is>
      </c>
      <c r="C52" s="5" t="n">
        <v>1100</v>
      </c>
    </row>
    <row r="53">
      <c r="A53" s="4" t="inlineStr">
        <is>
          <t>Sappira Inc. | Trademarks and Backlog | Minimum</t>
        </is>
      </c>
    </row>
    <row r="54">
      <c r="A54" s="3" t="inlineStr">
        <is>
          <t>Business Acquisition [Line Items]</t>
        </is>
      </c>
    </row>
    <row r="55">
      <c r="A55" s="4" t="inlineStr">
        <is>
          <t>Identifiable intangible assets estimated useful life</t>
        </is>
      </c>
      <c r="C55" s="4" t="inlineStr">
        <is>
          <t>1 year</t>
        </is>
      </c>
    </row>
    <row r="56">
      <c r="A56" s="4" t="inlineStr">
        <is>
          <t>Sappira Inc. | Trademarks and Backlog | Maximum</t>
        </is>
      </c>
    </row>
    <row r="57">
      <c r="A57" s="3" t="inlineStr">
        <is>
          <t>Business Acquisition [Line Items]</t>
        </is>
      </c>
    </row>
    <row r="58">
      <c r="A58" s="4" t="inlineStr">
        <is>
          <t>Identifiable intangible assets estimated useful life</t>
        </is>
      </c>
      <c r="C58" s="4" t="inlineStr">
        <is>
          <t>7 years</t>
        </is>
      </c>
    </row>
    <row r="59">
      <c r="A59" s="4" t="inlineStr">
        <is>
          <t>FocusScript LLC</t>
        </is>
      </c>
    </row>
    <row r="60">
      <c r="A60" s="3" t="inlineStr">
        <is>
          <t>Business Acquisition [Line Items]</t>
        </is>
      </c>
    </row>
    <row r="61">
      <c r="A61" s="4" t="inlineStr">
        <is>
          <t>Date of acquisition</t>
        </is>
      </c>
      <c r="B61" s="4" t="inlineStr">
        <is>
          <t>Aug. 30,
		2019</t>
        </is>
      </c>
    </row>
    <row r="62">
      <c r="A62" s="4" t="inlineStr">
        <is>
          <t>Business combination, aggregate consideration</t>
        </is>
      </c>
      <c r="B62" s="5" t="n">
        <v>18700</v>
      </c>
    </row>
    <row r="63">
      <c r="A63" s="4" t="inlineStr">
        <is>
          <t>FocusScript LLC | Developed Technology</t>
        </is>
      </c>
    </row>
    <row r="64">
      <c r="A64" s="3" t="inlineStr">
        <is>
          <t>Business Acquisition [Line Items]</t>
        </is>
      </c>
    </row>
    <row r="65">
      <c r="A65" s="4" t="inlineStr">
        <is>
          <t>Goodwill</t>
        </is>
      </c>
      <c r="B65" s="6" t="n">
        <v>6500</v>
      </c>
    </row>
    <row r="66">
      <c r="A66" s="4" t="inlineStr">
        <is>
          <t>Identifiable intangible assets related to acquisition</t>
        </is>
      </c>
      <c r="B66" s="5" t="n">
        <v>12200</v>
      </c>
    </row>
    <row r="67">
      <c r="A67" s="4" t="inlineStr">
        <is>
          <t>Identifiable intangible assets estimated useful life</t>
        </is>
      </c>
      <c r="B67" s="4" t="inlineStr">
        <is>
          <t>4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Income taxes receivable</t>
        </is>
      </c>
      <c r="B3" s="5" t="n">
        <v>28564</v>
      </c>
    </row>
    <row r="4">
      <c r="A4" s="4" t="inlineStr">
        <is>
          <t>Prepaid expenses</t>
        </is>
      </c>
      <c r="B4" s="6" t="n">
        <v>17484</v>
      </c>
      <c r="C4" s="5" t="n">
        <v>5014</v>
      </c>
    </row>
    <row r="5">
      <c r="A5" s="4" t="inlineStr">
        <is>
          <t>Lease incentive receivable</t>
        </is>
      </c>
      <c r="B5" s="6" t="n">
        <v>1600</v>
      </c>
      <c r="C5" s="6" t="n">
        <v>7389</v>
      </c>
    </row>
    <row r="6">
      <c r="A6" s="4" t="inlineStr">
        <is>
          <t>Total prepaid expenses and other current assets</t>
        </is>
      </c>
      <c r="B6" s="5" t="n">
        <v>46048</v>
      </c>
      <c r="C6" s="5" t="n">
        <v>124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Components of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t>
        </is>
      </c>
      <c r="B3" s="5" t="n">
        <v>25187</v>
      </c>
      <c r="C3" s="5" t="n">
        <v>3127</v>
      </c>
    </row>
    <row r="4">
      <c r="A4" s="4" t="inlineStr">
        <is>
          <t>Less: Accumulated depreciation</t>
        </is>
      </c>
      <c r="B4" s="6" t="n">
        <v>-2130</v>
      </c>
      <c r="C4" s="6" t="n">
        <v>-1267</v>
      </c>
    </row>
    <row r="5">
      <c r="A5" s="4" t="inlineStr">
        <is>
          <t>Total property and equipment, net</t>
        </is>
      </c>
      <c r="B5" s="6" t="n">
        <v>23057</v>
      </c>
      <c r="C5" s="6" t="n">
        <v>1860</v>
      </c>
    </row>
    <row r="6">
      <c r="A6" s="4" t="inlineStr">
        <is>
          <t>Computer Equipment</t>
        </is>
      </c>
    </row>
    <row r="7">
      <c r="A7" s="3" t="inlineStr">
        <is>
          <t>Property Plant And Equipment [Line Items]</t>
        </is>
      </c>
    </row>
    <row r="8">
      <c r="A8" s="4" t="inlineStr">
        <is>
          <t>Total property and equipment</t>
        </is>
      </c>
      <c r="B8" s="6" t="n">
        <v>2047</v>
      </c>
      <c r="C8" s="6" t="n">
        <v>1338</v>
      </c>
    </row>
    <row r="9">
      <c r="A9" s="4" t="inlineStr">
        <is>
          <t>Furniture and Fixtures</t>
        </is>
      </c>
    </row>
    <row r="10">
      <c r="A10" s="3" t="inlineStr">
        <is>
          <t>Property Plant And Equipment [Line Items]</t>
        </is>
      </c>
    </row>
    <row r="11">
      <c r="A11" s="4" t="inlineStr">
        <is>
          <t>Total property and equipment</t>
        </is>
      </c>
      <c r="B11" s="6" t="n">
        <v>8371</v>
      </c>
      <c r="C11" s="6" t="n">
        <v>556</v>
      </c>
    </row>
    <row r="12">
      <c r="A12" s="4" t="inlineStr">
        <is>
          <t>Leasehold Improvements</t>
        </is>
      </c>
    </row>
    <row r="13">
      <c r="A13" s="3" t="inlineStr">
        <is>
          <t>Property Plant And Equipment [Line Items]</t>
        </is>
      </c>
    </row>
    <row r="14">
      <c r="A14" s="4" t="inlineStr">
        <is>
          <t>Total property and equipment</t>
        </is>
      </c>
      <c r="B14" s="5" t="n">
        <v>14769</v>
      </c>
      <c r="C14" s="5" t="n">
        <v>12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11" t="n">
        <v>1.4</v>
      </c>
      <c r="C4" s="11" t="n">
        <v>0.7</v>
      </c>
      <c r="D4" s="11" t="n">
        <v>0.3</v>
      </c>
    </row>
    <row r="5">
      <c r="A5" s="4" t="inlineStr">
        <is>
          <t>Capitalized costs</t>
        </is>
      </c>
      <c r="B5" s="11" t="n">
        <v>21.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Changes in Carrying Amount of Goodwill (Details) - USD ($) $ in Thousands</t>
        </is>
      </c>
      <c r="B1" s="2" t="inlineStr">
        <is>
          <t>12 Months Ended</t>
        </is>
      </c>
    </row>
    <row r="2">
      <c r="B2" s="2" t="inlineStr">
        <is>
          <t>Dec. 31, 2020</t>
        </is>
      </c>
      <c r="C2" s="2" t="inlineStr">
        <is>
          <t>Dec. 31, 2019</t>
        </is>
      </c>
    </row>
    <row r="3">
      <c r="A3" s="3" t="inlineStr">
        <is>
          <t>Goodwill [Line Items]</t>
        </is>
      </c>
    </row>
    <row r="4">
      <c r="A4" s="4" t="inlineStr">
        <is>
          <t>Balance at beginning of the year</t>
        </is>
      </c>
      <c r="B4" s="5" t="n">
        <v>236225</v>
      </c>
      <c r="C4" s="5" t="n">
        <v>220420</v>
      </c>
    </row>
    <row r="5">
      <c r="A5" s="4" t="inlineStr">
        <is>
          <t>Balance at end of the year</t>
        </is>
      </c>
      <c r="B5" s="6" t="n">
        <v>261116</v>
      </c>
      <c r="C5" s="6" t="n">
        <v>236225</v>
      </c>
    </row>
    <row r="6">
      <c r="A6" s="4" t="inlineStr">
        <is>
          <t>Sappira Inc. and FocusScript LLC</t>
        </is>
      </c>
    </row>
    <row r="7">
      <c r="A7" s="3" t="inlineStr">
        <is>
          <t>Goodwill [Line Items]</t>
        </is>
      </c>
    </row>
    <row r="8">
      <c r="A8" s="4" t="inlineStr">
        <is>
          <t>Add: acquisitions</t>
        </is>
      </c>
      <c r="C8" s="5" t="n">
        <v>15805</v>
      </c>
    </row>
    <row r="9">
      <c r="A9" s="4" t="inlineStr">
        <is>
          <t>Scriptcycle LLC</t>
        </is>
      </c>
    </row>
    <row r="10">
      <c r="A10" s="3" t="inlineStr">
        <is>
          <t>Goodwill [Line Items]</t>
        </is>
      </c>
    </row>
    <row r="11">
      <c r="A11" s="4" t="inlineStr">
        <is>
          <t>Add: acquisitions</t>
        </is>
      </c>
      <c r="B11" s="5" t="n">
        <v>248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12 Months Ended</t>
        </is>
      </c>
    </row>
    <row r="2">
      <c r="B2" s="2" t="inlineStr">
        <is>
          <t>Dec. 31, 2020</t>
        </is>
      </c>
      <c r="C2" s="2" t="inlineStr">
        <is>
          <t>Dec. 31, 2019</t>
        </is>
      </c>
    </row>
    <row r="3">
      <c r="A3" s="3" t="inlineStr">
        <is>
          <t>Finite Lived Intangible Assets [Line Items]</t>
        </is>
      </c>
    </row>
    <row r="4">
      <c r="A4" s="4" t="inlineStr">
        <is>
          <t>Gross Carrying Amount</t>
        </is>
      </c>
      <c r="B4" s="5" t="n">
        <v>90209</v>
      </c>
      <c r="C4" s="5" t="n">
        <v>61898</v>
      </c>
    </row>
    <row r="5">
      <c r="A5" s="4" t="inlineStr">
        <is>
          <t>Accumulated Amortization</t>
        </is>
      </c>
      <c r="B5" s="6" t="n">
        <v>-53290</v>
      </c>
      <c r="C5" s="6" t="n">
        <v>-40631</v>
      </c>
    </row>
    <row r="6">
      <c r="A6" s="4" t="inlineStr">
        <is>
          <t>Net Carrying Amount</t>
        </is>
      </c>
      <c r="B6" s="6" t="n">
        <v>36919</v>
      </c>
      <c r="C6" s="6" t="n">
        <v>21267</v>
      </c>
    </row>
    <row r="7">
      <c r="A7" s="4" t="inlineStr">
        <is>
          <t>Trademarks</t>
        </is>
      </c>
    </row>
    <row r="8">
      <c r="A8" s="3" t="inlineStr">
        <is>
          <t>Finite Lived Intangible Assets [Line Items]</t>
        </is>
      </c>
    </row>
    <row r="9">
      <c r="A9" s="4" t="inlineStr">
        <is>
          <t>Gross Carrying Amount</t>
        </is>
      </c>
      <c r="B9" s="6" t="n">
        <v>12511</v>
      </c>
      <c r="C9" s="6" t="n">
        <v>12000</v>
      </c>
    </row>
    <row r="10">
      <c r="A10" s="4" t="inlineStr">
        <is>
          <t>Accumulated Amortization</t>
        </is>
      </c>
      <c r="B10" s="6" t="n">
        <v>-11716</v>
      </c>
      <c r="C10" s="6" t="n">
        <v>-9856</v>
      </c>
    </row>
    <row r="11">
      <c r="A11" s="4" t="inlineStr">
        <is>
          <t>Net Carrying Amount</t>
        </is>
      </c>
      <c r="B11" s="5" t="n">
        <v>795</v>
      </c>
      <c r="C11" s="5" t="n">
        <v>2144</v>
      </c>
    </row>
    <row r="12">
      <c r="A12" s="4" t="inlineStr">
        <is>
          <t>Trademarks | Minimum</t>
        </is>
      </c>
    </row>
    <row r="13">
      <c r="A13" s="3" t="inlineStr">
        <is>
          <t>Finite Lived Intangible Assets [Line Items]</t>
        </is>
      </c>
    </row>
    <row r="14">
      <c r="A14" s="4" t="inlineStr">
        <is>
          <t>Intangible asset useful life</t>
        </is>
      </c>
      <c r="B14" s="4" t="inlineStr">
        <is>
          <t>5 years</t>
        </is>
      </c>
      <c r="C14" s="4" t="inlineStr">
        <is>
          <t>5 years</t>
        </is>
      </c>
    </row>
    <row r="15">
      <c r="A15" s="4" t="inlineStr">
        <is>
          <t>Trademarks | Maximum</t>
        </is>
      </c>
    </row>
    <row r="16">
      <c r="A16" s="3" t="inlineStr">
        <is>
          <t>Finite Lived Intangible Assets [Line Items]</t>
        </is>
      </c>
    </row>
    <row r="17">
      <c r="A17" s="4" t="inlineStr">
        <is>
          <t>Intangible asset useful life</t>
        </is>
      </c>
      <c r="B17" s="4" t="inlineStr">
        <is>
          <t>9 years</t>
        </is>
      </c>
      <c r="C17" s="4" t="inlineStr">
        <is>
          <t>7 years</t>
        </is>
      </c>
    </row>
    <row r="18">
      <c r="A18" s="4" t="inlineStr">
        <is>
          <t>Customer Relationships</t>
        </is>
      </c>
    </row>
    <row r="19">
      <c r="A19" s="3" t="inlineStr">
        <is>
          <t>Finite Lived Intangible Assets [Line Items]</t>
        </is>
      </c>
    </row>
    <row r="20">
      <c r="A20" s="4" t="inlineStr">
        <is>
          <t>Intangible asset useful life</t>
        </is>
      </c>
      <c r="C20" s="4" t="inlineStr">
        <is>
          <t>5 years</t>
        </is>
      </c>
    </row>
    <row r="21">
      <c r="A21" s="4" t="inlineStr">
        <is>
          <t>Gross Carrying Amount</t>
        </is>
      </c>
      <c r="B21" s="5" t="n">
        <v>27900</v>
      </c>
      <c r="C21" s="5" t="n">
        <v>2600</v>
      </c>
    </row>
    <row r="22">
      <c r="A22" s="4" t="inlineStr">
        <is>
          <t>Accumulated Amortization</t>
        </is>
      </c>
      <c r="B22" s="6" t="n">
        <v>-3368</v>
      </c>
      <c r="C22" s="6" t="n">
        <v>-2210</v>
      </c>
    </row>
    <row r="23">
      <c r="A23" s="4" t="inlineStr">
        <is>
          <t>Net Carrying Amount</t>
        </is>
      </c>
      <c r="B23" s="5" t="n">
        <v>24532</v>
      </c>
      <c r="C23" s="6" t="n">
        <v>390</v>
      </c>
    </row>
    <row r="24">
      <c r="A24" s="4" t="inlineStr">
        <is>
          <t>Customer Relationships | Minimum</t>
        </is>
      </c>
    </row>
    <row r="25">
      <c r="A25" s="3" t="inlineStr">
        <is>
          <t>Finite Lived Intangible Assets [Line Items]</t>
        </is>
      </c>
    </row>
    <row r="26">
      <c r="A26" s="4" t="inlineStr">
        <is>
          <t>Intangible asset useful life</t>
        </is>
      </c>
      <c r="B26" s="4" t="inlineStr">
        <is>
          <t>5 years</t>
        </is>
      </c>
    </row>
    <row r="27">
      <c r="A27" s="4" t="inlineStr">
        <is>
          <t>Customer Relationships | Maximum</t>
        </is>
      </c>
    </row>
    <row r="28">
      <c r="A28" s="3" t="inlineStr">
        <is>
          <t>Finite Lived Intangible Assets [Line Items]</t>
        </is>
      </c>
    </row>
    <row r="29">
      <c r="A29" s="4" t="inlineStr">
        <is>
          <t>Intangible asset useful life</t>
        </is>
      </c>
      <c r="B29" s="4" t="inlineStr">
        <is>
          <t>11 years</t>
        </is>
      </c>
    </row>
    <row r="30">
      <c r="A30" s="4" t="inlineStr">
        <is>
          <t>Developed Technology</t>
        </is>
      </c>
    </row>
    <row r="31">
      <c r="A31" s="3" t="inlineStr">
        <is>
          <t>Finite Lived Intangible Assets [Line Items]</t>
        </is>
      </c>
    </row>
    <row r="32">
      <c r="A32" s="4" t="inlineStr">
        <is>
          <t>Gross Carrying Amount</t>
        </is>
      </c>
      <c r="B32" s="5" t="n">
        <v>49098</v>
      </c>
      <c r="C32" s="6" t="n">
        <v>46598</v>
      </c>
    </row>
    <row r="33">
      <c r="A33" s="4" t="inlineStr">
        <is>
          <t>Accumulated Amortization</t>
        </is>
      </c>
      <c r="B33" s="6" t="n">
        <v>-37506</v>
      </c>
      <c r="C33" s="6" t="n">
        <v>-28075</v>
      </c>
    </row>
    <row r="34">
      <c r="A34" s="4" t="inlineStr">
        <is>
          <t>Net Carrying Amount</t>
        </is>
      </c>
      <c r="B34" s="5" t="n">
        <v>11592</v>
      </c>
      <c r="C34" s="5" t="n">
        <v>18523</v>
      </c>
    </row>
    <row r="35">
      <c r="A35" s="4" t="inlineStr">
        <is>
          <t>Developed Technology | Minimum</t>
        </is>
      </c>
    </row>
    <row r="36">
      <c r="A36" s="3" t="inlineStr">
        <is>
          <t>Finite Lived Intangible Assets [Line Items]</t>
        </is>
      </c>
    </row>
    <row r="37">
      <c r="A37" s="4" t="inlineStr">
        <is>
          <t>Intangible asset useful life</t>
        </is>
      </c>
      <c r="B37" s="4" t="inlineStr">
        <is>
          <t>1 year</t>
        </is>
      </c>
      <c r="C37" s="4" t="inlineStr">
        <is>
          <t>4 years</t>
        </is>
      </c>
    </row>
    <row r="38">
      <c r="A38" s="4" t="inlineStr">
        <is>
          <t>Developed Technology | Maximum</t>
        </is>
      </c>
    </row>
    <row r="39">
      <c r="A39" s="3" t="inlineStr">
        <is>
          <t>Finite Lived Intangible Assets [Line Items]</t>
        </is>
      </c>
    </row>
    <row r="40">
      <c r="A40" s="4" t="inlineStr">
        <is>
          <t>Intangible asset useful life</t>
        </is>
      </c>
      <c r="B40" s="4" t="inlineStr">
        <is>
          <t>5 years</t>
        </is>
      </c>
      <c r="C40" s="4" t="inlineStr">
        <is>
          <t>5 years</t>
        </is>
      </c>
    </row>
    <row r="41">
      <c r="A41" s="4" t="inlineStr">
        <is>
          <t>Backlog</t>
        </is>
      </c>
    </row>
    <row r="42">
      <c r="A42" s="3" t="inlineStr">
        <is>
          <t>Finite Lived Intangible Assets [Line Items]</t>
        </is>
      </c>
    </row>
    <row r="43">
      <c r="A43" s="4" t="inlineStr">
        <is>
          <t>Intangible asset useful life</t>
        </is>
      </c>
      <c r="B43" s="4" t="inlineStr">
        <is>
          <t>1 year</t>
        </is>
      </c>
      <c r="C43" s="4" t="inlineStr">
        <is>
          <t>1 year</t>
        </is>
      </c>
    </row>
    <row r="44">
      <c r="A44" s="4" t="inlineStr">
        <is>
          <t>Gross Carrying Amount</t>
        </is>
      </c>
      <c r="B44" s="5" t="n">
        <v>700</v>
      </c>
      <c r="C44" s="5" t="n">
        <v>700</v>
      </c>
    </row>
    <row r="45">
      <c r="A45" s="4" t="inlineStr">
        <is>
          <t>Accumulated Amortization</t>
        </is>
      </c>
      <c r="B45" s="5" t="n">
        <v>-700</v>
      </c>
      <c r="C45" s="6" t="n">
        <v>-490</v>
      </c>
    </row>
    <row r="46">
      <c r="A46" s="4" t="inlineStr">
        <is>
          <t>Net Carrying Amount</t>
        </is>
      </c>
      <c r="C46" s="5" t="n">
        <v>2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Intangible Assets,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Weighted-average remaining life of intangible assets</t>
        </is>
      </c>
      <c r="B4" s="4" t="inlineStr">
        <is>
          <t>8 years</t>
        </is>
      </c>
      <c r="C4" s="4" t="inlineStr">
        <is>
          <t>4 years 4 months 24 days</t>
        </is>
      </c>
    </row>
    <row r="5">
      <c r="A5" s="4" t="inlineStr">
        <is>
          <t>Amortization expense</t>
        </is>
      </c>
      <c r="B5" s="11" t="n">
        <v>12.7</v>
      </c>
      <c r="C5" s="11" t="n">
        <v>11.2</v>
      </c>
      <c r="D5" s="11" t="n">
        <v>9.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39" customWidth="1" min="5" max="5"/>
    <col width="62" customWidth="1" min="6" max="6"/>
    <col width="13" customWidth="1" min="7" max="7"/>
    <col width="36" customWidth="1" min="8" max="8"/>
    <col width="33" customWidth="1" min="9" max="9"/>
    <col width="38" customWidth="1" min="10" max="10"/>
    <col width="32" customWidth="1" min="11" max="11"/>
    <col width="15" customWidth="1" min="12" max="12"/>
    <col width="27" customWidth="1" min="13" max="13"/>
    <col width="50" customWidth="1" min="14" max="14"/>
    <col width="44" customWidth="1" min="15" max="15"/>
    <col width="20" customWidth="1" min="16" max="16"/>
  </cols>
  <sheetData>
    <row r="1">
      <c r="A1" s="1" t="inlineStr">
        <is>
          <t>Consolidated Statements of Changes in Redeemable Convertible Preferred Stock and Stockholders' Equity (Deficit) - USD ($) $ in Thousands</t>
        </is>
      </c>
      <c r="B1" s="2" t="inlineStr">
        <is>
          <t>Total</t>
        </is>
      </c>
      <c r="C1" s="2" t="inlineStr">
        <is>
          <t>Initial Public Offering</t>
        </is>
      </c>
      <c r="D1" s="2" t="inlineStr">
        <is>
          <t>Private Placement</t>
        </is>
      </c>
      <c r="E1" s="2" t="inlineStr">
        <is>
          <t>Redeemable Convertible Preferred Stock</t>
        </is>
      </c>
      <c r="F1" s="2" t="inlineStr">
        <is>
          <t>Redeemable Convertible Preferred StockInitial Public Offering</t>
        </is>
      </c>
      <c r="G1" s="2" t="inlineStr">
        <is>
          <t>Common Stock</t>
        </is>
      </c>
      <c r="H1" s="2" t="inlineStr">
        <is>
          <t>Common StockInitial Public Offering</t>
        </is>
      </c>
      <c r="I1" s="2" t="inlineStr">
        <is>
          <t>Class A and Class B Common Stock</t>
        </is>
      </c>
      <c r="J1" s="2" t="inlineStr">
        <is>
          <t>Common Class AInitial Public Offering</t>
        </is>
      </c>
      <c r="K1" s="2" t="inlineStr">
        <is>
          <t>Common Class APrivate Placement</t>
        </is>
      </c>
      <c r="L1" s="2" t="inlineStr">
        <is>
          <t>Common Class B</t>
        </is>
      </c>
      <c r="M1" s="2" t="inlineStr">
        <is>
          <t>Additional Paid-in Capital</t>
        </is>
      </c>
      <c r="N1" s="2" t="inlineStr">
        <is>
          <t>Additional Paid-in CapitalInitial Public Offering</t>
        </is>
      </c>
      <c r="O1" s="2" t="inlineStr">
        <is>
          <t>Additional Paid-in CapitalPrivate Placement</t>
        </is>
      </c>
      <c r="P1" s="2" t="inlineStr">
        <is>
          <t>Accumulated Deficit</t>
        </is>
      </c>
    </row>
    <row r="2">
      <c r="A2" s="4" t="inlineStr">
        <is>
          <t>Redeemable convertible preferred stock, Beginning balance at Dec. 31, 2017</t>
        </is>
      </c>
      <c r="E2" s="5" t="n">
        <v>166777</v>
      </c>
    </row>
    <row r="3">
      <c r="A3" s="4" t="inlineStr">
        <is>
          <t>Redeemable convertible preferred stock, Beginning balance, Shares at Dec. 31, 2017</t>
        </is>
      </c>
      <c r="E3" s="6" t="n">
        <v>5654000</v>
      </c>
    </row>
    <row r="4">
      <c r="A4" s="4" t="inlineStr">
        <is>
          <t>Beginning balance at Dec. 31, 2017</t>
        </is>
      </c>
      <c r="B4" s="5" t="n">
        <v>-31753</v>
      </c>
      <c r="G4" s="5" t="n">
        <v>157</v>
      </c>
      <c r="M4" s="5" t="n">
        <v>54281</v>
      </c>
      <c r="P4" s="5" t="n">
        <v>-86191</v>
      </c>
    </row>
    <row r="5">
      <c r="A5" s="4" t="inlineStr">
        <is>
          <t>Beginning balance, Shares at Dec. 31, 2017</t>
        </is>
      </c>
      <c r="G5" s="6" t="n">
        <v>78483000</v>
      </c>
    </row>
    <row r="6">
      <c r="A6" s="4" t="inlineStr">
        <is>
          <t>Stock options exercised</t>
        </is>
      </c>
      <c r="B6" s="6" t="n">
        <v>3349</v>
      </c>
      <c r="G6" s="5" t="n">
        <v>11</v>
      </c>
      <c r="M6" s="6" t="n">
        <v>3338</v>
      </c>
    </row>
    <row r="7">
      <c r="A7" s="4" t="inlineStr">
        <is>
          <t>Stock options exercised, Shares</t>
        </is>
      </c>
      <c r="G7" s="6" t="n">
        <v>5285000</v>
      </c>
    </row>
    <row r="8">
      <c r="A8" s="4" t="inlineStr">
        <is>
          <t>Vesting of restricted stock awards, Shares</t>
        </is>
      </c>
      <c r="G8" s="6" t="n">
        <v>94000</v>
      </c>
    </row>
    <row r="9">
      <c r="A9" s="4" t="inlineStr">
        <is>
          <t>Redeemable convertible preferred stock, Conversion of redeemable convertible preferred stock to common stock</t>
        </is>
      </c>
      <c r="E9" s="5" t="n">
        <v>-166777</v>
      </c>
    </row>
    <row r="10">
      <c r="A10" s="4" t="inlineStr">
        <is>
          <t>Redeemable convertible preferred stock, Conversion of redeemable convertible preferred stock to common stock, Shares</t>
        </is>
      </c>
      <c r="E10" s="6" t="n">
        <v>-5654000</v>
      </c>
    </row>
    <row r="11">
      <c r="A11" s="4" t="inlineStr">
        <is>
          <t>Conversion of redeemable convertible preferred stock to common stock</t>
        </is>
      </c>
      <c r="B11" s="6" t="n">
        <v>166777</v>
      </c>
      <c r="G11" s="5" t="n">
        <v>283</v>
      </c>
      <c r="M11" s="6" t="n">
        <v>166494</v>
      </c>
    </row>
    <row r="12">
      <c r="A12" s="4" t="inlineStr">
        <is>
          <t>Conversion of redeemable convertible preferred stock to common stock, Shares</t>
        </is>
      </c>
      <c r="G12" s="6" t="n">
        <v>141339000</v>
      </c>
    </row>
    <row r="13">
      <c r="A13" s="4" t="inlineStr">
        <is>
          <t>Preferred stock issuance, net of issuance costs</t>
        </is>
      </c>
      <c r="E13" s="5" t="n">
        <v>737009</v>
      </c>
    </row>
    <row r="14">
      <c r="A14" s="4" t="inlineStr">
        <is>
          <t>Preferred stock issuance, net of issuance costs, Shares</t>
        </is>
      </c>
      <c r="E14" s="6" t="n">
        <v>126046000</v>
      </c>
    </row>
    <row r="15">
      <c r="A15" s="4" t="inlineStr">
        <is>
          <t>Stock-based compensation</t>
        </is>
      </c>
      <c r="B15" s="6" t="n">
        <v>1762</v>
      </c>
      <c r="M15" s="6" t="n">
        <v>1762</v>
      </c>
    </row>
    <row r="16">
      <c r="A16" s="4" t="inlineStr">
        <is>
          <t>Dividends paid ($152.25 per preferred share, $5.91 per common share)</t>
        </is>
      </c>
      <c r="B16" s="6" t="n">
        <v>-1346355</v>
      </c>
      <c r="M16" s="6" t="n">
        <v>-225875</v>
      </c>
      <c r="P16" s="6" t="n">
        <v>-1120480</v>
      </c>
    </row>
    <row r="17">
      <c r="A17" s="4" t="inlineStr">
        <is>
          <t>Net income (loss)</t>
        </is>
      </c>
      <c r="B17" s="6" t="n">
        <v>43793</v>
      </c>
      <c r="P17" s="6" t="n">
        <v>43793</v>
      </c>
    </row>
    <row r="18">
      <c r="A18" s="4" t="inlineStr">
        <is>
          <t>Redeemable convertible preferred stock, Ending balance at Dec. 31, 2018</t>
        </is>
      </c>
      <c r="E18" s="5" t="n">
        <v>737009</v>
      </c>
    </row>
    <row r="19">
      <c r="A19" s="4" t="inlineStr">
        <is>
          <t>Redeemable convertible preferred stock, Ending balance, Shares at Dec. 31, 2018</t>
        </is>
      </c>
      <c r="E19" s="6" t="n">
        <v>126046000</v>
      </c>
    </row>
    <row r="20">
      <c r="A20" s="4" t="inlineStr">
        <is>
          <t>Ending balance at Dec. 31, 2018</t>
        </is>
      </c>
      <c r="B20" s="6" t="n">
        <v>-1162427</v>
      </c>
      <c r="G20" s="5" t="n">
        <v>451</v>
      </c>
      <c r="P20" s="6" t="n">
        <v>-1162878</v>
      </c>
    </row>
    <row r="21">
      <c r="A21" s="4" t="inlineStr">
        <is>
          <t>Ending balance, Shares at Dec. 31, 2018</t>
        </is>
      </c>
      <c r="G21" s="6" t="n">
        <v>225201000</v>
      </c>
    </row>
    <row r="22">
      <c r="A22" s="4" t="inlineStr">
        <is>
          <t>Stock options exercised</t>
        </is>
      </c>
      <c r="B22" s="6" t="n">
        <v>3042</v>
      </c>
      <c r="G22" s="5" t="n">
        <v>5</v>
      </c>
      <c r="M22" s="6" t="n">
        <v>3037</v>
      </c>
    </row>
    <row r="23">
      <c r="A23" s="4" t="inlineStr">
        <is>
          <t>Stock options exercised, Shares</t>
        </is>
      </c>
      <c r="G23" s="6" t="n">
        <v>2397000</v>
      </c>
    </row>
    <row r="24">
      <c r="A24" s="4" t="inlineStr">
        <is>
          <t>Issuance of common stock</t>
        </is>
      </c>
      <c r="B24" s="6" t="n">
        <v>1623</v>
      </c>
      <c r="G24" s="5" t="n">
        <v>1</v>
      </c>
      <c r="M24" s="6" t="n">
        <v>1622</v>
      </c>
    </row>
    <row r="25">
      <c r="A25" s="4" t="inlineStr">
        <is>
          <t>Issuance of common stock, Shares</t>
        </is>
      </c>
      <c r="G25" s="6" t="n">
        <v>273000</v>
      </c>
    </row>
    <row r="26">
      <c r="A26" s="4" t="inlineStr">
        <is>
          <t>Restricted stock issuance</t>
        </is>
      </c>
      <c r="G26" s="5" t="n">
        <v>3</v>
      </c>
      <c r="M26" s="6" t="n">
        <v>-3</v>
      </c>
    </row>
    <row r="27">
      <c r="A27" s="4" t="inlineStr">
        <is>
          <t>Restricted stock issuance, Shares</t>
        </is>
      </c>
      <c r="G27" s="6" t="n">
        <v>1879000</v>
      </c>
    </row>
    <row r="28">
      <c r="A28" s="4" t="inlineStr">
        <is>
          <t>Stock-based compensation</t>
        </is>
      </c>
      <c r="B28" s="6" t="n">
        <v>4132</v>
      </c>
      <c r="M28" s="6" t="n">
        <v>4132</v>
      </c>
    </row>
    <row r="29">
      <c r="A29" s="4" t="inlineStr">
        <is>
          <t>Net income (loss)</t>
        </is>
      </c>
      <c r="B29" s="6" t="n">
        <v>66048</v>
      </c>
      <c r="P29" s="6" t="n">
        <v>66048</v>
      </c>
    </row>
    <row r="30">
      <c r="A30" s="4" t="inlineStr">
        <is>
          <t>Redeemable convertible preferred stock, Ending balance at Dec. 31, 2019</t>
        </is>
      </c>
      <c r="B30" s="5" t="n">
        <v>737009</v>
      </c>
      <c r="E30" s="5" t="n">
        <v>737009</v>
      </c>
    </row>
    <row r="31">
      <c r="A31" s="4" t="inlineStr">
        <is>
          <t>Redeemable convertible preferred stock, Ending balance, Shares at Dec. 31, 2019</t>
        </is>
      </c>
      <c r="B31" s="6" t="n">
        <v>126046000</v>
      </c>
      <c r="E31" s="6" t="n">
        <v>126046000</v>
      </c>
    </row>
    <row r="32">
      <c r="A32" s="4" t="inlineStr">
        <is>
          <t>Ending balance at Dec. 31, 2019</t>
        </is>
      </c>
      <c r="B32" s="5" t="n">
        <v>-1087582</v>
      </c>
      <c r="G32" s="5" t="n">
        <v>460</v>
      </c>
      <c r="M32" s="6" t="n">
        <v>8788</v>
      </c>
      <c r="P32" s="6" t="n">
        <v>-1096830</v>
      </c>
    </row>
    <row r="33">
      <c r="A33" s="4" t="inlineStr">
        <is>
          <t>Ending balance, Shares at Dec. 31, 2019</t>
        </is>
      </c>
      <c r="G33" s="6" t="n">
        <v>229750000</v>
      </c>
    </row>
    <row r="34">
      <c r="A34" s="4" t="inlineStr">
        <is>
          <t>Stock options exercised</t>
        </is>
      </c>
      <c r="B34" s="6" t="n">
        <v>10831</v>
      </c>
      <c r="G34" s="5" t="n">
        <v>3</v>
      </c>
      <c r="M34" s="6" t="n">
        <v>10828</v>
      </c>
    </row>
    <row r="35">
      <c r="A35" s="4" t="inlineStr">
        <is>
          <t>Stock options exercised, Shares</t>
        </is>
      </c>
      <c r="G35" s="6" t="n">
        <v>1469000</v>
      </c>
      <c r="I35" s="6" t="n">
        <v>2300000</v>
      </c>
    </row>
    <row r="36">
      <c r="A36" s="4" t="inlineStr">
        <is>
          <t>Vesting of restricted stock awards, Shares</t>
        </is>
      </c>
      <c r="I36" s="6" t="n">
        <v>1252000</v>
      </c>
    </row>
    <row r="37">
      <c r="A37" s="4" t="inlineStr">
        <is>
          <t>Redeemable convertible preferred stock, Conversion of redeemable convertible preferred stock to common stock</t>
        </is>
      </c>
      <c r="F37" s="5" t="n">
        <v>-737009</v>
      </c>
    </row>
    <row r="38">
      <c r="A38" s="4" t="inlineStr">
        <is>
          <t>Redeemable convertible preferred stock, Conversion of redeemable convertible preferred stock to common stock, Shares</t>
        </is>
      </c>
      <c r="F38" s="6" t="n">
        <v>-126046000</v>
      </c>
    </row>
    <row r="39">
      <c r="A39" s="4" t="inlineStr">
        <is>
          <t>Conversion of redeemable convertible preferred stock to common stock</t>
        </is>
      </c>
      <c r="C39" s="5" t="n">
        <v>737009</v>
      </c>
      <c r="H39" s="5" t="n">
        <v>252</v>
      </c>
      <c r="N39" s="5" t="n">
        <v>736757</v>
      </c>
    </row>
    <row r="40">
      <c r="A40" s="4" t="inlineStr">
        <is>
          <t>Conversion of redeemable convertible preferred stock to common stock, Shares</t>
        </is>
      </c>
      <c r="H40" s="6" t="n">
        <v>126046000</v>
      </c>
    </row>
    <row r="41">
      <c r="A41" s="4" t="inlineStr">
        <is>
          <t>Issuance of common stock</t>
        </is>
      </c>
      <c r="C41" s="5" t="n">
        <v>886856</v>
      </c>
      <c r="D41" s="5" t="n">
        <v>100000</v>
      </c>
      <c r="J41" s="5" t="n">
        <v>3</v>
      </c>
      <c r="N41" s="5" t="n">
        <v>886853</v>
      </c>
      <c r="O41" s="5" t="n">
        <v>100000</v>
      </c>
    </row>
    <row r="42">
      <c r="A42" s="4" t="inlineStr">
        <is>
          <t>Issuance of common stock, Shares</t>
        </is>
      </c>
      <c r="J42" s="6" t="n">
        <v>28615000</v>
      </c>
      <c r="K42" s="6" t="n">
        <v>3030000</v>
      </c>
    </row>
    <row r="43">
      <c r="A43" s="4" t="inlineStr">
        <is>
          <t>Stock-based compensation</t>
        </is>
      </c>
      <c r="B43" s="6" t="n">
        <v>399722</v>
      </c>
      <c r="M43" s="6" t="n">
        <v>399722</v>
      </c>
    </row>
    <row r="44">
      <c r="A44" s="4" t="inlineStr">
        <is>
          <t>Conversion of common stock into Class B common stock in connection with initial public offering</t>
        </is>
      </c>
      <c r="G44" s="5" t="n">
        <v>-715</v>
      </c>
      <c r="L44" s="5" t="n">
        <v>36</v>
      </c>
      <c r="M44" s="6" t="n">
        <v>679</v>
      </c>
    </row>
    <row r="45">
      <c r="A45" s="4" t="inlineStr">
        <is>
          <t>Conversion of common stock into Class B common stock in connection with initial public offering, Shares</t>
        </is>
      </c>
      <c r="G45" s="6" t="n">
        <v>-357265000</v>
      </c>
      <c r="L45" s="6" t="n">
        <v>357265000</v>
      </c>
    </row>
    <row r="46">
      <c r="A46" s="4" t="inlineStr">
        <is>
          <t>Common stock withheld for tax obligations and net settlement</t>
        </is>
      </c>
      <c r="B46" s="6" t="n">
        <v>-83575</v>
      </c>
      <c r="M46" s="6" t="n">
        <v>-83575</v>
      </c>
    </row>
    <row r="47">
      <c r="A47" s="4" t="inlineStr">
        <is>
          <t>Common stock withheld for tax obligations and net settlement, Shares</t>
        </is>
      </c>
      <c r="I47" s="6" t="n">
        <v>-1877000</v>
      </c>
    </row>
    <row r="48">
      <c r="A48" s="4" t="inlineStr">
        <is>
          <t>Charitable stock donation</t>
        </is>
      </c>
      <c r="B48" s="6" t="n">
        <v>41721</v>
      </c>
      <c r="M48" s="6" t="n">
        <v>41721</v>
      </c>
    </row>
    <row r="49">
      <c r="A49" s="4" t="inlineStr">
        <is>
          <t>Charitable stock donation, Shares</t>
        </is>
      </c>
      <c r="I49" s="6" t="n">
        <v>1075000</v>
      </c>
    </row>
    <row r="50">
      <c r="A50" s="4" t="inlineStr">
        <is>
          <t>Net income (loss)</t>
        </is>
      </c>
      <c r="B50" s="5" t="n">
        <v>-293623</v>
      </c>
      <c r="P50" s="6" t="n">
        <v>-293623</v>
      </c>
    </row>
    <row r="51">
      <c r="A51" s="4" t="inlineStr">
        <is>
          <t>Redeemable convertible preferred stock, Ending balance, Shares at Dec. 31, 2020</t>
        </is>
      </c>
      <c r="B51" s="6" t="n">
        <v>0</v>
      </c>
    </row>
    <row r="52">
      <c r="A52" s="4" t="inlineStr">
        <is>
          <t>Ending balance at Dec. 31, 2020</t>
        </is>
      </c>
      <c r="B52" s="5" t="n">
        <v>711359</v>
      </c>
      <c r="I52" s="5" t="n">
        <v>39</v>
      </c>
      <c r="M52" s="5" t="n">
        <v>2101773</v>
      </c>
      <c r="P52" s="5" t="n">
        <v>-1390453</v>
      </c>
    </row>
    <row r="53">
      <c r="A53" s="4" t="inlineStr">
        <is>
          <t>Ending balance, Shares at Dec. 31, 2020</t>
        </is>
      </c>
      <c r="I53" s="6" t="n">
        <v>3916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xpected Amortization of Intangible Assets, Net for Future Periods (Details) - USD ($) $ in Thousands</t>
        </is>
      </c>
      <c r="B1" s="2" t="inlineStr">
        <is>
          <t>Dec. 31, 2020</t>
        </is>
      </c>
      <c r="C1" s="2" t="inlineStr">
        <is>
          <t>Dec. 31, 2019</t>
        </is>
      </c>
    </row>
    <row r="2">
      <c r="A2" s="3" t="inlineStr">
        <is>
          <t>Goodwill And Intangible Assets Disclosure [Abstract]</t>
        </is>
      </c>
    </row>
    <row r="3">
      <c r="A3" s="4" t="inlineStr">
        <is>
          <t>2021</t>
        </is>
      </c>
      <c r="B3" s="5" t="n">
        <v>7916</v>
      </c>
    </row>
    <row r="4">
      <c r="A4" s="4" t="inlineStr">
        <is>
          <t>2022</t>
        </is>
      </c>
      <c r="B4" s="6" t="n">
        <v>6240</v>
      </c>
    </row>
    <row r="5">
      <c r="A5" s="4" t="inlineStr">
        <is>
          <t>2023</t>
        </is>
      </c>
      <c r="B5" s="6" t="n">
        <v>4681</v>
      </c>
    </row>
    <row r="6">
      <c r="A6" s="4" t="inlineStr">
        <is>
          <t>2024</t>
        </is>
      </c>
      <c r="B6" s="6" t="n">
        <v>2415</v>
      </c>
    </row>
    <row r="7">
      <c r="A7" s="4" t="inlineStr">
        <is>
          <t>2025</t>
        </is>
      </c>
      <c r="B7" s="6" t="n">
        <v>2413</v>
      </c>
    </row>
    <row r="8">
      <c r="A8" s="4" t="inlineStr">
        <is>
          <t>2026 and thereafter</t>
        </is>
      </c>
      <c r="B8" s="6" t="n">
        <v>13254</v>
      </c>
    </row>
    <row r="9">
      <c r="A9" s="4" t="inlineStr">
        <is>
          <t>Net Carrying Amount</t>
        </is>
      </c>
      <c r="B9" s="5" t="n">
        <v>36919</v>
      </c>
      <c r="C9" s="5" t="n">
        <v>212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Net - Schedule of Capitalized Software, Net (Details) - USD ($) $ in Thousands</t>
        </is>
      </c>
      <c r="B1" s="2" t="inlineStr">
        <is>
          <t>Dec. 31, 2020</t>
        </is>
      </c>
      <c r="C1" s="2" t="inlineStr">
        <is>
          <t>Dec. 31, 2019</t>
        </is>
      </c>
    </row>
    <row r="2">
      <c r="A2" s="3" t="inlineStr">
        <is>
          <t>Capitalized Computer Software Net [Abstract]</t>
        </is>
      </c>
    </row>
    <row r="3">
      <c r="A3" s="4" t="inlineStr">
        <is>
          <t>Capitalized software costs</t>
        </is>
      </c>
      <c r="B3" s="5" t="n">
        <v>26344</v>
      </c>
      <c r="C3" s="5" t="n">
        <v>7363</v>
      </c>
    </row>
    <row r="4">
      <c r="A4" s="4" t="inlineStr">
        <is>
          <t>Less: Accumulated amortization</t>
        </is>
      </c>
      <c r="B4" s="6" t="n">
        <v>-6544</v>
      </c>
      <c r="C4" s="6" t="n">
        <v>-2185</v>
      </c>
    </row>
    <row r="5">
      <c r="A5" s="4" t="inlineStr">
        <is>
          <t>Total capitalized software, net</t>
        </is>
      </c>
      <c r="B5" s="5" t="n">
        <v>19800</v>
      </c>
      <c r="C5" s="5" t="n">
        <v>51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Capitalized Computer Software Net [Abstract]</t>
        </is>
      </c>
    </row>
    <row r="4">
      <c r="A4" s="4" t="inlineStr">
        <is>
          <t>Capitalized software, amortization expense</t>
        </is>
      </c>
      <c r="B4" s="11" t="n">
        <v>4.4</v>
      </c>
      <c r="C4" s="11" t="n">
        <v>1.7</v>
      </c>
      <c r="D4" s="11" t="n">
        <v>0.4</v>
      </c>
    </row>
    <row r="5">
      <c r="A5" s="4" t="inlineStr">
        <is>
          <t>Capitalized software costs not ready for intended use</t>
        </is>
      </c>
      <c r="B5" s="11" t="n">
        <v>5.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pitalized Software, Net - Schedule of Expected Amortization of Capitalized Software, Net (Details) $ in Thousands</t>
        </is>
      </c>
      <c r="B1" s="2" t="inlineStr">
        <is>
          <t>Dec. 31, 2020USD ($)</t>
        </is>
      </c>
    </row>
    <row r="2">
      <c r="A2" s="3" t="inlineStr">
        <is>
          <t>Capitalized Computer Software Net [Abstract]</t>
        </is>
      </c>
    </row>
    <row r="3">
      <c r="A3" s="4" t="inlineStr">
        <is>
          <t>2021</t>
        </is>
      </c>
      <c r="B3" s="5" t="n">
        <v>6622</v>
      </c>
    </row>
    <row r="4">
      <c r="A4" s="4" t="inlineStr">
        <is>
          <t>2022</t>
        </is>
      </c>
      <c r="B4" s="6" t="n">
        <v>5272</v>
      </c>
    </row>
    <row r="5">
      <c r="A5" s="4" t="inlineStr">
        <is>
          <t>2023</t>
        </is>
      </c>
      <c r="B5" s="6" t="n">
        <v>2670</v>
      </c>
    </row>
    <row r="6">
      <c r="A6" s="4" t="inlineStr">
        <is>
          <t>Capitalized computer software, expected amortization, net</t>
        </is>
      </c>
      <c r="B6" s="5" t="n">
        <v>1456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0</t>
        </is>
      </c>
      <c r="C1" s="2" t="inlineStr">
        <is>
          <t>Dec. 31, 2019</t>
        </is>
      </c>
    </row>
    <row r="2">
      <c r="A2" s="3" t="inlineStr">
        <is>
          <t>Payables And Accruals [Abstract]</t>
        </is>
      </c>
    </row>
    <row r="3">
      <c r="A3" s="4" t="inlineStr">
        <is>
          <t>Accrued bonus and other payroll related</t>
        </is>
      </c>
      <c r="B3" s="5" t="n">
        <v>13607</v>
      </c>
      <c r="C3" s="5" t="n">
        <v>3037</v>
      </c>
    </row>
    <row r="4">
      <c r="A4" s="4" t="inlineStr">
        <is>
          <t>Accrued marketing</t>
        </is>
      </c>
      <c r="B4" s="6" t="n">
        <v>10045</v>
      </c>
      <c r="C4" s="6" t="n">
        <v>5820</v>
      </c>
    </row>
    <row r="5">
      <c r="A5" s="4" t="inlineStr">
        <is>
          <t>Deferred revenue</t>
        </is>
      </c>
      <c r="B5" s="6" t="n">
        <v>6852</v>
      </c>
      <c r="C5" s="6" t="n">
        <v>3453</v>
      </c>
    </row>
    <row r="6">
      <c r="A6" s="4" t="inlineStr">
        <is>
          <t>Income taxes payable</t>
        </is>
      </c>
      <c r="C6" s="6" t="n">
        <v>1349</v>
      </c>
    </row>
    <row r="7">
      <c r="A7" s="4" t="inlineStr">
        <is>
          <t>Other accrued expenses</t>
        </is>
      </c>
      <c r="B7" s="6" t="n">
        <v>7188</v>
      </c>
      <c r="C7" s="6" t="n">
        <v>1897</v>
      </c>
    </row>
    <row r="8">
      <c r="A8" s="4" t="inlineStr">
        <is>
          <t>Total accrued expenses and other current liabilities</t>
        </is>
      </c>
      <c r="B8" s="5" t="n">
        <v>37692</v>
      </c>
      <c r="C8" s="5" t="n">
        <v>155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80" customWidth="1" min="2" max="2"/>
    <col width="26" customWidth="1" min="3" max="3"/>
    <col width="14" customWidth="1" min="4" max="4"/>
  </cols>
  <sheetData>
    <row r="1">
      <c r="A1" s="1" t="inlineStr">
        <is>
          <t>Leases -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right-of-use assets</t>
        </is>
      </c>
      <c r="B4" s="5" t="n">
        <v>27712</v>
      </c>
      <c r="C4" s="5" t="n">
        <v>32315</v>
      </c>
    </row>
    <row r="5">
      <c r="A5" s="4" t="inlineStr">
        <is>
          <t>Operating lease liabilities, net of current portion</t>
        </is>
      </c>
      <c r="B5" s="5" t="n">
        <v>33467</v>
      </c>
      <c r="C5" s="6" t="n">
        <v>37129</v>
      </c>
    </row>
    <row r="6">
      <c r="A6" s="4" t="inlineStr">
        <is>
          <t>Noncancellable operating lease expiry year</t>
        </is>
      </c>
      <c r="B6" s="4" t="inlineStr">
        <is>
          <t>2031</t>
        </is>
      </c>
    </row>
    <row r="7">
      <c r="A7" s="4" t="inlineStr">
        <is>
          <t>Noncancellable operating lease renewal option period</t>
        </is>
      </c>
      <c r="B7" s="4" t="inlineStr">
        <is>
          <t>10 years</t>
        </is>
      </c>
    </row>
    <row r="8">
      <c r="A8" s="4" t="inlineStr">
        <is>
          <t>Noncancellable operating lease option to renewal description</t>
        </is>
      </c>
      <c r="B8" s="4" t="inlineStr">
        <is>
          <t>Certain of the Company’s facility leases contain renewal options for periods of up to 10 years, at the Company’s election.</t>
        </is>
      </c>
    </row>
    <row r="9">
      <c r="A9" s="4" t="inlineStr">
        <is>
          <t>Noncancellable operating lease existence of option to extend</t>
        </is>
      </c>
      <c r="B9" s="4" t="inlineStr">
        <is>
          <t>true</t>
        </is>
      </c>
    </row>
    <row r="10">
      <c r="A10" s="4" t="inlineStr">
        <is>
          <t>Noncancellable operating lease expense</t>
        </is>
      </c>
      <c r="B10" s="5" t="n">
        <v>7000</v>
      </c>
      <c r="C10" s="6" t="n">
        <v>3000</v>
      </c>
      <c r="D10" s="5" t="n">
        <v>1900</v>
      </c>
    </row>
    <row r="11">
      <c r="A11" s="4" t="inlineStr">
        <is>
          <t>Noncancellable lease, cash paid</t>
        </is>
      </c>
      <c r="B11" s="6" t="n">
        <v>3000</v>
      </c>
      <c r="C11" s="5" t="n">
        <v>2500</v>
      </c>
    </row>
    <row r="12">
      <c r="A12" s="4" t="inlineStr">
        <is>
          <t>Noncancellable lease incentive receivable</t>
        </is>
      </c>
      <c r="B12" s="5" t="n">
        <v>5700</v>
      </c>
    </row>
    <row r="13">
      <c r="A13" s="4" t="inlineStr">
        <is>
          <t>Noncancellable operating lease, weighted-average remaining lease term</t>
        </is>
      </c>
      <c r="B13" s="4" t="inlineStr">
        <is>
          <t>9 years 2 months 12 days</t>
        </is>
      </c>
      <c r="C13" s="4" t="inlineStr">
        <is>
          <t>9 years 10 months 24 days</t>
        </is>
      </c>
    </row>
    <row r="14">
      <c r="A14" s="4" t="inlineStr">
        <is>
          <t>Noncancellable operating lease, weighted-average discount rate</t>
        </is>
      </c>
      <c r="B14" s="4" t="inlineStr">
        <is>
          <t>6.00%</t>
        </is>
      </c>
      <c r="C14" s="4" t="inlineStr">
        <is>
          <t>5.99%</t>
        </is>
      </c>
    </row>
    <row r="15">
      <c r="A15" s="4" t="inlineStr">
        <is>
          <t>ASC-842</t>
        </is>
      </c>
    </row>
    <row r="16">
      <c r="A16" s="3" t="inlineStr">
        <is>
          <t>Lessee, Lease, Description [Line Items]</t>
        </is>
      </c>
    </row>
    <row r="17">
      <c r="A17" s="4" t="inlineStr">
        <is>
          <t>Operating lease right-of-use assets</t>
        </is>
      </c>
      <c r="B17" s="5" t="n">
        <v>4800</v>
      </c>
    </row>
    <row r="18">
      <c r="A18" s="4" t="inlineStr">
        <is>
          <t>Operating lease liabilities, net of current portion</t>
        </is>
      </c>
      <c r="B18" s="5" t="n">
        <v>52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eases - Schedule of Maturities of Operating Lease Liabilities (Details) - USD ($) $ in Thousands</t>
        </is>
      </c>
      <c r="C1" s="2" t="inlineStr">
        <is>
          <t>Dec. 31, 2020</t>
        </is>
      </c>
      <c r="D1" s="2" t="inlineStr">
        <is>
          <t>Dec. 31, 2019</t>
        </is>
      </c>
    </row>
    <row r="2">
      <c r="A2" s="3" t="inlineStr">
        <is>
          <t>Leases [Abstract]</t>
        </is>
      </c>
    </row>
    <row r="3">
      <c r="A3" s="4" t="inlineStr">
        <is>
          <t>2021</t>
        </is>
      </c>
      <c r="B3" s="4" t="inlineStr">
        <is>
          <t>[1]</t>
        </is>
      </c>
      <c r="C3" s="5" t="n">
        <v>4539</v>
      </c>
    </row>
    <row r="4">
      <c r="A4" s="4" t="inlineStr">
        <is>
          <t>2022</t>
        </is>
      </c>
      <c r="C4" s="6" t="n">
        <v>5343</v>
      </c>
    </row>
    <row r="5">
      <c r="A5" s="4" t="inlineStr">
        <is>
          <t>2023</t>
        </is>
      </c>
      <c r="C5" s="6" t="n">
        <v>4498</v>
      </c>
    </row>
    <row r="6">
      <c r="A6" s="4" t="inlineStr">
        <is>
          <t>2024</t>
        </is>
      </c>
      <c r="C6" s="6" t="n">
        <v>4583</v>
      </c>
    </row>
    <row r="7">
      <c r="A7" s="4" t="inlineStr">
        <is>
          <t>2025</t>
        </is>
      </c>
      <c r="C7" s="6" t="n">
        <v>4760</v>
      </c>
    </row>
    <row r="8">
      <c r="A8" s="4" t="inlineStr">
        <is>
          <t>2026 and thereafter</t>
        </is>
      </c>
      <c r="C8" s="6" t="n">
        <v>27796</v>
      </c>
    </row>
    <row r="9">
      <c r="A9" s="4" t="inlineStr">
        <is>
          <t>Total operating lease payments</t>
        </is>
      </c>
      <c r="C9" s="6" t="n">
        <v>51519</v>
      </c>
    </row>
    <row r="10">
      <c r="A10" s="4" t="inlineStr">
        <is>
          <t>Less: Effects of discounting</t>
        </is>
      </c>
      <c r="C10" s="6" t="n">
        <v>-13513</v>
      </c>
    </row>
    <row r="11">
      <c r="A11" s="4" t="inlineStr">
        <is>
          <t>Present value of operating lease liabilities</t>
        </is>
      </c>
      <c r="C11" s="6" t="n">
        <v>38006</v>
      </c>
    </row>
    <row r="12">
      <c r="A12" s="4" t="inlineStr">
        <is>
          <t>Operating lease liabilities, current</t>
        </is>
      </c>
      <c r="C12" s="6" t="n">
        <v>4539</v>
      </c>
      <c r="D12" s="5" t="n">
        <v>2937</v>
      </c>
    </row>
    <row r="13">
      <c r="A13" s="4" t="inlineStr">
        <is>
          <t>Operating lease liabilities, net of current portion</t>
        </is>
      </c>
      <c r="C13" s="5" t="n">
        <v>33467</v>
      </c>
      <c r="D13" s="5" t="n">
        <v>37129</v>
      </c>
    </row>
    <row r="14"/>
    <row r="15">
      <c r="A15" s="4" t="inlineStr">
        <is>
          <t>[1]</t>
        </is>
      </c>
      <c r="B15" s="4" t="inlineStr">
        <is>
          <t>net of lease incentives of $1.6 million to be received over the next twelve months.</t>
        </is>
      </c>
    </row>
  </sheetData>
  <mergeCells count="3">
    <mergeCell ref="A1:B1"/>
    <mergeCell ref="A14:C14"/>
    <mergeCell ref="B15:C15"/>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Parenthetical) (Details) - USD ($) $ in Thousands</t>
        </is>
      </c>
      <c r="B1" s="2" t="inlineStr">
        <is>
          <t>Dec. 31, 2020</t>
        </is>
      </c>
      <c r="C1" s="2" t="inlineStr">
        <is>
          <t>Dec. 31, 2019</t>
        </is>
      </c>
    </row>
    <row r="2">
      <c r="A2" s="3" t="inlineStr">
        <is>
          <t>Leases [Abstract]</t>
        </is>
      </c>
    </row>
    <row r="3">
      <c r="A3" s="4" t="inlineStr">
        <is>
          <t>Lease incentive receivable</t>
        </is>
      </c>
      <c r="B3" s="5" t="n">
        <v>1600</v>
      </c>
      <c r="C3" s="5" t="n">
        <v>73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5" t="n">
        <v>235</v>
      </c>
      <c r="C4" s="5" t="n">
        <v>20012</v>
      </c>
      <c r="D4" s="5" t="n">
        <v>10368</v>
      </c>
    </row>
    <row r="5">
      <c r="A5" s="4" t="inlineStr">
        <is>
          <t>State</t>
        </is>
      </c>
      <c r="B5" s="6" t="n">
        <v>848</v>
      </c>
      <c r="C5" s="6" t="n">
        <v>2592</v>
      </c>
      <c r="D5" s="6" t="n">
        <v>620</v>
      </c>
    </row>
    <row r="6">
      <c r="A6" s="4" t="inlineStr">
        <is>
          <t>Current federal and state tax expense (benefit)</t>
        </is>
      </c>
      <c r="B6" s="6" t="n">
        <v>1083</v>
      </c>
      <c r="C6" s="6" t="n">
        <v>22604</v>
      </c>
      <c r="D6" s="6" t="n">
        <v>10988</v>
      </c>
    </row>
    <row r="7">
      <c r="A7" s="3" t="inlineStr">
        <is>
          <t>Deferred</t>
        </is>
      </c>
    </row>
    <row r="8">
      <c r="A8" s="4" t="inlineStr">
        <is>
          <t>Federal</t>
        </is>
      </c>
      <c r="B8" s="6" t="n">
        <v>-7472</v>
      </c>
      <c r="C8" s="6" t="n">
        <v>-4670</v>
      </c>
      <c r="D8" s="6" t="n">
        <v>-1789</v>
      </c>
    </row>
    <row r="9">
      <c r="A9" s="4" t="inlineStr">
        <is>
          <t>State</t>
        </is>
      </c>
      <c r="B9" s="6" t="n">
        <v>-3438</v>
      </c>
      <c r="C9" s="6" t="n">
        <v>-1004</v>
      </c>
      <c r="D9" s="6" t="n">
        <v>-644</v>
      </c>
    </row>
    <row r="10">
      <c r="A10" s="4" t="inlineStr">
        <is>
          <t>Deferred federal and state tax expense (benefit)</t>
        </is>
      </c>
      <c r="B10" s="6" t="n">
        <v>-10910</v>
      </c>
      <c r="C10" s="6" t="n">
        <v>-5674</v>
      </c>
      <c r="D10" s="6" t="n">
        <v>-2433</v>
      </c>
    </row>
    <row r="11">
      <c r="A11" s="4" t="inlineStr">
        <is>
          <t>Total income tax (benefit) expense</t>
        </is>
      </c>
      <c r="B11" s="5" t="n">
        <v>-9827</v>
      </c>
      <c r="C11" s="5" t="n">
        <v>16930</v>
      </c>
      <c r="D11" s="5" t="n">
        <v>85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s) - USD ($) $ in Thousands</t>
        </is>
      </c>
      <c r="B1" s="2" t="inlineStr">
        <is>
          <t>Mar. 27, 2020</t>
        </is>
      </c>
      <c r="C1" s="2" t="inlineStr">
        <is>
          <t>Mar. 26, 2020</t>
        </is>
      </c>
      <c r="D1" s="2" t="inlineStr">
        <is>
          <t>Mar. 31, 2020</t>
        </is>
      </c>
      <c r="E1" s="2" t="inlineStr">
        <is>
          <t>Dec. 31, 2020</t>
        </is>
      </c>
      <c r="F1" s="2" t="inlineStr">
        <is>
          <t>Dec. 31, 2019</t>
        </is>
      </c>
      <c r="G1" s="2" t="inlineStr">
        <is>
          <t>Dec. 31, 2018</t>
        </is>
      </c>
      <c r="H1" s="2" t="inlineStr">
        <is>
          <t>Dec. 31, 2017</t>
        </is>
      </c>
    </row>
    <row r="2">
      <c r="A2" s="3" t="inlineStr">
        <is>
          <t>Income Taxes [Line Items]</t>
        </is>
      </c>
    </row>
    <row r="3">
      <c r="A3" s="4" t="inlineStr">
        <is>
          <t>Federal statutory rate</t>
        </is>
      </c>
      <c r="E3" s="4" t="inlineStr">
        <is>
          <t>21.00%</t>
        </is>
      </c>
    </row>
    <row r="4">
      <c r="A4" s="4" t="inlineStr">
        <is>
          <t>Deferred tax assets, valuation allowance</t>
        </is>
      </c>
      <c r="E4" s="5" t="n">
        <v>268</v>
      </c>
      <c r="F4" s="5" t="n">
        <v>561</v>
      </c>
    </row>
    <row r="5">
      <c r="A5" s="4" t="inlineStr">
        <is>
          <t>Interest expense deduction percentage of adjusted taxable income, CARES Act</t>
        </is>
      </c>
      <c r="B5" s="4" t="inlineStr">
        <is>
          <t>50.00%</t>
        </is>
      </c>
      <c r="C5" s="4" t="inlineStr">
        <is>
          <t>30.00%</t>
        </is>
      </c>
    </row>
    <row r="6">
      <c r="A6" s="4" t="inlineStr">
        <is>
          <t>Reduction in deferred tax assets and income taxes payable, CARES Act</t>
        </is>
      </c>
      <c r="D6" s="5" t="n">
        <v>2300</v>
      </c>
    </row>
    <row r="7">
      <c r="A7" s="4" t="inlineStr">
        <is>
          <t>U.S. NOLs, carryforward</t>
        </is>
      </c>
      <c r="E7" s="6" t="n">
        <v>215</v>
      </c>
      <c r="F7" s="6" t="n">
        <v>570</v>
      </c>
    </row>
    <row r="8">
      <c r="A8" s="4" t="inlineStr">
        <is>
          <t>Unrecognized tax benefits</t>
        </is>
      </c>
      <c r="E8" s="6" t="n">
        <v>7391</v>
      </c>
      <c r="F8" s="6" t="n">
        <v>4374</v>
      </c>
      <c r="G8" s="5" t="n">
        <v>4509</v>
      </c>
      <c r="H8" s="5" t="n">
        <v>865</v>
      </c>
    </row>
    <row r="9">
      <c r="A9" s="4" t="inlineStr">
        <is>
          <t>Unrecognized tax benefits that would affect the effective tax rate if recognized</t>
        </is>
      </c>
      <c r="E9" s="6" t="n">
        <v>6700</v>
      </c>
    </row>
    <row r="10">
      <c r="A10" s="4" t="inlineStr">
        <is>
          <t>Decrease in estimated unrecognized tax benefits in 2021 due to expiration of statute of limitations</t>
        </is>
      </c>
      <c r="E10" s="6" t="n">
        <v>500</v>
      </c>
    </row>
    <row r="11">
      <c r="A11" s="4" t="inlineStr">
        <is>
          <t>Accrued interest and penalties related to uncertain tax positions</t>
        </is>
      </c>
      <c r="E11" s="6" t="n">
        <v>200</v>
      </c>
      <c r="F11" s="5" t="n">
        <v>100</v>
      </c>
    </row>
    <row r="12">
      <c r="A12" s="4" t="inlineStr">
        <is>
          <t>Federal</t>
        </is>
      </c>
    </row>
    <row r="13">
      <c r="A13" s="3" t="inlineStr">
        <is>
          <t>Income Taxes [Line Items]</t>
        </is>
      </c>
    </row>
    <row r="14">
      <c r="A14" s="4" t="inlineStr">
        <is>
          <t>U.S. NOLs</t>
        </is>
      </c>
      <c r="E14" s="5" t="n">
        <v>2900</v>
      </c>
    </row>
    <row r="15">
      <c r="A15" s="4" t="inlineStr">
        <is>
          <t>U.S. NOLS, expiration year</t>
        </is>
      </c>
      <c r="E15" s="4" t="inlineStr">
        <is>
          <t>2037</t>
        </is>
      </c>
    </row>
    <row r="16">
      <c r="A16" s="4" t="inlineStr">
        <is>
          <t>U.S. NOLs, carryforward</t>
        </is>
      </c>
      <c r="E16" s="5" t="n">
        <v>2200</v>
      </c>
    </row>
    <row r="17">
      <c r="A17" s="4" t="inlineStr">
        <is>
          <t>Deferred tax assets, CARES Act</t>
        </is>
      </c>
      <c r="E17" s="5" t="n">
        <v>400</v>
      </c>
    </row>
    <row r="18">
      <c r="A18" s="4" t="inlineStr">
        <is>
          <t>Federal | Maximum</t>
        </is>
      </c>
    </row>
    <row r="19">
      <c r="A19" s="3" t="inlineStr">
        <is>
          <t>Income Taxes [Line Items]</t>
        </is>
      </c>
    </row>
    <row r="20">
      <c r="A20" s="4" t="inlineStr">
        <is>
          <t>Deferred tax asset, carryforward period</t>
        </is>
      </c>
      <c r="E20" s="4" t="inlineStr">
        <is>
          <t>6 years</t>
        </is>
      </c>
    </row>
    <row r="21">
      <c r="A21" s="4" t="inlineStr">
        <is>
          <t>State</t>
        </is>
      </c>
    </row>
    <row r="22">
      <c r="A22" s="3" t="inlineStr">
        <is>
          <t>Income Taxes [Line Items]</t>
        </is>
      </c>
    </row>
    <row r="23">
      <c r="A23" s="4" t="inlineStr">
        <is>
          <t>State NOLs subject to expire</t>
        </is>
      </c>
      <c r="E23" s="5" t="n">
        <v>1300</v>
      </c>
    </row>
    <row r="24">
      <c r="A24" s="4" t="inlineStr">
        <is>
          <t>State NOLs, expiration beginning year</t>
        </is>
      </c>
      <c r="E24" s="4" t="inlineStr">
        <is>
          <t>2029</t>
        </is>
      </c>
    </row>
    <row r="25">
      <c r="A25" s="4" t="inlineStr">
        <is>
          <t>California Research and Development Credits | Federal</t>
        </is>
      </c>
    </row>
    <row r="26">
      <c r="A26" s="3" t="inlineStr">
        <is>
          <t>Income Taxes [Line Items]</t>
        </is>
      </c>
    </row>
    <row r="27">
      <c r="A27" s="4" t="inlineStr">
        <is>
          <t>Deferred tax assets, CARES Act</t>
        </is>
      </c>
      <c r="E27" s="5" t="n">
        <v>78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Consolidated Statements of Changes in Redeemable Convertible Preferred Stock and Stockholders' Equity (Deficit) (Parenthetical)</t>
        </is>
      </c>
      <c r="B1" s="2" t="inlineStr">
        <is>
          <t>12 Months Ended</t>
        </is>
      </c>
    </row>
    <row r="2">
      <c r="B2" s="2" t="inlineStr">
        <is>
          <t>Dec. 31, 2018$ / shares</t>
        </is>
      </c>
    </row>
    <row r="3">
      <c r="A3" s="4" t="inlineStr">
        <is>
          <t>Redeemable Convertible Preferred Stock</t>
        </is>
      </c>
    </row>
    <row r="4">
      <c r="A4" s="4" t="inlineStr">
        <is>
          <t>Dividends paid per preferred share</t>
        </is>
      </c>
      <c r="B4" s="9" t="n">
        <v>152.25</v>
      </c>
    </row>
    <row r="5">
      <c r="A5" s="4" t="inlineStr">
        <is>
          <t>Common Stock</t>
        </is>
      </c>
    </row>
    <row r="6">
      <c r="A6" s="4" t="inlineStr">
        <is>
          <t>Dividends paid per common share</t>
        </is>
      </c>
      <c r="B6" s="9" t="n">
        <v>5.9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Benefit)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es computed at Federal statutory rate</t>
        </is>
      </c>
      <c r="B4" s="5" t="n">
        <v>-63725</v>
      </c>
      <c r="C4" s="5" t="n">
        <v>17425</v>
      </c>
      <c r="D4" s="5" t="n">
        <v>10993</v>
      </c>
    </row>
    <row r="5">
      <c r="A5" s="4" t="inlineStr">
        <is>
          <t>State income taxes</t>
        </is>
      </c>
      <c r="B5" s="6" t="n">
        <v>-2768</v>
      </c>
      <c r="C5" s="6" t="n">
        <v>988</v>
      </c>
      <c r="D5" s="6" t="n">
        <v>-154</v>
      </c>
    </row>
    <row r="6">
      <c r="A6" s="4" t="inlineStr">
        <is>
          <t>Stock-based compensation</t>
        </is>
      </c>
      <c r="B6" s="6" t="n">
        <v>609</v>
      </c>
      <c r="C6" s="6" t="n">
        <v>313</v>
      </c>
      <c r="D6" s="6" t="n">
        <v>-99</v>
      </c>
    </row>
    <row r="7">
      <c r="A7" s="4" t="inlineStr">
        <is>
          <t>Excess tax benefits related to stock- based compensation</t>
        </is>
      </c>
      <c r="B7" s="6" t="n">
        <v>-19961</v>
      </c>
      <c r="C7" s="6" t="n">
        <v>-788</v>
      </c>
      <c r="D7" s="6" t="n">
        <v>-1276</v>
      </c>
    </row>
    <row r="8">
      <c r="A8" s="4" t="inlineStr">
        <is>
          <t>Research and development credits</t>
        </is>
      </c>
      <c r="B8" s="6" t="n">
        <v>-3541</v>
      </c>
      <c r="C8" s="6" t="n">
        <v>-1661</v>
      </c>
      <c r="D8" s="6" t="n">
        <v>-858</v>
      </c>
    </row>
    <row r="9">
      <c r="A9" s="4" t="inlineStr">
        <is>
          <t>Nondeductible officers' compensation</t>
        </is>
      </c>
      <c r="B9" s="6" t="n">
        <v>79046</v>
      </c>
    </row>
    <row r="10">
      <c r="A10" s="4" t="inlineStr">
        <is>
          <t>(Decrease) increase in valuation allowance</t>
        </is>
      </c>
      <c r="B10" s="6" t="n">
        <v>-293</v>
      </c>
      <c r="C10" s="6" t="n">
        <v>380</v>
      </c>
    </row>
    <row r="11">
      <c r="A11" s="4" t="inlineStr">
        <is>
          <t>Other</t>
        </is>
      </c>
      <c r="B11" s="6" t="n">
        <v>806</v>
      </c>
      <c r="C11" s="6" t="n">
        <v>273</v>
      </c>
      <c r="D11" s="6" t="n">
        <v>-51</v>
      </c>
    </row>
    <row r="12">
      <c r="A12" s="4" t="inlineStr">
        <is>
          <t>Total income tax (benefit) expense</t>
        </is>
      </c>
      <c r="B12" s="5" t="n">
        <v>-9827</v>
      </c>
      <c r="C12" s="5" t="n">
        <v>16930</v>
      </c>
      <c r="D12" s="5" t="n">
        <v>8555</v>
      </c>
    </row>
    <row r="13">
      <c r="A13" s="4" t="inlineStr">
        <is>
          <t>Effective income tax rate</t>
        </is>
      </c>
      <c r="B13" s="4" t="inlineStr">
        <is>
          <t>3.20%</t>
        </is>
      </c>
      <c r="C13" s="4" t="inlineStr">
        <is>
          <t>20.40%</t>
        </is>
      </c>
      <c r="D13" s="4" t="inlineStr">
        <is>
          <t>16.3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Net Deferred Tax Assets (Details) - USD ($) $ in Thousands</t>
        </is>
      </c>
      <c r="B1" s="2" t="inlineStr">
        <is>
          <t>Dec. 31, 2020</t>
        </is>
      </c>
      <c r="C1" s="2" t="inlineStr">
        <is>
          <t>Dec. 31, 2019</t>
        </is>
      </c>
    </row>
    <row r="2">
      <c r="A2" s="3" t="inlineStr">
        <is>
          <t>Deferred tax assets</t>
        </is>
      </c>
    </row>
    <row r="3">
      <c r="A3" s="4" t="inlineStr">
        <is>
          <t>Other assets</t>
        </is>
      </c>
      <c r="B3" s="5" t="n">
        <v>2303</v>
      </c>
      <c r="C3" s="5" t="n">
        <v>3108</v>
      </c>
    </row>
    <row r="4">
      <c r="A4" s="4" t="inlineStr">
        <is>
          <t>Lease liabilities</t>
        </is>
      </c>
      <c r="B4" s="6" t="n">
        <v>8747</v>
      </c>
      <c r="C4" s="6" t="n">
        <v>9111</v>
      </c>
    </row>
    <row r="5">
      <c r="A5" s="4" t="inlineStr">
        <is>
          <t>Stock-based compensation</t>
        </is>
      </c>
      <c r="B5" s="6" t="n">
        <v>4422</v>
      </c>
      <c r="C5" s="6" t="n">
        <v>840</v>
      </c>
    </row>
    <row r="6">
      <c r="A6" s="4" t="inlineStr">
        <is>
          <t>Research and development credits, net of reserves</t>
        </is>
      </c>
      <c r="B6" s="6" t="n">
        <v>4146</v>
      </c>
      <c r="C6" s="6" t="n">
        <v>1845</v>
      </c>
    </row>
    <row r="7">
      <c r="A7" s="4" t="inlineStr">
        <is>
          <t>Tax credit carryforward</t>
        </is>
      </c>
      <c r="B7" s="6" t="n">
        <v>296</v>
      </c>
    </row>
    <row r="8">
      <c r="A8" s="4" t="inlineStr">
        <is>
          <t>Charitable contribution carryforward</t>
        </is>
      </c>
      <c r="B8" s="6" t="n">
        <v>8403</v>
      </c>
    </row>
    <row r="9">
      <c r="A9" s="4" t="inlineStr">
        <is>
          <t>Goodwill</t>
        </is>
      </c>
      <c r="B9" s="6" t="n">
        <v>9329</v>
      </c>
      <c r="C9" s="6" t="n">
        <v>2524</v>
      </c>
    </row>
    <row r="10">
      <c r="A10" s="4" t="inlineStr">
        <is>
          <t>Net operating losses</t>
        </is>
      </c>
      <c r="B10" s="6" t="n">
        <v>215</v>
      </c>
      <c r="C10" s="6" t="n">
        <v>570</v>
      </c>
    </row>
    <row r="11">
      <c r="A11" s="4" t="inlineStr">
        <is>
          <t>Total deferred tax assets</t>
        </is>
      </c>
      <c r="B11" s="6" t="n">
        <v>37861</v>
      </c>
      <c r="C11" s="6" t="n">
        <v>17998</v>
      </c>
    </row>
    <row r="12">
      <c r="A12" s="4" t="inlineStr">
        <is>
          <t>Valuation allowance</t>
        </is>
      </c>
      <c r="B12" s="6" t="n">
        <v>-268</v>
      </c>
      <c r="C12" s="6" t="n">
        <v>-561</v>
      </c>
    </row>
    <row r="13">
      <c r="A13" s="4" t="inlineStr">
        <is>
          <t>Deferred tax assets, net of valuation allowance</t>
        </is>
      </c>
      <c r="B13" s="6" t="n">
        <v>37593</v>
      </c>
      <c r="C13" s="6" t="n">
        <v>17437</v>
      </c>
    </row>
    <row r="14">
      <c r="A14" s="3" t="inlineStr">
        <is>
          <t>Deferred tax liabilities</t>
        </is>
      </c>
    </row>
    <row r="15">
      <c r="A15" s="4" t="inlineStr">
        <is>
          <t>Other liabilities</t>
        </is>
      </c>
      <c r="B15" s="6" t="n">
        <v>-825</v>
      </c>
      <c r="C15" s="6" t="n">
        <v>-214</v>
      </c>
    </row>
    <row r="16">
      <c r="A16" s="4" t="inlineStr">
        <is>
          <t>Lease assets</t>
        </is>
      </c>
      <c r="B16" s="6" t="n">
        <v>-6377</v>
      </c>
      <c r="C16" s="6" t="n">
        <v>-9002</v>
      </c>
    </row>
    <row r="17">
      <c r="A17" s="4" t="inlineStr">
        <is>
          <t>Property and equipment</t>
        </is>
      </c>
      <c r="B17" s="6" t="n">
        <v>-4621</v>
      </c>
      <c r="C17" s="6" t="n">
        <v>-335</v>
      </c>
    </row>
    <row r="18">
      <c r="A18" s="4" t="inlineStr">
        <is>
          <t>Capitalized software</t>
        </is>
      </c>
      <c r="B18" s="6" t="n">
        <v>-4557</v>
      </c>
      <c r="C18" s="6" t="n">
        <v>-1072</v>
      </c>
    </row>
    <row r="19">
      <c r="A19" s="4" t="inlineStr">
        <is>
          <t>Intangible assets</t>
        </is>
      </c>
      <c r="B19" s="6" t="n">
        <v>-8096</v>
      </c>
      <c r="C19" s="6" t="n">
        <v>-4607</v>
      </c>
    </row>
    <row r="20">
      <c r="A20" s="4" t="inlineStr">
        <is>
          <t>Total deferred tax liabilities</t>
        </is>
      </c>
      <c r="B20" s="6" t="n">
        <v>-24476</v>
      </c>
      <c r="C20" s="6" t="n">
        <v>-15230</v>
      </c>
    </row>
    <row r="21">
      <c r="A21" s="4" t="inlineStr">
        <is>
          <t>Net deferred tax assets</t>
        </is>
      </c>
      <c r="B21" s="5" t="n">
        <v>13117</v>
      </c>
      <c r="C21" s="5" t="n">
        <v>220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 of Gross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Gross unrecognized tax benefits</t>
        </is>
      </c>
      <c r="B4" s="5" t="n">
        <v>4374</v>
      </c>
      <c r="C4" s="5" t="n">
        <v>4509</v>
      </c>
      <c r="D4" s="5" t="n">
        <v>865</v>
      </c>
    </row>
    <row r="5">
      <c r="A5" s="4" t="inlineStr">
        <is>
          <t>Increases related to prior year tax positions</t>
        </is>
      </c>
      <c r="B5" s="6" t="n">
        <v>126</v>
      </c>
      <c r="D5" s="6" t="n">
        <v>458</v>
      </c>
    </row>
    <row r="6">
      <c r="A6" s="4" t="inlineStr">
        <is>
          <t>Decreases related to prior year tax positions</t>
        </is>
      </c>
      <c r="C6" s="6" t="n">
        <v>-879</v>
      </c>
    </row>
    <row r="7">
      <c r="A7" s="4" t="inlineStr">
        <is>
          <t>Increases related to current year tax positions</t>
        </is>
      </c>
      <c r="B7" s="6" t="n">
        <v>3327</v>
      </c>
      <c r="C7" s="6" t="n">
        <v>744</v>
      </c>
      <c r="D7" s="6" t="n">
        <v>3186</v>
      </c>
    </row>
    <row r="8">
      <c r="A8" s="4" t="inlineStr">
        <is>
          <t>Settlements with taxing authorities</t>
        </is>
      </c>
      <c r="B8" s="6" t="n">
        <v>-119</v>
      </c>
    </row>
    <row r="9">
      <c r="A9" s="4" t="inlineStr">
        <is>
          <t>Lapse of statue of limitations</t>
        </is>
      </c>
      <c r="B9" s="6" t="n">
        <v>-317</v>
      </c>
    </row>
    <row r="10">
      <c r="A10" s="4" t="inlineStr">
        <is>
          <t>Gross unrecognized tax benefits at December 31, 2018</t>
        </is>
      </c>
      <c r="B10" s="5" t="n">
        <v>7391</v>
      </c>
      <c r="C10" s="5" t="n">
        <v>4374</v>
      </c>
      <c r="D10" s="5" t="n">
        <v>450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0</t>
        </is>
      </c>
      <c r="C1" s="2" t="inlineStr">
        <is>
          <t>Dec. 31, 2019</t>
        </is>
      </c>
    </row>
    <row r="2">
      <c r="A2" s="3" t="inlineStr">
        <is>
          <t>Debt Instrument [Line Items]</t>
        </is>
      </c>
    </row>
    <row r="3">
      <c r="A3" s="4" t="inlineStr">
        <is>
          <t>Total debt</t>
        </is>
      </c>
      <c r="B3" s="5" t="n">
        <v>681126</v>
      </c>
    </row>
    <row r="4">
      <c r="A4" s="4" t="inlineStr">
        <is>
          <t>First Lien Credit Agreement</t>
        </is>
      </c>
    </row>
    <row r="5">
      <c r="A5" s="3" t="inlineStr">
        <is>
          <t>Debt Instrument [Line Items]</t>
        </is>
      </c>
    </row>
    <row r="6">
      <c r="A6" s="4" t="inlineStr">
        <is>
          <t>Principal balance</t>
        </is>
      </c>
      <c r="B6" s="6" t="n">
        <v>681126</v>
      </c>
      <c r="C6" s="5" t="n">
        <v>688155</v>
      </c>
    </row>
    <row r="7">
      <c r="A7" s="4" t="inlineStr">
        <is>
          <t>Less unamortized debt issuance costs and discounts</t>
        </is>
      </c>
      <c r="B7" s="6" t="n">
        <v>-14209</v>
      </c>
      <c r="C7" s="6" t="n">
        <v>-17233</v>
      </c>
    </row>
    <row r="8">
      <c r="A8" s="4" t="inlineStr">
        <is>
          <t>Total debt</t>
        </is>
      </c>
      <c r="B8" s="5" t="n">
        <v>666917</v>
      </c>
      <c r="C8" s="5" t="n">
        <v>6709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80" customWidth="1" min="6" max="6"/>
    <col width="16" customWidth="1" min="7" max="7"/>
    <col width="14" customWidth="1" min="8" max="8"/>
  </cols>
  <sheetData>
    <row r="1">
      <c r="A1" s="1" t="inlineStr">
        <is>
          <t>Debt - Additional Information (Details) - USD ($)</t>
        </is>
      </c>
      <c r="B1" s="2" t="inlineStr">
        <is>
          <t>1 Months Ended</t>
        </is>
      </c>
      <c r="F1" s="2" t="inlineStr">
        <is>
          <t>12 Months Ended</t>
        </is>
      </c>
    </row>
    <row r="2">
      <c r="B2" s="2" t="inlineStr">
        <is>
          <t>May 31, 2020</t>
        </is>
      </c>
      <c r="C2" s="2" t="inlineStr">
        <is>
          <t>Dec. 31, 2019</t>
        </is>
      </c>
      <c r="D2" s="2" t="inlineStr">
        <is>
          <t>Nov. 30, 2019</t>
        </is>
      </c>
      <c r="E2" s="2" t="inlineStr">
        <is>
          <t>Oct. 31, 2018</t>
        </is>
      </c>
      <c r="F2" s="2" t="inlineStr">
        <is>
          <t>Dec. 31, 2020</t>
        </is>
      </c>
      <c r="G2" s="2" t="inlineStr">
        <is>
          <t>Dec. 31, 2019</t>
        </is>
      </c>
      <c r="H2" s="2" t="inlineStr">
        <is>
          <t>Dec. 31, 2018</t>
        </is>
      </c>
    </row>
    <row r="3">
      <c r="A3" s="3" t="inlineStr">
        <is>
          <t>Debt Instrument [Line Items]</t>
        </is>
      </c>
    </row>
    <row r="4">
      <c r="A4" s="4" t="inlineStr">
        <is>
          <t>Line of credit</t>
        </is>
      </c>
      <c r="E4" s="5" t="n">
        <v>40000000</v>
      </c>
    </row>
    <row r="5">
      <c r="A5" s="4" t="inlineStr">
        <is>
          <t>Loss on extinguishment of debt</t>
        </is>
      </c>
      <c r="G5" s="5" t="n">
        <v>4877000</v>
      </c>
      <c r="H5" s="5" t="n">
        <v>2857000</v>
      </c>
    </row>
    <row r="6">
      <c r="A6" s="4" t="inlineStr">
        <is>
          <t>Maturity date</t>
        </is>
      </c>
      <c r="G6" s="4" t="inlineStr">
        <is>
          <t>Oct. 11,
		2024</t>
        </is>
      </c>
    </row>
    <row r="7">
      <c r="A7" s="4" t="inlineStr">
        <is>
          <t>Debt issuance costs and discounts</t>
        </is>
      </c>
      <c r="G7" s="5" t="n">
        <v>600000</v>
      </c>
    </row>
    <row r="8">
      <c r="A8" s="4" t="inlineStr">
        <is>
          <t>Amortization of debt issuance costs and discounts</t>
        </is>
      </c>
      <c r="F8" s="5" t="n">
        <v>3000000</v>
      </c>
      <c r="G8" s="5" t="n">
        <v>3300000</v>
      </c>
      <c r="H8" s="5" t="n">
        <v>800000</v>
      </c>
    </row>
    <row r="9">
      <c r="A9" s="4" t="inlineStr">
        <is>
          <t>Line of credit facility extended period</t>
        </is>
      </c>
      <c r="G9" s="4" t="inlineStr">
        <is>
          <t>1 year</t>
        </is>
      </c>
    </row>
    <row r="10">
      <c r="A10" s="4" t="inlineStr">
        <is>
          <t>Line of credit fixed fronting fee percentage</t>
        </is>
      </c>
      <c r="F10" s="4" t="inlineStr">
        <is>
          <t>0.125%</t>
        </is>
      </c>
    </row>
    <row r="11">
      <c r="A11" s="4" t="inlineStr">
        <is>
          <t>Principal balance</t>
        </is>
      </c>
      <c r="C11" s="5" t="n">
        <v>0</v>
      </c>
      <c r="F11" s="5" t="n">
        <v>0</v>
      </c>
      <c r="G11" s="5" t="n">
        <v>0</v>
      </c>
    </row>
    <row r="12">
      <c r="A12" s="4" t="inlineStr">
        <is>
          <t>Decrease of letter of credit</t>
        </is>
      </c>
      <c r="C12" s="6" t="n">
        <v>900000</v>
      </c>
    </row>
    <row r="13">
      <c r="A13" s="4" t="inlineStr">
        <is>
          <t>Increase in line of credit amount</t>
        </is>
      </c>
      <c r="B13" s="5" t="n">
        <v>60000000</v>
      </c>
    </row>
    <row r="14">
      <c r="A14" s="4" t="inlineStr">
        <is>
          <t>Letter of Credit</t>
        </is>
      </c>
    </row>
    <row r="15">
      <c r="A15" s="3" t="inlineStr">
        <is>
          <t>Debt Instrument [Line Items]</t>
        </is>
      </c>
    </row>
    <row r="16">
      <c r="A16" s="4" t="inlineStr">
        <is>
          <t>Principal balance</t>
        </is>
      </c>
      <c r="C16" s="6" t="n">
        <v>9100000</v>
      </c>
      <c r="F16" s="6" t="n">
        <v>9100000</v>
      </c>
      <c r="G16" s="6" t="n">
        <v>9100000</v>
      </c>
    </row>
    <row r="17">
      <c r="A17" s="4" t="inlineStr">
        <is>
          <t>Letter of Credit | New Facility Lease</t>
        </is>
      </c>
    </row>
    <row r="18">
      <c r="A18" s="3" t="inlineStr">
        <is>
          <t>Debt Instrument [Line Items]</t>
        </is>
      </c>
    </row>
    <row r="19">
      <c r="A19" s="4" t="inlineStr">
        <is>
          <t>Principal balance</t>
        </is>
      </c>
      <c r="C19" s="5" t="n">
        <v>9000000</v>
      </c>
      <c r="G19" s="5" t="n">
        <v>9000000</v>
      </c>
    </row>
    <row r="20">
      <c r="A20" s="4" t="inlineStr">
        <is>
          <t>Revolving Credit Facility</t>
        </is>
      </c>
    </row>
    <row r="21">
      <c r="A21" s="3" t="inlineStr">
        <is>
          <t>Debt Instrument [Line Items]</t>
        </is>
      </c>
    </row>
    <row r="22">
      <c r="A22" s="4" t="inlineStr">
        <is>
          <t>Proceeds from line of credit</t>
        </is>
      </c>
      <c r="F22" s="6" t="n">
        <v>28000000</v>
      </c>
    </row>
    <row r="23">
      <c r="A23" s="4" t="inlineStr">
        <is>
          <t>Repayments of line of credit</t>
        </is>
      </c>
      <c r="F23" s="5" t="n">
        <v>28000000</v>
      </c>
    </row>
    <row r="24">
      <c r="A24" s="4" t="inlineStr">
        <is>
          <t>First Lien Credit Agreement</t>
        </is>
      </c>
    </row>
    <row r="25">
      <c r="A25" s="3" t="inlineStr">
        <is>
          <t>Debt Instrument [Line Items]</t>
        </is>
      </c>
    </row>
    <row r="26">
      <c r="A26" s="4" t="inlineStr">
        <is>
          <t>Line of credit</t>
        </is>
      </c>
      <c r="B26" s="6" t="n">
        <v>100000000</v>
      </c>
      <c r="D26" s="5" t="n">
        <v>155000000</v>
      </c>
      <c r="E26" s="6" t="n">
        <v>545000000</v>
      </c>
    </row>
    <row r="27">
      <c r="A27" s="4" t="inlineStr">
        <is>
          <t>Effective interest rate</t>
        </is>
      </c>
      <c r="C27" s="4" t="inlineStr">
        <is>
          <t>5.90%</t>
        </is>
      </c>
      <c r="F27" s="4" t="inlineStr">
        <is>
          <t>3.97%</t>
        </is>
      </c>
      <c r="G27" s="4" t="inlineStr">
        <is>
          <t>5.90%</t>
        </is>
      </c>
    </row>
    <row r="28">
      <c r="A28" s="4" t="inlineStr">
        <is>
          <t>Frequency of interest payment</t>
        </is>
      </c>
      <c r="F28" s="4" t="inlineStr">
        <is>
          <t>quarterly</t>
        </is>
      </c>
    </row>
    <row r="29">
      <c r="A29" s="4" t="inlineStr">
        <is>
          <t>Maturity date</t>
        </is>
      </c>
      <c r="F29" s="4" t="inlineStr">
        <is>
          <t>Oct. 10,
		2025</t>
        </is>
      </c>
    </row>
    <row r="30">
      <c r="A30" s="4" t="inlineStr">
        <is>
          <t>Description of payments</t>
        </is>
      </c>
      <c r="F30" s="4" t="inlineStr">
        <is>
          <t>The First Lien requires quarterly principal payments from March 2019 through September 2025, with any remaining unpaid principal and any accrued and unpaid interest due on the maturity date of October 10, 2025.</t>
        </is>
      </c>
    </row>
    <row r="31">
      <c r="A31" s="4" t="inlineStr">
        <is>
          <t>Covenant terms</t>
        </is>
      </c>
      <c r="F31" s="4" t="inlineStr">
        <is>
          <t>As of December 31, 2020, the Company is subject to a financial covenant requiring maintenance of a Net Leverage Ratio not to exceed 8.2 to 1.0 and other nonfinancial covenants under the First Lien.  Additionally, GoodRx is restricted from making dividend payments, loans or advances to the Company.  At December 31, 2020, the Company was in compliance with its covenants.</t>
        </is>
      </c>
    </row>
    <row r="32">
      <c r="A32" s="4" t="inlineStr">
        <is>
          <t>Maximum net leverage ratio</t>
        </is>
      </c>
      <c r="F32" s="4" t="inlineStr">
        <is>
          <t>8.20%</t>
        </is>
      </c>
    </row>
    <row r="33">
      <c r="A33" s="4" t="inlineStr">
        <is>
          <t>First Lien Credit Agreement | Other Assets</t>
        </is>
      </c>
    </row>
    <row r="34">
      <c r="A34" s="3" t="inlineStr">
        <is>
          <t>Debt Instrument [Line Items]</t>
        </is>
      </c>
    </row>
    <row r="35">
      <c r="A35" s="4" t="inlineStr">
        <is>
          <t>Deferred Finance Costs Net</t>
        </is>
      </c>
      <c r="B35" s="5" t="n">
        <v>1300000</v>
      </c>
    </row>
    <row r="36">
      <c r="A36" s="4" t="inlineStr">
        <is>
          <t>First Lien Credit Agreement | GoodRx, Inc.</t>
        </is>
      </c>
    </row>
    <row r="37">
      <c r="A37" s="3" t="inlineStr">
        <is>
          <t>Debt Instrument [Line Items]</t>
        </is>
      </c>
    </row>
    <row r="38">
      <c r="A38" s="4" t="inlineStr">
        <is>
          <t>Percentage of collateralized assets</t>
        </is>
      </c>
      <c r="F38" s="4" t="inlineStr">
        <is>
          <t>100.00%</t>
        </is>
      </c>
    </row>
    <row r="39">
      <c r="A39" s="4" t="inlineStr">
        <is>
          <t>First Lien Credit Agreement | Minimum</t>
        </is>
      </c>
    </row>
    <row r="40">
      <c r="A40" s="3" t="inlineStr">
        <is>
          <t>Debt Instrument [Line Items]</t>
        </is>
      </c>
    </row>
    <row r="41">
      <c r="A41" s="4" t="inlineStr">
        <is>
          <t>Interest rate on used amounts</t>
        </is>
      </c>
      <c r="F41" s="4" t="inlineStr">
        <is>
          <t>2.75%</t>
        </is>
      </c>
    </row>
    <row r="42">
      <c r="A42" s="4" t="inlineStr">
        <is>
          <t>Interest rate on used amounts</t>
        </is>
      </c>
      <c r="G42" s="4" t="inlineStr">
        <is>
          <t>2.50%</t>
        </is>
      </c>
    </row>
    <row r="43">
      <c r="A43" s="4" t="inlineStr">
        <is>
          <t>Interest rate on unused amounts</t>
        </is>
      </c>
      <c r="G43" s="4" t="inlineStr">
        <is>
          <t>0.25%</t>
        </is>
      </c>
    </row>
    <row r="44">
      <c r="A44" s="4" t="inlineStr">
        <is>
          <t>First Lien Credit Agreement | Maximum</t>
        </is>
      </c>
    </row>
    <row r="45">
      <c r="A45" s="3" t="inlineStr">
        <is>
          <t>Debt Instrument [Line Items]</t>
        </is>
      </c>
    </row>
    <row r="46">
      <c r="A46" s="4" t="inlineStr">
        <is>
          <t>Interest rate on used amounts</t>
        </is>
      </c>
      <c r="F46" s="4" t="inlineStr">
        <is>
          <t>3.00%</t>
        </is>
      </c>
    </row>
    <row r="47">
      <c r="A47" s="4" t="inlineStr">
        <is>
          <t>Interest rate on used amounts</t>
        </is>
      </c>
      <c r="G47" s="4" t="inlineStr">
        <is>
          <t>3.00%</t>
        </is>
      </c>
    </row>
    <row r="48">
      <c r="A48" s="4" t="inlineStr">
        <is>
          <t>Interest rate on unused amounts</t>
        </is>
      </c>
      <c r="G48" s="4" t="inlineStr">
        <is>
          <t>0.50%</t>
        </is>
      </c>
    </row>
    <row r="49">
      <c r="A49" s="4" t="inlineStr">
        <is>
          <t>First Lien Credit Agreement | Other Expense, Net</t>
        </is>
      </c>
    </row>
    <row r="50">
      <c r="A50" s="3" t="inlineStr">
        <is>
          <t>Debt Instrument [Line Items]</t>
        </is>
      </c>
    </row>
    <row r="51">
      <c r="A51" s="4" t="inlineStr">
        <is>
          <t>Debt third-party costs</t>
        </is>
      </c>
      <c r="D51" s="6" t="n">
        <v>2900000</v>
      </c>
    </row>
    <row r="52">
      <c r="A52" s="4" t="inlineStr">
        <is>
          <t>Second Lien Credit Agreement</t>
        </is>
      </c>
    </row>
    <row r="53">
      <c r="A53" s="3" t="inlineStr">
        <is>
          <t>Debt Instrument [Line Items]</t>
        </is>
      </c>
    </row>
    <row r="54">
      <c r="A54" s="4" t="inlineStr">
        <is>
          <t>Line of credit</t>
        </is>
      </c>
      <c r="E54" s="5" t="n">
        <v>200000000</v>
      </c>
    </row>
    <row r="55">
      <c r="A55" s="4" t="inlineStr">
        <is>
          <t>Interest rate on used amounts</t>
        </is>
      </c>
      <c r="E55" s="4" t="inlineStr">
        <is>
          <t>7.50%</t>
        </is>
      </c>
    </row>
    <row r="56">
      <c r="A56" s="4" t="inlineStr">
        <is>
          <t>Loss on extinguishment of debt</t>
        </is>
      </c>
      <c r="D56" s="5" t="n">
        <v>4900000</v>
      </c>
    </row>
  </sheetData>
  <mergeCells count="3">
    <mergeCell ref="A1:A2"/>
    <mergeCell ref="B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Payments Under Debt Agreements (Details) $ in Thousands</t>
        </is>
      </c>
      <c r="B1" s="2" t="inlineStr">
        <is>
          <t>Dec. 31, 2020USD ($)</t>
        </is>
      </c>
    </row>
    <row r="2">
      <c r="A2" s="3" t="inlineStr">
        <is>
          <t>Debt Disclosure [Abstract]</t>
        </is>
      </c>
    </row>
    <row r="3">
      <c r="A3" s="4" t="inlineStr">
        <is>
          <t>2021</t>
        </is>
      </c>
      <c r="B3" s="5" t="n">
        <v>7029</v>
      </c>
    </row>
    <row r="4">
      <c r="A4" s="4" t="inlineStr">
        <is>
          <t>2022</t>
        </is>
      </c>
      <c r="B4" s="6" t="n">
        <v>7029</v>
      </c>
    </row>
    <row r="5">
      <c r="A5" s="4" t="inlineStr">
        <is>
          <t>2023</t>
        </is>
      </c>
      <c r="B5" s="6" t="n">
        <v>7029</v>
      </c>
    </row>
    <row r="6">
      <c r="A6" s="4" t="inlineStr">
        <is>
          <t>2024</t>
        </is>
      </c>
      <c r="B6" s="6" t="n">
        <v>7029</v>
      </c>
    </row>
    <row r="7">
      <c r="A7" s="4" t="inlineStr">
        <is>
          <t>2025</t>
        </is>
      </c>
      <c r="B7" s="6" t="n">
        <v>653010</v>
      </c>
    </row>
    <row r="8">
      <c r="A8" s="4" t="inlineStr">
        <is>
          <t>Total debt</t>
        </is>
      </c>
      <c r="B8" s="5" t="n">
        <v>6811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Additional Information (Details) - Purchase Commitment - USD ($) $ in Millions</t>
        </is>
      </c>
      <c r="B1" s="2" t="inlineStr">
        <is>
          <t>12 Months Ended</t>
        </is>
      </c>
    </row>
    <row r="2">
      <c r="B2" s="2" t="inlineStr">
        <is>
          <t>Dec. 31, 2020</t>
        </is>
      </c>
      <c r="C2" s="2" t="inlineStr">
        <is>
          <t>Jul. 01, 2020</t>
        </is>
      </c>
    </row>
    <row r="3">
      <c r="A3" s="3" t="inlineStr">
        <is>
          <t>Purchase Commitment Excluding Longterm Commitment [Line Items]</t>
        </is>
      </c>
    </row>
    <row r="4">
      <c r="A4" s="4" t="inlineStr">
        <is>
          <t>Aggregate purchase commitment amount committed</t>
        </is>
      </c>
      <c r="C4" s="11" t="n">
        <v>0.6</v>
      </c>
    </row>
    <row r="5">
      <c r="A5" s="4" t="inlineStr">
        <is>
          <t>Purchase commitment, description</t>
        </is>
      </c>
      <c r="B5" s="4" t="inlineStr">
        <is>
          <t>three years plus one year</t>
        </is>
      </c>
    </row>
    <row r="6">
      <c r="A6" s="4" t="inlineStr">
        <is>
          <t>Aggregate purchase commitment minimum amount committed</t>
        </is>
      </c>
      <c r="B6" s="11" t="n">
        <v>3.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80" customWidth="1" min="6" max="6"/>
    <col width="14" customWidth="1" min="7" max="7"/>
  </cols>
  <sheetData>
    <row r="1">
      <c r="A1" s="1" t="inlineStr">
        <is>
          <t>Redeemable Convertible Preferred Stock and Stockholders' Equity (Deficit) - Additional Information (Details) - USD ($)</t>
        </is>
      </c>
      <c r="B1" s="2" t="inlineStr">
        <is>
          <t>Oct. 12, 2018</t>
        </is>
      </c>
      <c r="C1" s="2" t="inlineStr">
        <is>
          <t>Oct. 31, 2018</t>
        </is>
      </c>
      <c r="D1" s="2" t="inlineStr">
        <is>
          <t>May 31, 2018</t>
        </is>
      </c>
      <c r="E1" s="2" t="inlineStr">
        <is>
          <t>Dec. 31, 2020</t>
        </is>
      </c>
      <c r="F1" s="2" t="inlineStr">
        <is>
          <t>Dec. 31, 2020</t>
        </is>
      </c>
      <c r="G1" s="2" t="inlineStr">
        <is>
          <t>Dec. 31, 2019</t>
        </is>
      </c>
    </row>
    <row r="2">
      <c r="A2" s="3" t="inlineStr">
        <is>
          <t>Class Of Stock [Line Items]</t>
        </is>
      </c>
    </row>
    <row r="3">
      <c r="A3" s="4" t="inlineStr">
        <is>
          <t>Preferred stock, shares issued</t>
        </is>
      </c>
      <c r="E3" s="6" t="n">
        <v>0</v>
      </c>
      <c r="F3" s="6" t="n">
        <v>0</v>
      </c>
      <c r="G3" s="6" t="n">
        <v>0</v>
      </c>
    </row>
    <row r="4">
      <c r="A4" s="4" t="inlineStr">
        <is>
          <t>Issuance costs</t>
        </is>
      </c>
      <c r="F4" s="5" t="n">
        <v>4937000</v>
      </c>
    </row>
    <row r="5">
      <c r="A5" s="4" t="inlineStr">
        <is>
          <t>Cumulative preferential dividends entitlement as percentage of annual rate of original issue price of each share of preferred stock</t>
        </is>
      </c>
      <c r="F5" s="4" t="inlineStr">
        <is>
          <t>10.00%</t>
        </is>
      </c>
    </row>
    <row r="6">
      <c r="A6" s="4" t="inlineStr">
        <is>
          <t>Cumulative preferred dividends paid in arrears</t>
        </is>
      </c>
      <c r="C6" s="5" t="n">
        <v>6400000</v>
      </c>
      <c r="D6" s="5" t="n">
        <v>18600000</v>
      </c>
    </row>
    <row r="7">
      <c r="A7" s="4" t="inlineStr">
        <is>
          <t>Offering price per share</t>
        </is>
      </c>
      <c r="E7" s="9" t="n">
        <v>5.94</v>
      </c>
      <c r="F7" s="9" t="n">
        <v>5.94</v>
      </c>
    </row>
    <row r="8">
      <c r="A8" s="4" t="inlineStr">
        <is>
          <t>Charitable stock donation</t>
        </is>
      </c>
      <c r="E8" s="5" t="n">
        <v>41700000</v>
      </c>
      <c r="F8" s="5" t="n">
        <v>41721000</v>
      </c>
    </row>
    <row r="9">
      <c r="A9" s="4" t="inlineStr">
        <is>
          <t>Percentage of discount rate</t>
        </is>
      </c>
      <c r="E9" s="4" t="inlineStr">
        <is>
          <t>13.00%</t>
        </is>
      </c>
    </row>
    <row r="10">
      <c r="A10" s="4" t="inlineStr">
        <is>
          <t>Redeemable Convertible Preferred Stock</t>
        </is>
      </c>
    </row>
    <row r="11">
      <c r="A11" s="3" t="inlineStr">
        <is>
          <t>Class Of Stock [Line Items]</t>
        </is>
      </c>
    </row>
    <row r="12">
      <c r="A12" s="4" t="inlineStr">
        <is>
          <t>Preferred stock, shares issued</t>
        </is>
      </c>
      <c r="B12" s="6" t="n">
        <v>126045531</v>
      </c>
    </row>
    <row r="13">
      <c r="A13" s="4" t="inlineStr">
        <is>
          <t>Gross proceeds from issuance of stock</t>
        </is>
      </c>
      <c r="B13" s="5" t="n">
        <v>748800000</v>
      </c>
    </row>
    <row r="14">
      <c r="A14" s="4" t="inlineStr">
        <is>
          <t>Issuance costs</t>
        </is>
      </c>
      <c r="B14" s="5" t="n">
        <v>11800000</v>
      </c>
    </row>
    <row r="15">
      <c r="A15" s="4" t="inlineStr">
        <is>
          <t>Temporary equity into common stock, conversion rate</t>
        </is>
      </c>
      <c r="F15" s="6" t="n">
        <v>1</v>
      </c>
    </row>
    <row r="16">
      <c r="A16" s="4" t="inlineStr">
        <is>
          <t>Temporary equity, liquidation preference</t>
        </is>
      </c>
      <c r="E16" s="5" t="n">
        <v>0</v>
      </c>
      <c r="F16" s="5" t="n">
        <v>0</v>
      </c>
    </row>
    <row r="17">
      <c r="A17" s="4" t="inlineStr">
        <is>
          <t>Minimum net proceeds required under qualified initial public offering</t>
        </is>
      </c>
      <c r="F17" s="5" t="n">
        <v>200000000</v>
      </c>
    </row>
    <row r="18">
      <c r="A18" s="4" t="inlineStr">
        <is>
          <t>Temporary equity, conversion description</t>
        </is>
      </c>
      <c r="F18" s="4" t="inlineStr">
        <is>
          <t>Each share of preferred stock was convertible, at the option of the holder, into shares of common stock by dividing the original issue price by the conversion price, subject to adjustments for certain events as defined by the Amended Certificate of Incorporation.  Each redeemable convertible preferred share would automatically be converted into common stock upon the election by the majority of investors provided in writing to the Company at the rate of 1:1. The number of shares of common stock issuable upon conversion of each share of redeemable convertible preferred stock shall be appropriately adjusted to reflect any stock dividend, stock split or other similar event affecting the number of outstanding shares of common stock.  Each share of preferred stock would automatically be converted into common stock, (i) immediately prior to the closing of a Qualified IPO, (ii) upon the election of the preferred majority provided in writing to the Company, which notice may be provided at any time, or (iii) immediately at such time as the liquidation preference had been reduced to zero.  A Qualified IPO was defined as a sale of any class of shares of the Company, resulting in at least $200 million of net proceeds to the Company, in which the per share price of the shares of Common Stock being offered in such public offering was at least (i) prior to October 12, 2022, 1.25x the original issue price and (ii) on or following October 12, 2022, one times the original issue price.  In addition, the Company shall not redeem any portion of the preferred stock, without majority written consent of the preferred stockholders.</t>
        </is>
      </c>
    </row>
    <row r="19">
      <c r="A19" s="4" t="inlineStr">
        <is>
          <t>Temporary equity, dividends accrued or payable</t>
        </is>
      </c>
      <c r="F19" s="5" t="n">
        <v>0</v>
      </c>
    </row>
    <row r="20">
      <c r="A20" s="4" t="inlineStr">
        <is>
          <t>Redeemable Convertible Preferred Stock | Prior To October 12, 2022</t>
        </is>
      </c>
    </row>
    <row r="21">
      <c r="A21" s="3" t="inlineStr">
        <is>
          <t>Class Of Stock [Line Items]</t>
        </is>
      </c>
    </row>
    <row r="22">
      <c r="A22" s="4" t="inlineStr">
        <is>
          <t>Offering price per share required under qualified initial public offering as percentage of original issue price</t>
        </is>
      </c>
      <c r="F22" s="4" t="inlineStr">
        <is>
          <t>125.00%</t>
        </is>
      </c>
    </row>
    <row r="23">
      <c r="A23" s="4" t="inlineStr">
        <is>
          <t>Redeemable Convertible Preferred Stock | On or Following October 12, 2022</t>
        </is>
      </c>
    </row>
    <row r="24">
      <c r="A24" s="3" t="inlineStr">
        <is>
          <t>Class Of Stock [Line Items]</t>
        </is>
      </c>
    </row>
    <row r="25">
      <c r="A25" s="4" t="inlineStr">
        <is>
          <t>Offering price per share required under qualified initial public offering as percentage of original issue price</t>
        </is>
      </c>
      <c r="F25" s="4" t="inlineStr">
        <is>
          <t>100.00%</t>
        </is>
      </c>
    </row>
    <row r="26">
      <c r="A26" s="4" t="inlineStr">
        <is>
          <t>Preferred and Common Stockholders</t>
        </is>
      </c>
    </row>
    <row r="27">
      <c r="A27" s="3" t="inlineStr">
        <is>
          <t>Class Of Stock [Line Items]</t>
        </is>
      </c>
    </row>
    <row r="28">
      <c r="A28" s="4" t="inlineStr">
        <is>
          <t>Payments of special dividend</t>
        </is>
      </c>
      <c r="C28" s="5" t="n">
        <v>1167100000</v>
      </c>
      <c r="D28" s="5" t="n">
        <v>154400000</v>
      </c>
    </row>
    <row r="29">
      <c r="A29" s="4" t="inlineStr">
        <is>
          <t>Common Class A</t>
        </is>
      </c>
    </row>
    <row r="30">
      <c r="A30" s="3" t="inlineStr">
        <is>
          <t>Class Of Stock [Line Items]</t>
        </is>
      </c>
    </row>
    <row r="31">
      <c r="A31" s="4" t="inlineStr">
        <is>
          <t>Charitable stock donation, Shares</t>
        </is>
      </c>
      <c r="E31" s="6" t="n">
        <v>107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27" customWidth="1" min="5" max="5"/>
    <col width="80" customWidth="1" min="6" max="6"/>
    <col width="37" customWidth="1" min="7" max="7"/>
    <col width="37" customWidth="1" min="8" max="8"/>
    <col width="20" customWidth="1" min="9" max="9"/>
  </cols>
  <sheetData>
    <row r="1">
      <c r="A1" s="1" t="inlineStr">
        <is>
          <t>Stock-Based Compensation - Additional Information (Details) $ / shares in Units, $ in Thousands</t>
        </is>
      </c>
      <c r="B1" s="2" t="inlineStr">
        <is>
          <t>Sep. 25, 2020shares</t>
        </is>
      </c>
      <c r="C1" s="2" t="inlineStr">
        <is>
          <t>Sep. 11, 2020USD ($)$ / sharesshares</t>
        </is>
      </c>
      <c r="D1" s="2" t="inlineStr">
        <is>
          <t>Jun. 30, 2020USD ($)$ / sharesshares</t>
        </is>
      </c>
      <c r="E1" s="2" t="inlineStr">
        <is>
          <t>Dec. 31, 2020USD ($)shares</t>
        </is>
      </c>
      <c r="F1" s="2" t="inlineStr">
        <is>
          <t>Dec. 31, 2020USD ($)Employee$ / sharesshares</t>
        </is>
      </c>
      <c r="G1" s="2" t="inlineStr">
        <is>
          <t>Dec. 31, 2019USD ($)$ / sharesshares</t>
        </is>
      </c>
      <c r="H1" s="2" t="inlineStr">
        <is>
          <t>Dec. 31, 2018USD ($)$ / sharesshares</t>
        </is>
      </c>
      <c r="I1" s="2" t="inlineStr">
        <is>
          <t>Oct. 31, 2020shares</t>
        </is>
      </c>
    </row>
    <row r="2">
      <c r="A2" s="3" t="inlineStr">
        <is>
          <t>Share Based Compensation Arrangement By Share Based Payment Award [Line Items]</t>
        </is>
      </c>
    </row>
    <row r="3">
      <c r="A3" s="4" t="inlineStr">
        <is>
          <t>Weighted-average grant date fair value of stock options granted | $ / shares</t>
        </is>
      </c>
      <c r="F3" s="9" t="n">
        <v>4.23</v>
      </c>
      <c r="G3" s="9" t="n">
        <v>1.27</v>
      </c>
      <c r="H3" s="9" t="n">
        <v>1.17</v>
      </c>
    </row>
    <row r="4">
      <c r="A4" s="4" t="inlineStr">
        <is>
          <t>Aggregate intrinsic value of options exercised | $</t>
        </is>
      </c>
      <c r="F4" s="5" t="n">
        <v>112700</v>
      </c>
      <c r="G4" s="5" t="n">
        <v>11100</v>
      </c>
      <c r="H4" s="5" t="n">
        <v>11200</v>
      </c>
    </row>
    <row r="5">
      <c r="A5" s="4" t="inlineStr">
        <is>
          <t>Fair value of stock options vested | $</t>
        </is>
      </c>
      <c r="F5" s="5" t="n">
        <v>10200</v>
      </c>
      <c r="G5" s="5" t="n">
        <v>2500</v>
      </c>
      <c r="H5" s="5" t="n">
        <v>1600</v>
      </c>
    </row>
    <row r="6">
      <c r="A6" s="4" t="inlineStr">
        <is>
          <t>Share based compensation, volatility rate</t>
        </is>
      </c>
      <c r="G6" s="4" t="inlineStr">
        <is>
          <t>50.00%</t>
        </is>
      </c>
      <c r="H6" s="4" t="inlineStr">
        <is>
          <t>60.00%</t>
        </is>
      </c>
    </row>
    <row r="7">
      <c r="A7" s="4" t="inlineStr">
        <is>
          <t>Cash bonuses paid to vested option holders | $</t>
        </is>
      </c>
      <c r="H7" s="5" t="n">
        <v>38800</v>
      </c>
    </row>
    <row r="8">
      <c r="A8" s="4" t="inlineStr">
        <is>
          <t>Common Stock</t>
        </is>
      </c>
    </row>
    <row r="9">
      <c r="A9" s="3" t="inlineStr">
        <is>
          <t>Share Based Compensation Arrangement By Share Based Payment Award [Line Items]</t>
        </is>
      </c>
    </row>
    <row r="10">
      <c r="A10" s="4" t="inlineStr">
        <is>
          <t>Shares for tax withholding obligations</t>
        </is>
      </c>
      <c r="F10" s="6" t="n">
        <v>1800000</v>
      </c>
    </row>
    <row r="11">
      <c r="A11" s="4" t="inlineStr">
        <is>
          <t>Stock Options</t>
        </is>
      </c>
    </row>
    <row r="12">
      <c r="A12" s="3" t="inlineStr">
        <is>
          <t>Share Based Compensation Arrangement By Share Based Payment Award [Line Items]</t>
        </is>
      </c>
    </row>
    <row r="13">
      <c r="A13" s="4" t="inlineStr">
        <is>
          <t>Stock options exercised, Shares</t>
        </is>
      </c>
      <c r="F13" s="6" t="n">
        <v>3769000</v>
      </c>
    </row>
    <row r="14">
      <c r="A14" s="4" t="inlineStr">
        <is>
          <t>Award vesting percentage</t>
        </is>
      </c>
      <c r="F14" s="4" t="inlineStr">
        <is>
          <t>25.00%</t>
        </is>
      </c>
    </row>
    <row r="15">
      <c r="A15" s="4" t="inlineStr">
        <is>
          <t>Term of stock option</t>
        </is>
      </c>
      <c r="F15" s="4" t="inlineStr">
        <is>
          <t>10 years</t>
        </is>
      </c>
    </row>
    <row r="16">
      <c r="A16" s="4" t="inlineStr">
        <is>
          <t>Stock-based compensation expense | $</t>
        </is>
      </c>
      <c r="F16" s="5" t="n">
        <v>13000</v>
      </c>
      <c r="G16" s="5" t="n">
        <v>2500</v>
      </c>
      <c r="H16" s="5" t="n">
        <v>1800</v>
      </c>
    </row>
    <row r="17">
      <c r="A17" s="4" t="inlineStr">
        <is>
          <t>Unrecognized stock-based compensation cost | $</t>
        </is>
      </c>
      <c r="E17" s="5" t="n">
        <v>36800</v>
      </c>
      <c r="F17" s="5" t="n">
        <v>36800</v>
      </c>
    </row>
    <row r="18">
      <c r="A18" s="4" t="inlineStr">
        <is>
          <t>Weighted-average period over which cost is expected to be recognized</t>
        </is>
      </c>
      <c r="F18" s="4" t="inlineStr">
        <is>
          <t>3 years</t>
        </is>
      </c>
    </row>
    <row r="19">
      <c r="A19" s="4" t="inlineStr">
        <is>
          <t>Grant to purchase shares of common stock</t>
        </is>
      </c>
      <c r="D19" s="6" t="n">
        <v>400000</v>
      </c>
    </row>
    <row r="20">
      <c r="A20" s="4" t="inlineStr">
        <is>
          <t>Fair value of stock option | $</t>
        </is>
      </c>
      <c r="D20" s="5" t="n">
        <v>2400</v>
      </c>
    </row>
    <row r="21">
      <c r="A21" s="4" t="inlineStr">
        <is>
          <t>Weighted average remaining contractual term, Exercisable</t>
        </is>
      </c>
      <c r="F21" s="4" t="inlineStr">
        <is>
          <t>7 years 1 month 6 days</t>
        </is>
      </c>
    </row>
    <row r="22">
      <c r="A22" s="4" t="inlineStr">
        <is>
          <t>Stock Options | First Anniversary of the Vesting Commencement Date, and Thereafter Ratably Monthly Over the Remaining Period</t>
        </is>
      </c>
    </row>
    <row r="23">
      <c r="A23" s="3" t="inlineStr">
        <is>
          <t>Share Based Compensation Arrangement By Share Based Payment Award [Line Items]</t>
        </is>
      </c>
    </row>
    <row r="24">
      <c r="A24" s="4" t="inlineStr">
        <is>
          <t>Vesting period</t>
        </is>
      </c>
      <c r="F24" s="4" t="inlineStr">
        <is>
          <t>3 years</t>
        </is>
      </c>
    </row>
    <row r="25">
      <c r="A25" s="4" t="inlineStr">
        <is>
          <t>Performance and Marked Based Stock Options</t>
        </is>
      </c>
    </row>
    <row r="26">
      <c r="A26" s="3" t="inlineStr">
        <is>
          <t>Share Based Compensation Arrangement By Share Based Payment Award [Line Items]</t>
        </is>
      </c>
    </row>
    <row r="27">
      <c r="A27" s="4" t="inlineStr">
        <is>
          <t>Stock-based compensation expense | $</t>
        </is>
      </c>
      <c r="F27" s="5" t="n">
        <v>600</v>
      </c>
    </row>
    <row r="28">
      <c r="A28" s="4" t="inlineStr">
        <is>
          <t>Stock options granted to purchase of common stock</t>
        </is>
      </c>
      <c r="D28" s="6" t="n">
        <v>600000</v>
      </c>
    </row>
    <row r="29">
      <c r="A29" s="4" t="inlineStr">
        <is>
          <t>Exercise price of common stock | $ / shares</t>
        </is>
      </c>
      <c r="D29" s="9" t="n">
        <v>6.84</v>
      </c>
    </row>
    <row r="30">
      <c r="A30" s="4" t="inlineStr">
        <is>
          <t>Estimated grant date fair value | $</t>
        </is>
      </c>
      <c r="D30" s="5" t="n">
        <v>1400</v>
      </c>
    </row>
    <row r="31">
      <c r="A31" s="4" t="inlineStr">
        <is>
          <t>Performance and Marked Based Stock Options | Satisfied Monthly Over 4-year</t>
        </is>
      </c>
    </row>
    <row r="32">
      <c r="A32" s="3" t="inlineStr">
        <is>
          <t>Share Based Compensation Arrangement By Share Based Payment Award [Line Items]</t>
        </is>
      </c>
    </row>
    <row r="33">
      <c r="A33" s="4" t="inlineStr">
        <is>
          <t>Vesting period</t>
        </is>
      </c>
      <c r="D33" s="4" t="inlineStr">
        <is>
          <t>4 years</t>
        </is>
      </c>
    </row>
    <row r="34">
      <c r="A34" s="4" t="inlineStr">
        <is>
          <t>Stock options granted to purchase of common stock</t>
        </is>
      </c>
      <c r="D34" s="6" t="n">
        <v>400000</v>
      </c>
    </row>
    <row r="35">
      <c r="A35" s="4" t="inlineStr">
        <is>
          <t>Performance and Marked Based Stock Options | Satisfied on January 1, 2022</t>
        </is>
      </c>
    </row>
    <row r="36">
      <c r="A36" s="3" t="inlineStr">
        <is>
          <t>Share Based Compensation Arrangement By Share Based Payment Award [Line Items]</t>
        </is>
      </c>
    </row>
    <row r="37">
      <c r="A37" s="4" t="inlineStr">
        <is>
          <t>Stock options granted to purchase of common stock</t>
        </is>
      </c>
      <c r="D37" s="6" t="n">
        <v>200000</v>
      </c>
    </row>
    <row r="38">
      <c r="A38" s="4" t="inlineStr">
        <is>
          <t>Stock options vesting date</t>
        </is>
      </c>
      <c r="D38" s="4" t="inlineStr">
        <is>
          <t>Jan. 1,
		2022</t>
        </is>
      </c>
    </row>
    <row r="39">
      <c r="A39" s="4" t="inlineStr">
        <is>
          <t>Restricted Stock</t>
        </is>
      </c>
    </row>
    <row r="40">
      <c r="A40" s="3" t="inlineStr">
        <is>
          <t>Share Based Compensation Arrangement By Share Based Payment Award [Line Items]</t>
        </is>
      </c>
    </row>
    <row r="41">
      <c r="A41" s="4" t="inlineStr">
        <is>
          <t>Fair value of RSAs and RSUs vested | $</t>
        </is>
      </c>
      <c r="F41" s="5" t="n">
        <v>335400</v>
      </c>
    </row>
    <row r="42">
      <c r="A42" s="4" t="inlineStr">
        <is>
          <t>Weighted-average fair value of restricted shares granted | $ / shares</t>
        </is>
      </c>
      <c r="F42" s="9" t="n">
        <v>23.56</v>
      </c>
    </row>
    <row r="43">
      <c r="A43" s="4" t="inlineStr">
        <is>
          <t>Restricted Stock Units ("RSUs")</t>
        </is>
      </c>
    </row>
    <row r="44">
      <c r="A44" s="3" t="inlineStr">
        <is>
          <t>Share Based Compensation Arrangement By Share Based Payment Award [Line Items]</t>
        </is>
      </c>
    </row>
    <row r="45">
      <c r="A45" s="4" t="inlineStr">
        <is>
          <t>Restricted shares granted</t>
        </is>
      </c>
      <c r="G45" s="6" t="n">
        <v>0</v>
      </c>
      <c r="H45" s="6" t="n">
        <v>0</v>
      </c>
    </row>
    <row r="46">
      <c r="A46" s="4" t="inlineStr">
        <is>
          <t>Restricted shares outstanding</t>
        </is>
      </c>
      <c r="G46" s="6" t="n">
        <v>0</v>
      </c>
      <c r="H46" s="6" t="n">
        <v>0</v>
      </c>
    </row>
    <row r="47">
      <c r="A47" s="4" t="inlineStr">
        <is>
          <t>Restricted Stock Awards</t>
        </is>
      </c>
    </row>
    <row r="48">
      <c r="A48" s="3" t="inlineStr">
        <is>
          <t>Share Based Compensation Arrangement By Share Based Payment Award [Line Items]</t>
        </is>
      </c>
    </row>
    <row r="49">
      <c r="A49" s="4" t="inlineStr">
        <is>
          <t>Stock-based compensation expense | $</t>
        </is>
      </c>
      <c r="F49" s="5" t="n">
        <v>1800</v>
      </c>
      <c r="G49" s="5" t="n">
        <v>1300</v>
      </c>
    </row>
    <row r="50">
      <c r="A50" s="4" t="inlineStr">
        <is>
          <t>Unrecognized stock-based compensation cost | $</t>
        </is>
      </c>
      <c r="E50" s="5" t="n">
        <v>4200</v>
      </c>
      <c r="F50" s="5" t="n">
        <v>4200</v>
      </c>
    </row>
    <row r="51">
      <c r="A51" s="4" t="inlineStr">
        <is>
          <t>Weighted-average period over which cost is expected to be recognized</t>
        </is>
      </c>
      <c r="F51" s="4" t="inlineStr">
        <is>
          <t>2 years 3 months 18 days</t>
        </is>
      </c>
    </row>
    <row r="52">
      <c r="A52" s="4" t="inlineStr">
        <is>
          <t>Restricted shares granted</t>
        </is>
      </c>
      <c r="F52" s="6" t="n">
        <v>0</v>
      </c>
      <c r="H52" s="6" t="n">
        <v>0</v>
      </c>
    </row>
    <row r="53">
      <c r="A53" s="4" t="inlineStr">
        <is>
          <t>Restricted shares outstanding</t>
        </is>
      </c>
      <c r="E53" s="6" t="n">
        <v>1409000</v>
      </c>
      <c r="F53" s="6" t="n">
        <v>1409000</v>
      </c>
      <c r="G53" s="6" t="n">
        <v>1879000</v>
      </c>
    </row>
    <row r="54">
      <c r="A54" s="4" t="inlineStr">
        <is>
          <t>Weighted-average fair value of restricted shares granted | $ / shares</t>
        </is>
      </c>
      <c r="G54" s="9" t="n">
        <v>3.88</v>
      </c>
    </row>
    <row r="55">
      <c r="A55" s="4" t="inlineStr">
        <is>
          <t>Shares vested</t>
        </is>
      </c>
      <c r="F55" s="6" t="n">
        <v>470000</v>
      </c>
    </row>
    <row r="56">
      <c r="A56" s="4" t="inlineStr">
        <is>
          <t>Maximum</t>
        </is>
      </c>
    </row>
    <row r="57">
      <c r="A57" s="3" t="inlineStr">
        <is>
          <t>Share Based Compensation Arrangement By Share Based Payment Award [Line Items]</t>
        </is>
      </c>
    </row>
    <row r="58">
      <c r="A58" s="4" t="inlineStr">
        <is>
          <t>Share based compensation, deferred period</t>
        </is>
      </c>
      <c r="F58" s="4" t="inlineStr">
        <is>
          <t>6 years 3 months 18 days</t>
        </is>
      </c>
      <c r="G58" s="4" t="inlineStr">
        <is>
          <t>6 years 3 months 18 days</t>
        </is>
      </c>
      <c r="H58" s="4" t="inlineStr">
        <is>
          <t>6 years 1 month 6 days</t>
        </is>
      </c>
    </row>
    <row r="59">
      <c r="A59" s="4" t="inlineStr">
        <is>
          <t>Minimum</t>
        </is>
      </c>
    </row>
    <row r="60">
      <c r="A60" s="3" t="inlineStr">
        <is>
          <t>Share Based Compensation Arrangement By Share Based Payment Award [Line Items]</t>
        </is>
      </c>
    </row>
    <row r="61">
      <c r="A61" s="4" t="inlineStr">
        <is>
          <t>Share based compensation, deferred period</t>
        </is>
      </c>
      <c r="F61" s="4" t="inlineStr">
        <is>
          <t>5 years 3 months 18 days</t>
        </is>
      </c>
      <c r="G61" s="4" t="inlineStr">
        <is>
          <t>5 years 7 months 6 days</t>
        </is>
      </c>
      <c r="H61" s="4" t="inlineStr">
        <is>
          <t>5 years 8 months 12 days</t>
        </is>
      </c>
    </row>
    <row r="62">
      <c r="A62" s="4" t="inlineStr">
        <is>
          <t>Common Class A | Restricted Stock Units ("RSUs")</t>
        </is>
      </c>
    </row>
    <row r="63">
      <c r="A63" s="3" t="inlineStr">
        <is>
          <t>Share Based Compensation Arrangement By Share Based Payment Award [Line Items]</t>
        </is>
      </c>
    </row>
    <row r="64">
      <c r="A64" s="4" t="inlineStr">
        <is>
          <t>Vesting period</t>
        </is>
      </c>
      <c r="F64" s="4" t="inlineStr">
        <is>
          <t>4 years</t>
        </is>
      </c>
    </row>
    <row r="65">
      <c r="A65" s="4" t="inlineStr">
        <is>
          <t>Stock-based compensation expense | $</t>
        </is>
      </c>
      <c r="F65" s="5" t="n">
        <v>9500</v>
      </c>
    </row>
    <row r="66">
      <c r="A66" s="4" t="inlineStr">
        <is>
          <t>Weighted-average period over which cost is expected to be recognized</t>
        </is>
      </c>
      <c r="F66" s="4" t="inlineStr">
        <is>
          <t>3 years 8 months 12 days</t>
        </is>
      </c>
    </row>
    <row r="67">
      <c r="A67" s="4" t="inlineStr">
        <is>
          <t>Unrecognized stock-based compensation cost | $</t>
        </is>
      </c>
      <c r="E67" s="5" t="n">
        <v>109000</v>
      </c>
      <c r="F67" s="5" t="n">
        <v>109000</v>
      </c>
    </row>
    <row r="68">
      <c r="A68" s="4" t="inlineStr">
        <is>
          <t>Common Class B | Restricted Stock Units ("RSUs")</t>
        </is>
      </c>
    </row>
    <row r="69">
      <c r="A69" s="3" t="inlineStr">
        <is>
          <t>Share Based Compensation Arrangement By Share Based Payment Award [Line Items]</t>
        </is>
      </c>
    </row>
    <row r="70">
      <c r="A70" s="4" t="inlineStr">
        <is>
          <t>Stock-based compensation expense | $</t>
        </is>
      </c>
      <c r="F70" s="6" t="n">
        <v>373000</v>
      </c>
    </row>
    <row r="71">
      <c r="A71" s="4" t="inlineStr">
        <is>
          <t>Grant date fair value | $</t>
        </is>
      </c>
      <c r="C71" s="5" t="n">
        <v>533300</v>
      </c>
    </row>
    <row r="72">
      <c r="A72" s="4" t="inlineStr">
        <is>
          <t>Unrecognized compensation cost | $</t>
        </is>
      </c>
      <c r="E72" s="6" t="n">
        <v>160300</v>
      </c>
      <c r="F72" s="6" t="n">
        <v>160300</v>
      </c>
    </row>
    <row r="73">
      <c r="A73" s="4" t="inlineStr">
        <is>
          <t>Excess tax benefit associated with equity awards | $</t>
        </is>
      </c>
      <c r="F73" s="6" t="n">
        <v>21700</v>
      </c>
      <c r="G73" s="5" t="n">
        <v>900</v>
      </c>
      <c r="H73" s="5" t="n">
        <v>1300</v>
      </c>
    </row>
    <row r="74">
      <c r="A74" s="4" t="inlineStr">
        <is>
          <t>Common Class B | Restricted Stock Units ("RSUs") | Co-Chief Executive Officers</t>
        </is>
      </c>
    </row>
    <row r="75">
      <c r="A75" s="3" t="inlineStr">
        <is>
          <t>Share Based Compensation Arrangement By Share Based Payment Award [Line Items]</t>
        </is>
      </c>
    </row>
    <row r="76">
      <c r="A76" s="4" t="inlineStr">
        <is>
          <t>Restricted shares granted</t>
        </is>
      </c>
      <c r="C76" s="6" t="n">
        <v>24633066</v>
      </c>
    </row>
    <row r="77">
      <c r="A77" s="4" t="inlineStr">
        <is>
          <t>Common Class B | Restricted Stock Units ("RSUs") Performance-Vesting Founders Awards</t>
        </is>
      </c>
    </row>
    <row r="78">
      <c r="A78" s="3" t="inlineStr">
        <is>
          <t>Share Based Compensation Arrangement By Share Based Payment Award [Line Items]</t>
        </is>
      </c>
    </row>
    <row r="79">
      <c r="A79" s="4" t="inlineStr">
        <is>
          <t>Stock-based compensation expense | $</t>
        </is>
      </c>
      <c r="E79" s="5" t="n">
        <v>232100</v>
      </c>
      <c r="F79" s="5" t="n">
        <v>319800</v>
      </c>
    </row>
    <row r="80">
      <c r="A80" s="4" t="inlineStr">
        <is>
          <t>Shares vested</t>
        </is>
      </c>
      <c r="E80" s="6" t="n">
        <v>16422044</v>
      </c>
    </row>
    <row r="81">
      <c r="A81" s="4" t="inlineStr">
        <is>
          <t>Shares for tax withholding obligations</t>
        </is>
      </c>
      <c r="E81" s="6" t="n">
        <v>700000</v>
      </c>
    </row>
    <row r="82">
      <c r="A82" s="4" t="inlineStr">
        <is>
          <t>Remaining shares not issued until three years from vesting date</t>
        </is>
      </c>
      <c r="I82" s="6" t="n">
        <v>15700000</v>
      </c>
    </row>
    <row r="83">
      <c r="A83" s="4" t="inlineStr">
        <is>
          <t>Share based compensation, volatility rate</t>
        </is>
      </c>
      <c r="C83" s="4" t="inlineStr">
        <is>
          <t>55.00%</t>
        </is>
      </c>
    </row>
    <row r="84">
      <c r="A84" s="4" t="inlineStr">
        <is>
          <t>Share based compensation, cost of equity</t>
        </is>
      </c>
      <c r="C84" s="4" t="inlineStr">
        <is>
          <t>11.00%</t>
        </is>
      </c>
    </row>
    <row r="85">
      <c r="A85" s="4" t="inlineStr">
        <is>
          <t>Share based compensation, DLOM of issuance of shares</t>
        </is>
      </c>
      <c r="C85" s="4" t="inlineStr">
        <is>
          <t>20.00%</t>
        </is>
      </c>
    </row>
    <row r="86">
      <c r="A86" s="4" t="inlineStr">
        <is>
          <t>Share based compensation, deferred period</t>
        </is>
      </c>
      <c r="C86" s="4" t="inlineStr">
        <is>
          <t>3 years</t>
        </is>
      </c>
    </row>
    <row r="87">
      <c r="A87" s="4" t="inlineStr">
        <is>
          <t>Common Class B | Restricted Stock Units ("RSUs") Performance-Vesting Founders Awards | Common Stock</t>
        </is>
      </c>
    </row>
    <row r="88">
      <c r="A88" s="3" t="inlineStr">
        <is>
          <t>Share Based Compensation Arrangement By Share Based Payment Award [Line Items]</t>
        </is>
      </c>
    </row>
    <row r="89">
      <c r="A89" s="4" t="inlineStr">
        <is>
          <t>Shares for tax withholding obligations</t>
        </is>
      </c>
      <c r="F89" s="6" t="n">
        <v>700000</v>
      </c>
    </row>
    <row r="90">
      <c r="A90" s="4" t="inlineStr">
        <is>
          <t>Common Class B | Restricted Stock Units ("RSUs") Performance-Vesting Founders Awards | Co-Chief Executive Officers</t>
        </is>
      </c>
    </row>
    <row r="91">
      <c r="A91" s="3" t="inlineStr">
        <is>
          <t>Share Based Compensation Arrangement By Share Based Payment Award [Line Items]</t>
        </is>
      </c>
    </row>
    <row r="92">
      <c r="A92" s="4" t="inlineStr">
        <is>
          <t>Shares vested</t>
        </is>
      </c>
      <c r="C92" s="6" t="n">
        <v>8211022</v>
      </c>
    </row>
    <row r="93">
      <c r="A93" s="4" t="inlineStr">
        <is>
          <t>Common Class B | Restricted Stock Units ("RSUs") Time-Vesting Founders Awards</t>
        </is>
      </c>
    </row>
    <row r="94">
      <c r="A94" s="3" t="inlineStr">
        <is>
          <t>Share Based Compensation Arrangement By Share Based Payment Award [Line Items]</t>
        </is>
      </c>
    </row>
    <row r="95">
      <c r="A95" s="4" t="inlineStr">
        <is>
          <t>Stock-based compensation expense | $</t>
        </is>
      </c>
      <c r="F95" s="5" t="n">
        <v>53200</v>
      </c>
    </row>
    <row r="96">
      <c r="A96" s="4" t="inlineStr">
        <is>
          <t>Weighted average remaining contractual term, Exercisable</t>
        </is>
      </c>
      <c r="F96" s="4" t="inlineStr">
        <is>
          <t>2 years 1 month 6 days</t>
        </is>
      </c>
    </row>
    <row r="97">
      <c r="A97" s="4" t="inlineStr">
        <is>
          <t>Common Class B | Restricted Stock Units ("RSUs") Time-Vesting Founders Awards | Co-Chief Executive Officers</t>
        </is>
      </c>
    </row>
    <row r="98">
      <c r="A98" s="3" t="inlineStr">
        <is>
          <t>Share Based Compensation Arrangement By Share Based Payment Award [Line Items]</t>
        </is>
      </c>
    </row>
    <row r="99">
      <c r="A99" s="4" t="inlineStr">
        <is>
          <t>Vesting period</t>
        </is>
      </c>
      <c r="C99" s="4" t="inlineStr">
        <is>
          <t>4 years</t>
        </is>
      </c>
    </row>
    <row r="100">
      <c r="A100" s="4" t="inlineStr">
        <is>
          <t>Shares vested</t>
        </is>
      </c>
      <c r="C100" s="6" t="n">
        <v>4105511</v>
      </c>
    </row>
    <row r="101">
      <c r="A101" s="4" t="inlineStr">
        <is>
          <t>Common Class B | Maximum | Restricted Stock Units ("RSUs") Performance-Vesting Founders Awards | Co-Chief Executive Officers</t>
        </is>
      </c>
    </row>
    <row r="102">
      <c r="A102" s="3" t="inlineStr">
        <is>
          <t>Share Based Compensation Arrangement By Share Based Payment Award [Line Items]</t>
        </is>
      </c>
    </row>
    <row r="103">
      <c r="A103" s="4" t="inlineStr">
        <is>
          <t>Stock price | $ / shares</t>
        </is>
      </c>
      <c r="C103" s="9" t="n">
        <v>51.28</v>
      </c>
    </row>
    <row r="104">
      <c r="A104" s="4" t="inlineStr">
        <is>
          <t>Common Class B | Minimum | Restricted Stock Units ("RSUs") Performance-Vesting Founders Awards | Co-Chief Executive Officers</t>
        </is>
      </c>
    </row>
    <row r="105">
      <c r="A105" s="3" t="inlineStr">
        <is>
          <t>Share Based Compensation Arrangement By Share Based Payment Award [Line Items]</t>
        </is>
      </c>
    </row>
    <row r="106">
      <c r="A106" s="4" t="inlineStr">
        <is>
          <t>Stock price | $ / shares</t>
        </is>
      </c>
      <c r="C106" s="9" t="n">
        <v>6.07</v>
      </c>
    </row>
    <row r="107">
      <c r="A107" s="4" t="inlineStr">
        <is>
          <t>2020 Equity Incentive Plan</t>
        </is>
      </c>
    </row>
    <row r="108">
      <c r="A108" s="3" t="inlineStr">
        <is>
          <t>Share Based Compensation Arrangement By Share Based Payment Award [Line Items]</t>
        </is>
      </c>
    </row>
    <row r="109">
      <c r="A109" s="4" t="inlineStr">
        <is>
          <t>Common stock, shares available for issuance</t>
        </is>
      </c>
      <c r="E109" s="6" t="n">
        <v>34400000</v>
      </c>
      <c r="F109" s="6" t="n">
        <v>34400000</v>
      </c>
    </row>
    <row r="110">
      <c r="A110" s="4" t="inlineStr">
        <is>
          <t>2020 Equity Incentive Plan | Common Class A And Common Class B</t>
        </is>
      </c>
    </row>
    <row r="111">
      <c r="A111" s="3" t="inlineStr">
        <is>
          <t>Share Based Compensation Arrangement By Share Based Payment Award [Line Items]</t>
        </is>
      </c>
    </row>
    <row r="112">
      <c r="A112" s="4" t="inlineStr">
        <is>
          <t>Common stock, shares available for issuance</t>
        </is>
      </c>
      <c r="E112" s="6" t="n">
        <v>60700000</v>
      </c>
      <c r="F112" s="6" t="n">
        <v>60700000</v>
      </c>
    </row>
    <row r="113">
      <c r="A113" s="4" t="inlineStr">
        <is>
          <t>Description of shares available for issue</t>
        </is>
      </c>
      <c r="F113" s="4" t="inlineStr">
        <is>
          <t>The number of shares available for issuance under the 2020 Plan will be increased by an annual increase on the first day of each calendar year beginning January 1, 2021 and ending on and including January 1, 2030, equal to the lesser of (A) 5% of the aggregate number of shares of Class A and Class B common stock outstanding on the final day of the immediately preceding calendar year and (B) such smaller number of shares as is determined by the Company’s board of directors.</t>
        </is>
      </c>
    </row>
    <row r="114">
      <c r="A114" s="4" t="inlineStr">
        <is>
          <t>Percentage of shares issued on common stock outstanding</t>
        </is>
      </c>
      <c r="F114" s="4" t="inlineStr">
        <is>
          <t>5.00%</t>
        </is>
      </c>
    </row>
    <row r="115">
      <c r="A115" s="4" t="inlineStr">
        <is>
          <t>2020 Equity Incentive Plan | Common Class A And Common Class B | Maximum</t>
        </is>
      </c>
    </row>
    <row r="116">
      <c r="A116" s="3" t="inlineStr">
        <is>
          <t>Share Based Compensation Arrangement By Share Based Payment Award [Line Items]</t>
        </is>
      </c>
    </row>
    <row r="117">
      <c r="A117" s="4" t="inlineStr">
        <is>
          <t>Stock options exercised, Shares</t>
        </is>
      </c>
      <c r="F117" s="6" t="n">
        <v>300000000</v>
      </c>
    </row>
    <row r="118">
      <c r="A118" s="4" t="inlineStr">
        <is>
          <t>2020 Employee Stock Purchase Plan | Common Class A</t>
        </is>
      </c>
    </row>
    <row r="119">
      <c r="A119" s="3" t="inlineStr">
        <is>
          <t>Share Based Compensation Arrangement By Share Based Payment Award [Line Items]</t>
        </is>
      </c>
    </row>
    <row r="120">
      <c r="A120" s="4" t="inlineStr">
        <is>
          <t>Common stock, shares available for issuance</t>
        </is>
      </c>
      <c r="B120" s="6" t="n">
        <v>9000000</v>
      </c>
      <c r="E120" s="6" t="n">
        <v>9000000</v>
      </c>
      <c r="F120" s="6" t="n">
        <v>9000000</v>
      </c>
    </row>
    <row r="121">
      <c r="A121" s="4" t="inlineStr">
        <is>
          <t>Description of shares available for issue</t>
        </is>
      </c>
      <c r="F121" s="4" t="inlineStr">
        <is>
          <t>In addition, the number of shares available for issuance under the ESPP will be annually increased on January 1 of each calendar year beginning in 2021 and ending in 2030, by an amount equal to the lesser of: (i) 1% of the aggregate number of shares of Class A and Class B common stock outstanding on the final day of the immediately preceding calendar year and (ii) such smaller number of shares as is determined by the Company’s board of directors.</t>
        </is>
      </c>
    </row>
    <row r="122">
      <c r="A122" s="4" t="inlineStr">
        <is>
          <t>Percentage of shares issued on common stock outstanding</t>
        </is>
      </c>
      <c r="B122" s="4" t="inlineStr">
        <is>
          <t>1.00%</t>
        </is>
      </c>
    </row>
    <row r="123">
      <c r="A123" s="4" t="inlineStr">
        <is>
          <t>Purchase price of shares as a percentage of fair market value</t>
        </is>
      </c>
      <c r="F123" s="4" t="inlineStr">
        <is>
          <t>85.00%</t>
        </is>
      </c>
    </row>
    <row r="124">
      <c r="A124" s="4" t="inlineStr">
        <is>
          <t>Employee stock purchase offerings</t>
        </is>
      </c>
      <c r="F124" s="6" t="n">
        <v>0</v>
      </c>
    </row>
    <row r="125">
      <c r="A125" s="4" t="inlineStr">
        <is>
          <t>Number of eligible employees enrolled | Employee</t>
        </is>
      </c>
      <c r="F125" s="6" t="n">
        <v>0</v>
      </c>
    </row>
    <row r="126">
      <c r="A126" s="4" t="inlineStr">
        <is>
          <t>2020 Employee Stock Purchase Plan | Common Class A | Maximum</t>
        </is>
      </c>
    </row>
    <row r="127">
      <c r="A127" s="3" t="inlineStr">
        <is>
          <t>Share Based Compensation Arrangement By Share Based Payment Award [Line Items]</t>
        </is>
      </c>
    </row>
    <row r="128">
      <c r="A128" s="4" t="inlineStr">
        <is>
          <t>Common stock, shares available for issuance</t>
        </is>
      </c>
      <c r="B128" s="6" t="n">
        <v>1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Summary of Stock Option Activity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Aggregate Intrinsic Value, Exercised</t>
        </is>
      </c>
      <c r="B4" s="5" t="n">
        <v>112700</v>
      </c>
      <c r="C4" s="5" t="n">
        <v>11100</v>
      </c>
      <c r="D4" s="5" t="n">
        <v>11200</v>
      </c>
    </row>
    <row r="5">
      <c r="A5" s="4" t="inlineStr">
        <is>
          <t>Stock Options</t>
        </is>
      </c>
    </row>
    <row r="6">
      <c r="A6" s="3" t="inlineStr">
        <is>
          <t>Share Based Compensation Arrangement By Share Based Payment Award [Line Items]</t>
        </is>
      </c>
    </row>
    <row r="7">
      <c r="A7" s="4" t="inlineStr">
        <is>
          <t>Shares outstanding, Beginning balance</t>
        </is>
      </c>
      <c r="B7" s="6" t="n">
        <v>16850</v>
      </c>
    </row>
    <row r="8">
      <c r="A8" s="4" t="inlineStr">
        <is>
          <t>Granted, shares</t>
        </is>
      </c>
      <c r="B8" s="6" t="n">
        <v>10019</v>
      </c>
    </row>
    <row r="9">
      <c r="A9" s="4" t="inlineStr">
        <is>
          <t>Exercised, shares</t>
        </is>
      </c>
      <c r="B9" s="6" t="n">
        <v>-3769</v>
      </c>
    </row>
    <row r="10">
      <c r="A10" s="4" t="inlineStr">
        <is>
          <t>Expired / Cancelled / Forfeited, shares</t>
        </is>
      </c>
      <c r="B10" s="6" t="n">
        <v>-1572</v>
      </c>
    </row>
    <row r="11">
      <c r="A11" s="4" t="inlineStr">
        <is>
          <t>Shares outstanding, Ending Balance</t>
        </is>
      </c>
      <c r="B11" s="6" t="n">
        <v>21528</v>
      </c>
      <c r="C11" s="6" t="n">
        <v>16850</v>
      </c>
    </row>
    <row r="12">
      <c r="A12" s="4" t="inlineStr">
        <is>
          <t>Exercisable at December 31, 2020</t>
        </is>
      </c>
      <c r="B12" s="6" t="n">
        <v>9012</v>
      </c>
    </row>
    <row r="13">
      <c r="A13" s="4" t="inlineStr">
        <is>
          <t>Weighted Average Exercise Prices, Beginning balance</t>
        </is>
      </c>
      <c r="B13" s="9" t="n">
        <v>3.82</v>
      </c>
    </row>
    <row r="14">
      <c r="A14" s="4" t="inlineStr">
        <is>
          <t>Weighted Average Exercise Prices, granted</t>
        </is>
      </c>
      <c r="B14" s="12" t="n">
        <v>8.779999999999999</v>
      </c>
    </row>
    <row r="15">
      <c r="A15" s="4" t="inlineStr">
        <is>
          <t>Weighted Average Exercise Prices, Exercised</t>
        </is>
      </c>
      <c r="B15" s="12" t="n">
        <v>2.87</v>
      </c>
    </row>
    <row r="16">
      <c r="A16" s="4" t="inlineStr">
        <is>
          <t>Weighted Average Exercise Prices, Expired/ Cancelled/ Forfeited</t>
        </is>
      </c>
      <c r="B16" s="12" t="n">
        <v>4.93</v>
      </c>
    </row>
    <row r="17">
      <c r="A17" s="4" t="inlineStr">
        <is>
          <t>Weighted Average Exercise Prices, Ending balance</t>
        </is>
      </c>
      <c r="B17" s="12" t="n">
        <v>6.22</v>
      </c>
      <c r="C17" s="9" t="n">
        <v>3.82</v>
      </c>
    </row>
    <row r="18">
      <c r="A18" s="4" t="inlineStr">
        <is>
          <t>Weighted Average Exercise Prices, Exercisable at December 31, 2020</t>
        </is>
      </c>
      <c r="B18" s="9" t="n">
        <v>3.73</v>
      </c>
    </row>
    <row r="19">
      <c r="A19" s="4" t="inlineStr">
        <is>
          <t>Weighted average remaining contractual term, Outstanding</t>
        </is>
      </c>
      <c r="B19" s="4" t="inlineStr">
        <is>
          <t>8 years 1 month 6 days</t>
        </is>
      </c>
    </row>
    <row r="20">
      <c r="A20" s="4" t="inlineStr">
        <is>
          <t>Weighted average remaining contractual term, Exercisable</t>
        </is>
      </c>
      <c r="B20" s="4" t="inlineStr">
        <is>
          <t>7 years 1 month 6 days</t>
        </is>
      </c>
    </row>
    <row r="21">
      <c r="A21" s="4" t="inlineStr">
        <is>
          <t>Aggregate Intrinsic Value, Outstanding</t>
        </is>
      </c>
      <c r="B21" s="5" t="n">
        <v>734604</v>
      </c>
    </row>
    <row r="22">
      <c r="A22" s="4" t="inlineStr">
        <is>
          <t>Aggregate Intrinsic Value, Exercisable</t>
        </is>
      </c>
      <c r="B22" s="5" t="n">
        <v>3299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293623</v>
      </c>
      <c r="C4" s="5" t="n">
        <v>66048</v>
      </c>
      <c r="D4" s="5" t="n">
        <v>43793</v>
      </c>
    </row>
    <row r="5">
      <c r="A5" s="3" t="inlineStr">
        <is>
          <t>Adjustments to reconcile net (loss) income to net cash provided by operating activities:</t>
        </is>
      </c>
    </row>
    <row r="6">
      <c r="A6" s="4" t="inlineStr">
        <is>
          <t>Depreciation and amortization</t>
        </is>
      </c>
      <c r="B6" s="6" t="n">
        <v>18430</v>
      </c>
      <c r="C6" s="6" t="n">
        <v>13573</v>
      </c>
      <c r="D6" s="6" t="n">
        <v>9806</v>
      </c>
    </row>
    <row r="7">
      <c r="A7" s="4" t="inlineStr">
        <is>
          <t>Loss on extinguishment of debt</t>
        </is>
      </c>
      <c r="C7" s="6" t="n">
        <v>4877</v>
      </c>
      <c r="D7" s="6" t="n">
        <v>2857</v>
      </c>
    </row>
    <row r="8">
      <c r="A8" s="4" t="inlineStr">
        <is>
          <t>Amortization of debt issuance costs</t>
        </is>
      </c>
      <c r="B8" s="6" t="n">
        <v>3390</v>
      </c>
      <c r="C8" s="6" t="n">
        <v>3381</v>
      </c>
      <c r="D8" s="6" t="n">
        <v>1239</v>
      </c>
    </row>
    <row r="9">
      <c r="A9" s="4" t="inlineStr">
        <is>
          <t>Non-cash operating lease expense</t>
        </is>
      </c>
      <c r="B9" s="6" t="n">
        <v>4478</v>
      </c>
      <c r="C9" s="6" t="n">
        <v>2150</v>
      </c>
    </row>
    <row r="10">
      <c r="A10" s="4" t="inlineStr">
        <is>
          <t>Stock-based compensation</t>
        </is>
      </c>
      <c r="B10" s="6" t="n">
        <v>397285</v>
      </c>
      <c r="C10" s="6" t="n">
        <v>3747</v>
      </c>
      <c r="D10" s="6" t="n">
        <v>1762</v>
      </c>
    </row>
    <row r="11">
      <c r="A11" s="4" t="inlineStr">
        <is>
          <t>Change in fair value of contingent consideration</t>
        </is>
      </c>
      <c r="B11" s="6" t="n">
        <v>2068</v>
      </c>
    </row>
    <row r="12">
      <c r="A12" s="4" t="inlineStr">
        <is>
          <t>Deferred income taxes</t>
        </is>
      </c>
      <c r="B12" s="6" t="n">
        <v>-10910</v>
      </c>
      <c r="C12" s="6" t="n">
        <v>-5674</v>
      </c>
      <c r="D12" s="6" t="n">
        <v>-2433</v>
      </c>
    </row>
    <row r="13">
      <c r="A13" s="4" t="inlineStr">
        <is>
          <t>Loss on abandonment and impairment of operating lease assets</t>
        </is>
      </c>
      <c r="B13" s="6" t="n">
        <v>961</v>
      </c>
    </row>
    <row r="14">
      <c r="A14" s="4" t="inlineStr">
        <is>
          <t>Charitable stock donation</t>
        </is>
      </c>
      <c r="B14" s="6" t="n">
        <v>41721</v>
      </c>
    </row>
    <row r="15">
      <c r="A15" s="3" t="inlineStr">
        <is>
          <t>Changes in operating assets and liabilities, net of effect of business acquisitions</t>
        </is>
      </c>
    </row>
    <row r="16">
      <c r="A16" s="4" t="inlineStr">
        <is>
          <t>Accounts receivable</t>
        </is>
      </c>
      <c r="B16" s="6" t="n">
        <v>-16139</v>
      </c>
      <c r="C16" s="6" t="n">
        <v>-14517</v>
      </c>
      <c r="D16" s="6" t="n">
        <v>-12843</v>
      </c>
    </row>
    <row r="17">
      <c r="A17" s="4" t="inlineStr">
        <is>
          <t>Prepaid expenses and other assets</t>
        </is>
      </c>
      <c r="B17" s="6" t="n">
        <v>-40935</v>
      </c>
      <c r="C17" s="6" t="n">
        <v>102</v>
      </c>
      <c r="D17" s="6" t="n">
        <v>-2627</v>
      </c>
    </row>
    <row r="18">
      <c r="A18" s="4" t="inlineStr">
        <is>
          <t>Accounts payable</t>
        </is>
      </c>
      <c r="B18" s="6" t="n">
        <v>2154</v>
      </c>
      <c r="C18" s="6" t="n">
        <v>515</v>
      </c>
      <c r="D18" s="6" t="n">
        <v>665</v>
      </c>
    </row>
    <row r="19">
      <c r="A19" s="4" t="inlineStr">
        <is>
          <t>Accrued expenses and other current liabilities</t>
        </is>
      </c>
      <c r="B19" s="6" t="n">
        <v>15010</v>
      </c>
      <c r="C19" s="6" t="n">
        <v>11225</v>
      </c>
      <c r="D19" s="6" t="n">
        <v>77</v>
      </c>
    </row>
    <row r="20">
      <c r="A20" s="4" t="inlineStr">
        <is>
          <t>Operating lease liabilities</t>
        </is>
      </c>
      <c r="B20" s="6" t="n">
        <v>4576</v>
      </c>
      <c r="C20" s="6" t="n">
        <v>-2309</v>
      </c>
    </row>
    <row r="21">
      <c r="A21" s="4" t="inlineStr">
        <is>
          <t>Other liabilities</t>
        </is>
      </c>
      <c r="B21" s="6" t="n">
        <v>2875</v>
      </c>
      <c r="C21" s="6" t="n">
        <v>168</v>
      </c>
      <c r="D21" s="6" t="n">
        <v>2957</v>
      </c>
    </row>
    <row r="22">
      <c r="A22" s="4" t="inlineStr">
        <is>
          <t>Net cash provided by operating activities</t>
        </is>
      </c>
      <c r="B22" s="6" t="n">
        <v>131341</v>
      </c>
      <c r="C22" s="6" t="n">
        <v>83286</v>
      </c>
      <c r="D22" s="6" t="n">
        <v>45253</v>
      </c>
    </row>
    <row r="23">
      <c r="A23" s="3" t="inlineStr">
        <is>
          <t>Cash flows from investing activities</t>
        </is>
      </c>
    </row>
    <row r="24">
      <c r="A24" s="4" t="inlineStr">
        <is>
          <t>Purchase of property and equipment</t>
        </is>
      </c>
      <c r="B24" s="6" t="n">
        <v>-20553</v>
      </c>
      <c r="C24" s="6" t="n">
        <v>-1425</v>
      </c>
      <c r="D24" s="6" t="n">
        <v>-804</v>
      </c>
    </row>
    <row r="25">
      <c r="A25" s="4" t="inlineStr">
        <is>
          <t>Acquisitions, net of cash acquired</t>
        </is>
      </c>
      <c r="B25" s="6" t="n">
        <v>-55793</v>
      </c>
      <c r="C25" s="6" t="n">
        <v>-31306</v>
      </c>
    </row>
    <row r="26">
      <c r="A26" s="4" t="inlineStr">
        <is>
          <t>Capitalized software</t>
        </is>
      </c>
      <c r="B26" s="6" t="n">
        <v>-15271</v>
      </c>
      <c r="C26" s="6" t="n">
        <v>-4324</v>
      </c>
      <c r="D26" s="6" t="n">
        <v>-2654</v>
      </c>
    </row>
    <row r="27">
      <c r="A27" s="4" t="inlineStr">
        <is>
          <t>Net cash used in investing activities</t>
        </is>
      </c>
      <c r="B27" s="6" t="n">
        <v>-91617</v>
      </c>
      <c r="C27" s="6" t="n">
        <v>-37055</v>
      </c>
      <c r="D27" s="6" t="n">
        <v>-3458</v>
      </c>
    </row>
    <row r="28">
      <c r="A28" s="3" t="inlineStr">
        <is>
          <t>Cash flows from financing activities</t>
        </is>
      </c>
    </row>
    <row r="29">
      <c r="A29" s="4" t="inlineStr">
        <is>
          <t>Proceeds from issuance of common stock in initial public offering, net of underwriting discounts and commissions</t>
        </is>
      </c>
      <c r="B29" s="6" t="n">
        <v>891793</v>
      </c>
    </row>
    <row r="30">
      <c r="A30" s="4" t="inlineStr">
        <is>
          <t>Proceeds from private placement with a related party</t>
        </is>
      </c>
      <c r="B30" s="6" t="n">
        <v>100000</v>
      </c>
    </row>
    <row r="31">
      <c r="A31" s="4" t="inlineStr">
        <is>
          <t>Proceeds from long-term debt</t>
        </is>
      </c>
      <c r="B31" s="6" t="n">
        <v>28000</v>
      </c>
      <c r="C31" s="6" t="n">
        <v>154613</v>
      </c>
      <c r="D31" s="6" t="n">
        <v>901813</v>
      </c>
    </row>
    <row r="32">
      <c r="A32" s="4" t="inlineStr">
        <is>
          <t>Payments on long-term debt</t>
        </is>
      </c>
      <c r="B32" s="6" t="n">
        <v>-35029</v>
      </c>
      <c r="C32" s="6" t="n">
        <v>-211845</v>
      </c>
      <c r="D32" s="6" t="n">
        <v>-294937</v>
      </c>
    </row>
    <row r="33">
      <c r="A33" s="4" t="inlineStr">
        <is>
          <t>Payment of debt issuance costs and prepayment penalty</t>
        </is>
      </c>
      <c r="B33" s="6" t="n">
        <v>-1306</v>
      </c>
      <c r="C33" s="6" t="n">
        <v>-2214</v>
      </c>
      <c r="D33" s="6" t="n">
        <v>-25613</v>
      </c>
    </row>
    <row r="34">
      <c r="A34" s="4" t="inlineStr">
        <is>
          <t>Issuance of preferred stock, net</t>
        </is>
      </c>
      <c r="D34" s="6" t="n">
        <v>737009</v>
      </c>
    </row>
    <row r="35">
      <c r="A35" s="4" t="inlineStr">
        <is>
          <t>Issuance of common stock</t>
        </is>
      </c>
      <c r="C35" s="6" t="n">
        <v>1623</v>
      </c>
    </row>
    <row r="36">
      <c r="A36" s="4" t="inlineStr">
        <is>
          <t>Dividends paid</t>
        </is>
      </c>
      <c r="D36" s="6" t="n">
        <v>-1346355</v>
      </c>
    </row>
    <row r="37">
      <c r="A37" s="4" t="inlineStr">
        <is>
          <t>Payments of initial public offering issuance costs</t>
        </is>
      </c>
      <c r="B37" s="6" t="n">
        <v>-4937</v>
      </c>
    </row>
    <row r="38">
      <c r="A38" s="4" t="inlineStr">
        <is>
          <t>Proceeds from exercise of stock options</t>
        </is>
      </c>
      <c r="B38" s="6" t="n">
        <v>5343</v>
      </c>
      <c r="C38" s="6" t="n">
        <v>3042</v>
      </c>
      <c r="D38" s="6" t="n">
        <v>3349</v>
      </c>
    </row>
    <row r="39">
      <c r="A39" s="4" t="inlineStr">
        <is>
          <t>Proceeds from early exercise of stock options</t>
        </is>
      </c>
      <c r="B39" s="6" t="n">
        <v>667</v>
      </c>
    </row>
    <row r="40">
      <c r="A40" s="4" t="inlineStr">
        <is>
          <t>Employee taxes paid related to net share settlement of equity awards</t>
        </is>
      </c>
      <c r="B40" s="6" t="n">
        <v>-78714</v>
      </c>
    </row>
    <row r="41">
      <c r="A41" s="4" t="inlineStr">
        <is>
          <t>Net cash provided by (used in) financing activities</t>
        </is>
      </c>
      <c r="B41" s="6" t="n">
        <v>905817</v>
      </c>
      <c r="C41" s="6" t="n">
        <v>-54781</v>
      </c>
      <c r="D41" s="6" t="n">
        <v>-24734</v>
      </c>
    </row>
    <row r="42">
      <c r="A42" s="4" t="inlineStr">
        <is>
          <t>Net change in cash, cash equivalents and restricted cash</t>
        </is>
      </c>
      <c r="B42" s="6" t="n">
        <v>945541</v>
      </c>
      <c r="C42" s="6" t="n">
        <v>-8550</v>
      </c>
      <c r="D42" s="6" t="n">
        <v>17061</v>
      </c>
    </row>
    <row r="43">
      <c r="A43" s="3" t="inlineStr">
        <is>
          <t>Cash, cash equivalents and restricted cash</t>
        </is>
      </c>
    </row>
    <row r="44">
      <c r="A44" s="4" t="inlineStr">
        <is>
          <t>Beginning of year</t>
        </is>
      </c>
      <c r="B44" s="6" t="n">
        <v>26050</v>
      </c>
      <c r="C44" s="6" t="n">
        <v>34600</v>
      </c>
      <c r="D44" s="6" t="n">
        <v>17539</v>
      </c>
    </row>
    <row r="45">
      <c r="A45" s="4" t="inlineStr">
        <is>
          <t>End of year</t>
        </is>
      </c>
      <c r="B45" s="6" t="n">
        <v>971591</v>
      </c>
      <c r="C45" s="6" t="n">
        <v>26050</v>
      </c>
      <c r="D45" s="6" t="n">
        <v>34600</v>
      </c>
    </row>
    <row r="46">
      <c r="A46" s="3" t="inlineStr">
        <is>
          <t>Supplemental disclosure of cash flow information</t>
        </is>
      </c>
    </row>
    <row r="47">
      <c r="A47" s="4" t="inlineStr">
        <is>
          <t>Income taxes</t>
        </is>
      </c>
      <c r="B47" s="6" t="n">
        <v>29228</v>
      </c>
      <c r="C47" s="6" t="n">
        <v>19400</v>
      </c>
      <c r="D47" s="6" t="n">
        <v>11700</v>
      </c>
    </row>
    <row r="48">
      <c r="A48" s="4" t="inlineStr">
        <is>
          <t>Interest</t>
        </is>
      </c>
      <c r="B48" s="6" t="n">
        <v>24517</v>
      </c>
      <c r="C48" s="6" t="n">
        <v>48443</v>
      </c>
      <c r="D48" s="6" t="n">
        <v>18658</v>
      </c>
    </row>
    <row r="49">
      <c r="A49" s="3" t="inlineStr">
        <is>
          <t>Non cash investing and financing activities</t>
        </is>
      </c>
    </row>
    <row r="50">
      <c r="A50" s="4" t="inlineStr">
        <is>
          <t>Purchase of property and equipment included in accounts payable and accrued expenses and other current liabilities</t>
        </is>
      </c>
      <c r="B50" s="6" t="n">
        <v>2100</v>
      </c>
    </row>
    <row r="51">
      <c r="A51" s="4" t="inlineStr">
        <is>
          <t>Right-of-use assets obtained in exchange for new operating lease liabilities</t>
        </is>
      </c>
      <c r="B51" s="6" t="n">
        <v>234</v>
      </c>
      <c r="C51" s="6" t="n">
        <v>29493</v>
      </c>
    </row>
    <row r="52">
      <c r="A52" s="4" t="inlineStr">
        <is>
          <t>Stock-based compensation included in capitalized software development costs</t>
        </is>
      </c>
      <c r="B52" s="6" t="n">
        <v>2437</v>
      </c>
      <c r="C52" s="6" t="n">
        <v>385</v>
      </c>
    </row>
    <row r="53">
      <c r="A53" s="4" t="inlineStr">
        <is>
          <t>Capitalized software development costs in accrued expenses and other current liabilities</t>
        </is>
      </c>
      <c r="B53" s="6" t="n">
        <v>1273</v>
      </c>
    </row>
    <row r="54">
      <c r="A54" s="4" t="inlineStr">
        <is>
          <t>Conversion of preferred stock to common stock</t>
        </is>
      </c>
      <c r="B54" s="6" t="n">
        <v>737009</v>
      </c>
      <c r="D54" s="6" t="n">
        <v>166777</v>
      </c>
    </row>
    <row r="55">
      <c r="A55" s="3" t="inlineStr">
        <is>
          <t>Reconciliation of cash, cash equivalents and restricted cash to the consolidated balance sheets</t>
        </is>
      </c>
    </row>
    <row r="56">
      <c r="A56" s="4" t="inlineStr">
        <is>
          <t>Cash and cash equivalents</t>
        </is>
      </c>
      <c r="B56" s="6" t="n">
        <v>968691</v>
      </c>
      <c r="C56" s="6" t="n">
        <v>26050</v>
      </c>
      <c r="D56" s="6" t="n">
        <v>34600</v>
      </c>
    </row>
    <row r="57">
      <c r="A57" s="4" t="inlineStr">
        <is>
          <t>Restricted cash</t>
        </is>
      </c>
      <c r="B57" s="6" t="n">
        <v>2900</v>
      </c>
    </row>
    <row r="58">
      <c r="A58" s="4" t="inlineStr">
        <is>
          <t>End of year</t>
        </is>
      </c>
      <c r="B58" s="5" t="n">
        <v>971591</v>
      </c>
      <c r="C58" s="5" t="n">
        <v>26050</v>
      </c>
      <c r="D58" s="5" t="n">
        <v>346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Assumptions Used in Black-Scholes Model to Determine Fair Value for Stock Option Awards Granted (Details)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Risk-free interest rate, minimum</t>
        </is>
      </c>
      <c r="B4" s="4" t="inlineStr">
        <is>
          <t>0.40%</t>
        </is>
      </c>
      <c r="C4" s="4" t="inlineStr">
        <is>
          <t>1.40%</t>
        </is>
      </c>
      <c r="D4" s="4" t="inlineStr">
        <is>
          <t>2.70%</t>
        </is>
      </c>
    </row>
    <row r="5">
      <c r="A5" s="4" t="inlineStr">
        <is>
          <t>Risk-free interest rate, maximum</t>
        </is>
      </c>
      <c r="B5" s="4" t="inlineStr">
        <is>
          <t>1.40%</t>
        </is>
      </c>
      <c r="C5" s="4" t="inlineStr">
        <is>
          <t>2.40%</t>
        </is>
      </c>
      <c r="D5" s="4" t="inlineStr">
        <is>
          <t>2.90%</t>
        </is>
      </c>
    </row>
    <row r="6">
      <c r="A6" s="4" t="inlineStr">
        <is>
          <t>Expected stock price volatility</t>
        </is>
      </c>
      <c r="C6" s="4" t="inlineStr">
        <is>
          <t>50.00%</t>
        </is>
      </c>
      <c r="D6" s="4" t="inlineStr">
        <is>
          <t>60.00%</t>
        </is>
      </c>
    </row>
    <row r="7">
      <c r="A7" s="4" t="inlineStr">
        <is>
          <t>Expected stock price volatility, minimum</t>
        </is>
      </c>
      <c r="B7" s="4" t="inlineStr">
        <is>
          <t>50.00%</t>
        </is>
      </c>
    </row>
    <row r="8">
      <c r="A8" s="4" t="inlineStr">
        <is>
          <t>Expected stock price volatility, maximum</t>
        </is>
      </c>
      <c r="B8" s="4" t="inlineStr">
        <is>
          <t>62.00%</t>
        </is>
      </c>
    </row>
    <row r="9">
      <c r="A9" s="4" t="inlineStr">
        <is>
          <t>Minimum</t>
        </is>
      </c>
    </row>
    <row r="10">
      <c r="A10" s="3" t="inlineStr">
        <is>
          <t>Share Based Compensation Arrangement By Share Based Payment Award [Line Items]</t>
        </is>
      </c>
    </row>
    <row r="11">
      <c r="A11" s="4" t="inlineStr">
        <is>
          <t>Expected term</t>
        </is>
      </c>
      <c r="B11" s="4" t="inlineStr">
        <is>
          <t>5 years 3 months 18 days</t>
        </is>
      </c>
      <c r="C11" s="4" t="inlineStr">
        <is>
          <t>5 years 7 months 6 days</t>
        </is>
      </c>
      <c r="D11" s="4" t="inlineStr">
        <is>
          <t>5 years 8 months 12 days</t>
        </is>
      </c>
    </row>
    <row r="12">
      <c r="A12" s="4" t="inlineStr">
        <is>
          <t>Fair value of common stock per share</t>
        </is>
      </c>
      <c r="B12" s="9" t="n">
        <v>5.94</v>
      </c>
      <c r="C12" s="9" t="n">
        <v>2.75</v>
      </c>
      <c r="D12" s="9" t="n">
        <v>1.05</v>
      </c>
    </row>
    <row r="13">
      <c r="A13" s="4" t="inlineStr">
        <is>
          <t>Maximum</t>
        </is>
      </c>
    </row>
    <row r="14">
      <c r="A14" s="3" t="inlineStr">
        <is>
          <t>Share Based Compensation Arrangement By Share Based Payment Award [Line Items]</t>
        </is>
      </c>
    </row>
    <row r="15">
      <c r="A15" s="4" t="inlineStr">
        <is>
          <t>Expected term</t>
        </is>
      </c>
      <c r="B15" s="4" t="inlineStr">
        <is>
          <t>6 years 3 months 18 days</t>
        </is>
      </c>
      <c r="C15" s="4" t="inlineStr">
        <is>
          <t>6 years 3 months 18 days</t>
        </is>
      </c>
      <c r="D15" s="4" t="inlineStr">
        <is>
          <t>6 years 1 month 6 days</t>
        </is>
      </c>
    </row>
    <row r="16">
      <c r="A16" s="4" t="inlineStr">
        <is>
          <t>Fair value of common stock per share</t>
        </is>
      </c>
      <c r="B16" s="5" t="n">
        <v>33</v>
      </c>
      <c r="C16" s="9" t="n">
        <v>5.88</v>
      </c>
      <c r="D16" s="9" t="n">
        <v>2.7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Activity (Details) - $ / shares</t>
        </is>
      </c>
      <c r="B1" s="2" t="inlineStr">
        <is>
          <t>12 Months Ended</t>
        </is>
      </c>
    </row>
    <row r="2">
      <c r="B2" s="2" t="inlineStr">
        <is>
          <t>Dec. 31, 2020</t>
        </is>
      </c>
      <c r="C2" s="2" t="inlineStr">
        <is>
          <t>Dec. 31, 2019</t>
        </is>
      </c>
      <c r="D2" s="2" t="inlineStr">
        <is>
          <t>Dec. 31, 2018</t>
        </is>
      </c>
    </row>
    <row r="3">
      <c r="A3" s="4" t="inlineStr">
        <is>
          <t>Restricted Stock Awards</t>
        </is>
      </c>
    </row>
    <row r="4">
      <c r="A4" s="3" t="inlineStr">
        <is>
          <t>Share Based Compensation Arrangement By Share Based Payment Award [Line Items]</t>
        </is>
      </c>
    </row>
    <row r="5">
      <c r="A5" s="4" t="inlineStr">
        <is>
          <t>Nonvested restricted stock awards or restricted stock units, Beginning Balance</t>
        </is>
      </c>
      <c r="B5" s="6" t="n">
        <v>1879000</v>
      </c>
    </row>
    <row r="6">
      <c r="A6" s="4" t="inlineStr">
        <is>
          <t>Granted</t>
        </is>
      </c>
      <c r="B6" s="6" t="n">
        <v>0</v>
      </c>
      <c r="D6" s="6" t="n">
        <v>0</v>
      </c>
    </row>
    <row r="7">
      <c r="A7" s="4" t="inlineStr">
        <is>
          <t>Vested</t>
        </is>
      </c>
      <c r="B7" s="6" t="n">
        <v>-470000</v>
      </c>
    </row>
    <row r="8">
      <c r="A8" s="4" t="inlineStr">
        <is>
          <t>Forfeited</t>
        </is>
      </c>
      <c r="B8" s="6" t="n">
        <v>0</v>
      </c>
    </row>
    <row r="9">
      <c r="A9" s="4" t="inlineStr">
        <is>
          <t>Nonvested restricted stock awards or restricted stock units, Ending Balance</t>
        </is>
      </c>
      <c r="B9" s="6" t="n">
        <v>1409000</v>
      </c>
      <c r="C9" s="6" t="n">
        <v>1879000</v>
      </c>
    </row>
    <row r="10">
      <c r="A10" s="4" t="inlineStr">
        <is>
          <t>Granted, Weighted Average Grant Date Fair Value</t>
        </is>
      </c>
      <c r="C10" s="9" t="n">
        <v>3.88</v>
      </c>
    </row>
    <row r="11">
      <c r="A11" s="4" t="inlineStr">
        <is>
          <t>Restricted Stock Units for Class A Common Stock</t>
        </is>
      </c>
    </row>
    <row r="12">
      <c r="A12" s="3" t="inlineStr">
        <is>
          <t>Share Based Compensation Arrangement By Share Based Payment Award [Line Items]</t>
        </is>
      </c>
    </row>
    <row r="13">
      <c r="A13" s="4" t="inlineStr">
        <is>
          <t>Nonvested restricted stock awards or restricted stock units, Beginning Balance</t>
        </is>
      </c>
      <c r="B13" s="6" t="n">
        <v>0</v>
      </c>
    </row>
    <row r="14">
      <c r="A14" s="4" t="inlineStr">
        <is>
          <t>Granted</t>
        </is>
      </c>
      <c r="B14" s="6" t="n">
        <v>2800000</v>
      </c>
    </row>
    <row r="15">
      <c r="A15" s="4" t="inlineStr">
        <is>
          <t>Vested</t>
        </is>
      </c>
      <c r="B15" s="6" t="n">
        <v>-8000</v>
      </c>
    </row>
    <row r="16">
      <c r="A16" s="4" t="inlineStr">
        <is>
          <t>Forfeited</t>
        </is>
      </c>
      <c r="B16" s="6" t="n">
        <v>-2000</v>
      </c>
    </row>
    <row r="17">
      <c r="A17" s="4" t="inlineStr">
        <is>
          <t>Nonvested restricted stock awards or restricted stock units, Ending Balance</t>
        </is>
      </c>
      <c r="B17" s="6" t="n">
        <v>2790000</v>
      </c>
      <c r="C17" s="6" t="n">
        <v>0</v>
      </c>
    </row>
    <row r="18">
      <c r="A18" s="4" t="inlineStr">
        <is>
          <t>Restricted Stock Units for Class B Common Stock</t>
        </is>
      </c>
    </row>
    <row r="19">
      <c r="A19" s="3" t="inlineStr">
        <is>
          <t>Share Based Compensation Arrangement By Share Based Payment Award [Line Items]</t>
        </is>
      </c>
    </row>
    <row r="20">
      <c r="A20" s="4" t="inlineStr">
        <is>
          <t>Nonvested restricted stock awards or restricted stock units, Beginning Balance</t>
        </is>
      </c>
      <c r="B20" s="6" t="n">
        <v>0</v>
      </c>
    </row>
    <row r="21">
      <c r="A21" s="4" t="inlineStr">
        <is>
          <t>Granted</t>
        </is>
      </c>
      <c r="B21" s="6" t="n">
        <v>24633000</v>
      </c>
    </row>
    <row r="22">
      <c r="A22" s="4" t="inlineStr">
        <is>
          <t>Vested</t>
        </is>
      </c>
      <c r="B22" s="6" t="n">
        <v>-16935000</v>
      </c>
    </row>
    <row r="23">
      <c r="A23" s="4" t="inlineStr">
        <is>
          <t>Forfeited</t>
        </is>
      </c>
      <c r="B23" s="6" t="n">
        <v>0</v>
      </c>
    </row>
    <row r="24">
      <c r="A24" s="4" t="inlineStr">
        <is>
          <t>Nonvested restricted stock awards or restricted stock units, Ending Balance</t>
        </is>
      </c>
      <c r="B24" s="6" t="n">
        <v>7698000</v>
      </c>
      <c r="C24" s="6" t="n">
        <v>0</v>
      </c>
    </row>
    <row r="25">
      <c r="A25" s="4" t="inlineStr">
        <is>
          <t>Restricted Stock</t>
        </is>
      </c>
    </row>
    <row r="26">
      <c r="A26" s="3" t="inlineStr">
        <is>
          <t>Share Based Compensation Arrangement By Share Based Payment Award [Line Items]</t>
        </is>
      </c>
    </row>
    <row r="27">
      <c r="A27" s="4" t="inlineStr">
        <is>
          <t>Nonvested restricted stock awards or restricted stock units, Weighted Average Grant Date Fair Value, Beginning Balance</t>
        </is>
      </c>
      <c r="B27" s="9" t="n">
        <v>3.88</v>
      </c>
    </row>
    <row r="28">
      <c r="A28" s="4" t="inlineStr">
        <is>
          <t>Granted, Weighted Average Grant Date Fair Value</t>
        </is>
      </c>
      <c r="B28" s="12" t="n">
        <v>23.56</v>
      </c>
    </row>
    <row r="29">
      <c r="A29" s="4" t="inlineStr">
        <is>
          <t>Vested, Weighted Average Grant Date Fair Value</t>
        </is>
      </c>
      <c r="B29" s="12" t="n">
        <v>19.26</v>
      </c>
    </row>
    <row r="30">
      <c r="A30" s="4" t="inlineStr">
        <is>
          <t>Forfeited, Weighted Average Grant Date Fair Value</t>
        </is>
      </c>
      <c r="B30" s="12" t="n">
        <v>49.05</v>
      </c>
    </row>
    <row r="31">
      <c r="A31" s="4" t="inlineStr">
        <is>
          <t>Nonvested restricted stock awards or restricted stock units, Weighted Average Grant Date Fair Value, Ending Balance</t>
        </is>
      </c>
      <c r="B31" s="9" t="n">
        <v>26.74</v>
      </c>
      <c r="C31" s="9" t="n">
        <v>3.8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Summary of Restricted Stock Activity (Parenthetical) (Details) shares in Thousands</t>
        </is>
      </c>
      <c r="B1" s="2" t="inlineStr">
        <is>
          <t>12 Months Ended</t>
        </is>
      </c>
    </row>
    <row r="2">
      <c r="B2" s="2" t="inlineStr">
        <is>
          <t>Dec. 31, 2020shares</t>
        </is>
      </c>
    </row>
    <row r="3">
      <c r="A3" s="4" t="inlineStr">
        <is>
          <t>Restricted Stock Units ("RSUs") Performance-Vesting Founders Awards</t>
        </is>
      </c>
    </row>
    <row r="4">
      <c r="A4" s="3" t="inlineStr">
        <is>
          <t>Share Based Compensation Arrangement By Share Based Payment Award [Line Items]</t>
        </is>
      </c>
    </row>
    <row r="5">
      <c r="A5" s="4" t="inlineStr">
        <is>
          <t>Restricted stock units vested but not yet settled</t>
        </is>
      </c>
      <c r="B5" s="6" t="n">
        <v>1569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ummary of Cash Bonuses Paid to Vested Option Holders Included in Components of Expenses on Accompanying Consolidated Statement of Operations (Details) $ in Thousands</t>
        </is>
      </c>
      <c r="B1" s="2" t="inlineStr">
        <is>
          <t>12 Months Ended</t>
        </is>
      </c>
    </row>
    <row r="2">
      <c r="B2" s="2" t="inlineStr">
        <is>
          <t>Dec. 31, 2018USD ($)</t>
        </is>
      </c>
    </row>
    <row r="3">
      <c r="A3" s="3" t="inlineStr">
        <is>
          <t>Share Based Compensation Arrangement By Share Based Payment Award [Line Items]</t>
        </is>
      </c>
    </row>
    <row r="4">
      <c r="A4" s="4" t="inlineStr">
        <is>
          <t>Cash bonuses paid to vested option holders</t>
        </is>
      </c>
      <c r="B4" s="5" t="n">
        <v>38800</v>
      </c>
    </row>
    <row r="5">
      <c r="A5" s="4" t="inlineStr">
        <is>
          <t>Cost of Sales</t>
        </is>
      </c>
    </row>
    <row r="6">
      <c r="A6" s="3" t="inlineStr">
        <is>
          <t>Share Based Compensation Arrangement By Share Based Payment Award [Line Items]</t>
        </is>
      </c>
    </row>
    <row r="7">
      <c r="A7" s="4" t="inlineStr">
        <is>
          <t>Cash bonuses paid to vested option holders</t>
        </is>
      </c>
      <c r="B7" s="6" t="n">
        <v>0</v>
      </c>
    </row>
    <row r="8">
      <c r="A8" s="4" t="inlineStr">
        <is>
          <t>Product development and technology</t>
        </is>
      </c>
    </row>
    <row r="9">
      <c r="A9" s="3" t="inlineStr">
        <is>
          <t>Share Based Compensation Arrangement By Share Based Payment Award [Line Items]</t>
        </is>
      </c>
    </row>
    <row r="10">
      <c r="A10" s="4" t="inlineStr">
        <is>
          <t>Cash bonuses paid to vested option holders</t>
        </is>
      </c>
      <c r="B10" s="6" t="n">
        <v>29189</v>
      </c>
    </row>
    <row r="11">
      <c r="A11" s="4" t="inlineStr">
        <is>
          <t>Selling and Marketing Expense</t>
        </is>
      </c>
    </row>
    <row r="12">
      <c r="A12" s="3" t="inlineStr">
        <is>
          <t>Share Based Compensation Arrangement By Share Based Payment Award [Line Items]</t>
        </is>
      </c>
    </row>
    <row r="13">
      <c r="A13" s="4" t="inlineStr">
        <is>
          <t>Cash bonuses paid to vested option holders</t>
        </is>
      </c>
      <c r="B13" s="6" t="n">
        <v>6878</v>
      </c>
    </row>
    <row r="14">
      <c r="A14" s="4" t="inlineStr">
        <is>
          <t>General and Administrative Expense</t>
        </is>
      </c>
    </row>
    <row r="15">
      <c r="A15" s="3" t="inlineStr">
        <is>
          <t>Share Based Compensation Arrangement By Share Based Payment Award [Line Items]</t>
        </is>
      </c>
    </row>
    <row r="16">
      <c r="A16" s="4" t="inlineStr">
        <is>
          <t>Cash bonuses paid to vested option holders</t>
        </is>
      </c>
      <c r="B16" s="5" t="n">
        <v>273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Earnings Per Share - Schedule Computation of Earnings (Los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loss)</t>
        </is>
      </c>
      <c r="B4" s="5" t="n">
        <v>-293623</v>
      </c>
      <c r="C4" s="5" t="n">
        <v>66048</v>
      </c>
      <c r="D4" s="5" t="n">
        <v>43793</v>
      </c>
    </row>
    <row r="5">
      <c r="A5" s="4" t="inlineStr">
        <is>
          <t>Less: Accumulated dividends on convertible preferred stock</t>
        </is>
      </c>
      <c r="D5" s="6" t="n">
        <v>-12984</v>
      </c>
    </row>
    <row r="6">
      <c r="A6" s="4" t="inlineStr">
        <is>
          <t>Less: Undistributed earnings allocated to convertible preferred stock</t>
        </is>
      </c>
      <c r="C6" s="6" t="n">
        <v>-23607</v>
      </c>
      <c r="D6" s="6" t="n">
        <v>-17014</v>
      </c>
    </row>
    <row r="7">
      <c r="A7" s="4" t="inlineStr">
        <is>
          <t>Net (loss) income attributable to common stockholders - basic</t>
        </is>
      </c>
      <c r="B7" s="6" t="n">
        <v>-293623</v>
      </c>
      <c r="C7" s="6" t="n">
        <v>42441</v>
      </c>
      <c r="D7" s="6" t="n">
        <v>13795</v>
      </c>
    </row>
    <row r="8">
      <c r="A8" s="4" t="inlineStr">
        <is>
          <t>Add: Undistributed earnings reallocated to holders of common stock</t>
        </is>
      </c>
      <c r="C8" s="6" t="n">
        <v>304</v>
      </c>
      <c r="D8" s="6" t="n">
        <v>431</v>
      </c>
    </row>
    <row r="9">
      <c r="A9" s="4" t="inlineStr">
        <is>
          <t>Net (loss) income attributable to common stockholders - diluted</t>
        </is>
      </c>
      <c r="B9" s="5" t="n">
        <v>-293623</v>
      </c>
      <c r="C9" s="5" t="n">
        <v>42745</v>
      </c>
      <c r="D9" s="5" t="n">
        <v>14226</v>
      </c>
    </row>
    <row r="10">
      <c r="A10" s="3" t="inlineStr">
        <is>
          <t>Denominator:</t>
        </is>
      </c>
    </row>
    <row r="11">
      <c r="A11" s="4" t="inlineStr">
        <is>
          <t>Weighted average shares - basic</t>
        </is>
      </c>
      <c r="B11" s="6" t="n">
        <v>274696</v>
      </c>
      <c r="C11" s="6" t="n">
        <v>226607</v>
      </c>
      <c r="D11" s="6" t="n">
        <v>111842</v>
      </c>
    </row>
    <row r="12">
      <c r="A12" s="4" t="inlineStr">
        <is>
          <t>Dilutive impact of stock options, restricted stock awards and restricted stock units</t>
        </is>
      </c>
      <c r="C12" s="6" t="n">
        <v>4602</v>
      </c>
      <c r="D12" s="6" t="n">
        <v>6502</v>
      </c>
    </row>
    <row r="13">
      <c r="A13" s="4" t="inlineStr">
        <is>
          <t>Weighted average shares - diluted</t>
        </is>
      </c>
      <c r="B13" s="6" t="n">
        <v>274696</v>
      </c>
      <c r="C13" s="6" t="n">
        <v>231209</v>
      </c>
      <c r="D13" s="6" t="n">
        <v>118344</v>
      </c>
    </row>
    <row r="14">
      <c r="A14" s="3" t="inlineStr">
        <is>
          <t>(Loss) earnings per share:</t>
        </is>
      </c>
    </row>
    <row r="15">
      <c r="A15" s="4" t="inlineStr">
        <is>
          <t>Basic</t>
        </is>
      </c>
      <c r="B15" s="9" t="n">
        <v>-1.07</v>
      </c>
      <c r="C15" s="9" t="n">
        <v>0.19</v>
      </c>
      <c r="D15" s="9" t="n">
        <v>0.12</v>
      </c>
    </row>
    <row r="16">
      <c r="A16" s="4" t="inlineStr">
        <is>
          <t>Diluted</t>
        </is>
      </c>
      <c r="B16" s="9" t="n">
        <v>-1.07</v>
      </c>
      <c r="C16" s="9" t="n">
        <v>0.18</v>
      </c>
      <c r="D16" s="9" t="n">
        <v>0.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Earnings Per Share - Weighted-Average Potentially Dilutive Shares Were Excluded From Computation of Diluted Net (Loss) Income Per Share (Details) - shares shares in Thousands</t>
        </is>
      </c>
      <c r="B1" s="2" t="inlineStr">
        <is>
          <t>12 Months Ended</t>
        </is>
      </c>
    </row>
    <row r="2">
      <c r="B2" s="2" t="inlineStr">
        <is>
          <t>Dec. 31, 2020</t>
        </is>
      </c>
      <c r="C2" s="2" t="inlineStr">
        <is>
          <t>Dec. 31, 2019</t>
        </is>
      </c>
      <c r="D2" s="2" t="inlineStr">
        <is>
          <t>Dec. 31, 2018</t>
        </is>
      </c>
    </row>
    <row r="3">
      <c r="A3" s="4" t="inlineStr">
        <is>
          <t>Redeemable Convertible Preferred Stock</t>
        </is>
      </c>
    </row>
    <row r="4">
      <c r="A4" s="3" t="inlineStr">
        <is>
          <t>Antidilutive Securities Excluded From Computation Of Earnings Per Share [Line Items]</t>
        </is>
      </c>
    </row>
    <row r="5">
      <c r="A5" s="4" t="inlineStr">
        <is>
          <t>Weighted-average potentially dilutive shares were excluded from computation of diluted net (loss) income per share</t>
        </is>
      </c>
      <c r="B5" s="6" t="n">
        <v>92479</v>
      </c>
      <c r="C5" s="6" t="n">
        <v>126046</v>
      </c>
      <c r="D5" s="6" t="n">
        <v>137946</v>
      </c>
    </row>
    <row r="6">
      <c r="A6" s="4" t="inlineStr">
        <is>
          <t>Stock Options, Restricted Stock Awards and Restricted Stock Units</t>
        </is>
      </c>
    </row>
    <row r="7">
      <c r="A7" s="3" t="inlineStr">
        <is>
          <t>Antidilutive Securities Excluded From Computation Of Earnings Per Share [Line Items]</t>
        </is>
      </c>
    </row>
    <row r="8">
      <c r="A8" s="4" t="inlineStr">
        <is>
          <t>Weighted-average potentially dilutive shares were excluded from computation of diluted net (loss) income per share</t>
        </is>
      </c>
      <c r="B8" s="6" t="n">
        <v>27374</v>
      </c>
      <c r="C8" s="6" t="n">
        <v>7304</v>
      </c>
      <c r="D8" s="6" t="n">
        <v>25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Additional Information (Details) - USD ($)</t>
        </is>
      </c>
      <c r="B1" s="2" t="inlineStr">
        <is>
          <t>12 Months Ended</t>
        </is>
      </c>
    </row>
    <row r="2">
      <c r="B2" s="2" t="inlineStr">
        <is>
          <t>Dec. 31, 2020</t>
        </is>
      </c>
      <c r="C2" s="2" t="inlineStr">
        <is>
          <t>Dec. 31, 2019</t>
        </is>
      </c>
      <c r="D2" s="2" t="inlineStr">
        <is>
          <t>Dec. 31, 2018</t>
        </is>
      </c>
    </row>
    <row r="3">
      <c r="A3" s="3" t="inlineStr">
        <is>
          <t>Condensed Financial Information Of Parent Company Only Disclosure [Line Items]</t>
        </is>
      </c>
    </row>
    <row r="4">
      <c r="A4" s="4" t="inlineStr">
        <is>
          <t>Dividends received from subsidiary</t>
        </is>
      </c>
      <c r="B4" s="5" t="n">
        <v>0</v>
      </c>
      <c r="C4" s="5" t="n">
        <v>0</v>
      </c>
      <c r="D4" s="5" t="n">
        <v>606000000</v>
      </c>
    </row>
    <row r="5">
      <c r="A5" s="4" t="inlineStr">
        <is>
          <t>Minimum | GoodRx, Inc.</t>
        </is>
      </c>
    </row>
    <row r="6">
      <c r="A6" s="3" t="inlineStr">
        <is>
          <t>Condensed Financial Information Of Parent Company Only Disclosure [Line Items]</t>
        </is>
      </c>
    </row>
    <row r="7">
      <c r="A7" s="4" t="inlineStr">
        <is>
          <t>Percentage of restricted net assets of subsidiary on consolidated net assets</t>
        </is>
      </c>
      <c r="B7" s="4" t="inlineStr">
        <is>
          <t>25.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Parent Company - Schedule of Parent-only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Total assets</t>
        </is>
      </c>
      <c r="B3" s="5" t="n">
        <v>1470114</v>
      </c>
      <c r="C3" s="5" t="n">
        <v>386796</v>
      </c>
    </row>
    <row r="4">
      <c r="A4" s="3" t="inlineStr">
        <is>
          <t>Liabilities, redeemable convertible preferred stock and stockholders' equity (deficit)</t>
        </is>
      </c>
    </row>
    <row r="5">
      <c r="A5" s="4" t="inlineStr">
        <is>
          <t>Total liabilities</t>
        </is>
      </c>
      <c r="B5" s="6" t="n">
        <v>758755</v>
      </c>
      <c r="C5" s="6" t="n">
        <v>737369</v>
      </c>
    </row>
    <row r="6">
      <c r="A6" s="3" t="inlineStr">
        <is>
          <t>Redeemable convertible preferred stock</t>
        </is>
      </c>
    </row>
    <row r="7">
      <c r="A7" s="4" t="inlineStr">
        <is>
          <t>Redeemable convertible preferred stock, $0.006 par value; zero and 130,000 shares authorized at December 31, 2020 and December 31, 2019, respectively; and zero and 126,046 shares issued and outstanding at December 31, 2020 and December 31, 2019, respectively</t>
        </is>
      </c>
      <c r="C7" s="6" t="n">
        <v>737009</v>
      </c>
    </row>
    <row r="8">
      <c r="A8" s="3" t="inlineStr">
        <is>
          <t>Stockholders' equity (deficit)</t>
        </is>
      </c>
    </row>
    <row r="9">
      <c r="A9" s="4" t="inlineStr">
        <is>
          <t>Additional paid-in capital</t>
        </is>
      </c>
      <c r="B9" s="6" t="n">
        <v>2101773</v>
      </c>
      <c r="C9" s="6" t="n">
        <v>8788</v>
      </c>
    </row>
    <row r="10">
      <c r="A10" s="4" t="inlineStr">
        <is>
          <t>Accumulated deficit</t>
        </is>
      </c>
      <c r="B10" s="6" t="n">
        <v>-1390453</v>
      </c>
      <c r="C10" s="6" t="n">
        <v>-1096830</v>
      </c>
    </row>
    <row r="11">
      <c r="A11" s="4" t="inlineStr">
        <is>
          <t>Total stockholders' equity (deficit)</t>
        </is>
      </c>
      <c r="B11" s="6" t="n">
        <v>711359</v>
      </c>
      <c r="C11" s="6" t="n">
        <v>-1087582</v>
      </c>
      <c r="D11" s="5" t="n">
        <v>-1162427</v>
      </c>
      <c r="E11" s="5" t="n">
        <v>-31753</v>
      </c>
    </row>
    <row r="12">
      <c r="A12" s="4" t="inlineStr">
        <is>
          <t>Total liabilities, redeemable convertible preferred stock and stockholders' equity (deficit)</t>
        </is>
      </c>
      <c r="B12" s="6" t="n">
        <v>1470114</v>
      </c>
      <c r="C12" s="6" t="n">
        <v>386796</v>
      </c>
    </row>
    <row r="13">
      <c r="A13" s="4" t="inlineStr">
        <is>
          <t>Common Stock</t>
        </is>
      </c>
    </row>
    <row r="14">
      <c r="A14" s="3" t="inlineStr">
        <is>
          <t>Stockholders' equity (deficit)</t>
        </is>
      </c>
    </row>
    <row r="15">
      <c r="A15" s="4" t="inlineStr">
        <is>
          <t>Common stock</t>
        </is>
      </c>
      <c r="C15" s="6" t="n">
        <v>460</v>
      </c>
    </row>
    <row r="16">
      <c r="A16" s="4" t="inlineStr">
        <is>
          <t>Total stockholders' equity (deficit)</t>
        </is>
      </c>
      <c r="C16" s="6" t="n">
        <v>460</v>
      </c>
      <c r="D16" s="5" t="n">
        <v>451</v>
      </c>
      <c r="E16" s="5" t="n">
        <v>157</v>
      </c>
    </row>
    <row r="17">
      <c r="A17" s="4" t="inlineStr">
        <is>
          <t>Class A and Class B Common Stock</t>
        </is>
      </c>
    </row>
    <row r="18">
      <c r="A18" s="3" t="inlineStr">
        <is>
          <t>Stockholders' equity (deficit)</t>
        </is>
      </c>
    </row>
    <row r="19">
      <c r="A19" s="4" t="inlineStr">
        <is>
          <t>Common stock</t>
        </is>
      </c>
      <c r="B19" s="6" t="n">
        <v>39</v>
      </c>
    </row>
    <row r="20">
      <c r="A20" s="4" t="inlineStr">
        <is>
          <t>Total stockholders' equity (deficit)</t>
        </is>
      </c>
      <c r="B20" s="6" t="n">
        <v>39</v>
      </c>
    </row>
    <row r="21">
      <c r="A21" s="4" t="inlineStr">
        <is>
          <t>GoodRx Holdings, Inc</t>
        </is>
      </c>
    </row>
    <row r="22">
      <c r="A22" s="3" t="inlineStr">
        <is>
          <t>Assets</t>
        </is>
      </c>
    </row>
    <row r="23">
      <c r="A23" s="4" t="inlineStr">
        <is>
          <t>Cash</t>
        </is>
      </c>
      <c r="B23" s="6" t="n">
        <v>5</v>
      </c>
      <c r="C23" s="6" t="n">
        <v>110</v>
      </c>
    </row>
    <row r="24">
      <c r="A24" s="4" t="inlineStr">
        <is>
          <t>Other asset</t>
        </is>
      </c>
      <c r="B24" s="6" t="n">
        <v>57</v>
      </c>
      <c r="C24" s="6" t="n">
        <v>147</v>
      </c>
    </row>
    <row r="25">
      <c r="A25" s="4" t="inlineStr">
        <is>
          <t>Investment in subsidiary, net of distributions</t>
        </is>
      </c>
      <c r="B25" s="6" t="n">
        <v>711384</v>
      </c>
    </row>
    <row r="26">
      <c r="A26" s="4" t="inlineStr">
        <is>
          <t>Total assets</t>
        </is>
      </c>
      <c r="B26" s="6" t="n">
        <v>711446</v>
      </c>
      <c r="C26" s="6" t="n">
        <v>257</v>
      </c>
    </row>
    <row r="27">
      <c r="A27" s="3" t="inlineStr">
        <is>
          <t>Liabilities, redeemable convertible preferred stock and stockholders' equity (deficit)</t>
        </is>
      </c>
    </row>
    <row r="28">
      <c r="A28" s="4" t="inlineStr">
        <is>
          <t>Investment in subsidiary, net of distributions</t>
        </is>
      </c>
      <c r="C28" s="6" t="n">
        <v>350830</v>
      </c>
    </row>
    <row r="29">
      <c r="A29" s="4" t="inlineStr">
        <is>
          <t>Other current liabilities</t>
        </is>
      </c>
      <c r="B29" s="6" t="n">
        <v>87</v>
      </c>
    </row>
    <row r="30">
      <c r="A30" s="4" t="inlineStr">
        <is>
          <t>Total liabilities</t>
        </is>
      </c>
      <c r="B30" s="6" t="n">
        <v>87</v>
      </c>
      <c r="C30" s="6" t="n">
        <v>350830</v>
      </c>
    </row>
    <row r="31">
      <c r="A31" s="3" t="inlineStr">
        <is>
          <t>Redeemable convertible preferred stock</t>
        </is>
      </c>
    </row>
    <row r="32">
      <c r="A32" s="4" t="inlineStr">
        <is>
          <t>Redeemable convertible preferred stock, $0.006 par value; zero and 130,000 shares authorized at December 31, 2020 and December 31, 2019, respectively; and zero and 126,046 shares issued and outstanding at December 31, 2020 and December 31, 2019, respectively</t>
        </is>
      </c>
      <c r="C32" s="6" t="n">
        <v>737009</v>
      </c>
    </row>
    <row r="33">
      <c r="A33" s="3" t="inlineStr">
        <is>
          <t>Stockholders' equity (deficit)</t>
        </is>
      </c>
    </row>
    <row r="34">
      <c r="A34" s="4" t="inlineStr">
        <is>
          <t>Additional paid-in capital</t>
        </is>
      </c>
      <c r="B34" s="6" t="n">
        <v>2101773</v>
      </c>
      <c r="C34" s="6" t="n">
        <v>8788</v>
      </c>
    </row>
    <row r="35">
      <c r="A35" s="4" t="inlineStr">
        <is>
          <t>Accumulated deficit</t>
        </is>
      </c>
      <c r="B35" s="6" t="n">
        <v>-1390453</v>
      </c>
      <c r="C35" s="6" t="n">
        <v>-1096830</v>
      </c>
    </row>
    <row r="36">
      <c r="A36" s="4" t="inlineStr">
        <is>
          <t>Total stockholders' equity (deficit)</t>
        </is>
      </c>
      <c r="B36" s="6" t="n">
        <v>711359</v>
      </c>
      <c r="C36" s="6" t="n">
        <v>-1087582</v>
      </c>
    </row>
    <row r="37">
      <c r="A37" s="4" t="inlineStr">
        <is>
          <t>Total liabilities, redeemable convertible preferred stock and stockholders' equity (deficit)</t>
        </is>
      </c>
      <c r="B37" s="6" t="n">
        <v>711446</v>
      </c>
      <c r="C37" s="6" t="n">
        <v>257</v>
      </c>
    </row>
    <row r="38">
      <c r="A38" s="4" t="inlineStr">
        <is>
          <t>GoodRx Holdings, Inc | Common Stock</t>
        </is>
      </c>
    </row>
    <row r="39">
      <c r="A39" s="3" t="inlineStr">
        <is>
          <t>Stockholders' equity (deficit)</t>
        </is>
      </c>
    </row>
    <row r="40">
      <c r="A40" s="4" t="inlineStr">
        <is>
          <t>Common stock</t>
        </is>
      </c>
      <c r="C40" s="5" t="n">
        <v>460</v>
      </c>
    </row>
    <row r="41">
      <c r="A41" s="4" t="inlineStr">
        <is>
          <t>GoodRx Holdings, Inc | Class A and Class B Common Stock</t>
        </is>
      </c>
    </row>
    <row r="42">
      <c r="A42" s="3" t="inlineStr">
        <is>
          <t>Stockholders' equity (deficit)</t>
        </is>
      </c>
    </row>
    <row r="43">
      <c r="A43" s="4" t="inlineStr">
        <is>
          <t>Common stock</t>
        </is>
      </c>
      <c r="B43" s="5" t="n">
        <v>3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of Parent Company - Schedule of Parent-only Balance Sheets (Parenthetical) (Details) - $ / shares</t>
        </is>
      </c>
      <c r="B1" s="2" t="inlineStr">
        <is>
          <t>Dec. 31, 2020</t>
        </is>
      </c>
      <c r="C1" s="2" t="inlineStr">
        <is>
          <t>Sep. 24, 2020</t>
        </is>
      </c>
      <c r="D1" s="2" t="inlineStr">
        <is>
          <t>Dec. 31, 2019</t>
        </is>
      </c>
    </row>
    <row r="2">
      <c r="A2" s="4" t="inlineStr">
        <is>
          <t>Redeemable convertible preferred stock, par value</t>
        </is>
      </c>
      <c r="B2" s="7" t="n">
        <v>0.006</v>
      </c>
      <c r="D2" s="7" t="n">
        <v>0.006</v>
      </c>
    </row>
    <row r="3">
      <c r="A3" s="4" t="inlineStr">
        <is>
          <t>Redeemable convertible preferred stock, shares authorized</t>
        </is>
      </c>
      <c r="B3" s="6" t="n">
        <v>0</v>
      </c>
      <c r="D3" s="6" t="n">
        <v>130000000</v>
      </c>
    </row>
    <row r="4">
      <c r="A4" s="4" t="inlineStr">
        <is>
          <t>Redeemable convertible preferred stock, shares issued</t>
        </is>
      </c>
      <c r="B4" s="6" t="n">
        <v>0</v>
      </c>
      <c r="D4" s="6" t="n">
        <v>126046000</v>
      </c>
    </row>
    <row r="5">
      <c r="A5" s="4" t="inlineStr">
        <is>
          <t>Redeemable convertible preferred stock, shares outstanding</t>
        </is>
      </c>
      <c r="B5" s="6" t="n">
        <v>0</v>
      </c>
      <c r="D5" s="6" t="n">
        <v>126046000</v>
      </c>
    </row>
    <row r="6">
      <c r="A6" s="4" t="inlineStr">
        <is>
          <t>Common Stock</t>
        </is>
      </c>
    </row>
    <row r="7">
      <c r="A7" s="4" t="inlineStr">
        <is>
          <t>Common stock, par value</t>
        </is>
      </c>
      <c r="B7" s="7" t="n">
        <v>0.002</v>
      </c>
      <c r="D7" s="7" t="n">
        <v>0.002</v>
      </c>
    </row>
    <row r="8">
      <c r="A8" s="4" t="inlineStr">
        <is>
          <t>Common stock, shares authorized</t>
        </is>
      </c>
      <c r="B8" s="6" t="n">
        <v>0</v>
      </c>
      <c r="D8" s="6" t="n">
        <v>380000000</v>
      </c>
    </row>
    <row r="9">
      <c r="A9" s="4" t="inlineStr">
        <is>
          <t>Common stock, shares issued</t>
        </is>
      </c>
      <c r="B9" s="6" t="n">
        <v>0</v>
      </c>
      <c r="D9" s="6" t="n">
        <v>229750000</v>
      </c>
    </row>
    <row r="10">
      <c r="A10" s="4" t="inlineStr">
        <is>
          <t>Common stock, shares outstanding</t>
        </is>
      </c>
      <c r="B10" s="6" t="n">
        <v>0</v>
      </c>
      <c r="D10" s="6" t="n">
        <v>229750000</v>
      </c>
    </row>
    <row r="11">
      <c r="A11" s="4" t="inlineStr">
        <is>
          <t>Common Class A</t>
        </is>
      </c>
    </row>
    <row r="12">
      <c r="A12" s="4" t="inlineStr">
        <is>
          <t>Common stock, par value</t>
        </is>
      </c>
      <c r="B12" s="8" t="n">
        <v>0.0001</v>
      </c>
      <c r="C12" s="8" t="n">
        <v>0.0001</v>
      </c>
      <c r="D12" s="8" t="n">
        <v>0.0001</v>
      </c>
    </row>
    <row r="13">
      <c r="A13" s="4" t="inlineStr">
        <is>
          <t>Common stock, shares authorized</t>
        </is>
      </c>
      <c r="B13" s="6" t="n">
        <v>2000000000</v>
      </c>
      <c r="C13" s="6" t="n">
        <v>2000000000</v>
      </c>
      <c r="D13" s="6" t="n">
        <v>0</v>
      </c>
    </row>
    <row r="14">
      <c r="A14" s="4" t="inlineStr">
        <is>
          <t>Common stock, shares issued</t>
        </is>
      </c>
      <c r="B14" s="6" t="n">
        <v>63071000</v>
      </c>
      <c r="D14" s="6" t="n">
        <v>0</v>
      </c>
    </row>
    <row r="15">
      <c r="A15" s="4" t="inlineStr">
        <is>
          <t>Common stock, shares outstanding</t>
        </is>
      </c>
      <c r="B15" s="6" t="n">
        <v>63071000</v>
      </c>
      <c r="D15" s="6" t="n">
        <v>0</v>
      </c>
    </row>
    <row r="16">
      <c r="A16" s="4" t="inlineStr">
        <is>
          <t>Common Class B</t>
        </is>
      </c>
    </row>
    <row r="17">
      <c r="A17" s="4" t="inlineStr">
        <is>
          <t>Common stock, par value</t>
        </is>
      </c>
      <c r="B17" s="8" t="n">
        <v>0.0001</v>
      </c>
      <c r="C17" s="8" t="n">
        <v>0.0001</v>
      </c>
      <c r="D17" s="8" t="n">
        <v>0.0001</v>
      </c>
    </row>
    <row r="18">
      <c r="A18" s="4" t="inlineStr">
        <is>
          <t>Common stock, shares authorized</t>
        </is>
      </c>
      <c r="B18" s="6" t="n">
        <v>1000000000</v>
      </c>
      <c r="C18" s="6" t="n">
        <v>1000000000</v>
      </c>
      <c r="D18" s="6" t="n">
        <v>0</v>
      </c>
    </row>
    <row r="19">
      <c r="A19" s="4" t="inlineStr">
        <is>
          <t>Common stock, shares issued</t>
        </is>
      </c>
      <c r="B19" s="6" t="n">
        <v>328589000</v>
      </c>
      <c r="D19" s="6" t="n">
        <v>0</v>
      </c>
    </row>
    <row r="20">
      <c r="A20" s="4" t="inlineStr">
        <is>
          <t>Common stock, shares outstanding</t>
        </is>
      </c>
      <c r="B20" s="6" t="n">
        <v>328589000</v>
      </c>
      <c r="D20" s="6" t="n">
        <v>0</v>
      </c>
    </row>
    <row r="21">
      <c r="A21" s="4" t="inlineStr">
        <is>
          <t>GoodRx Holdings, Inc</t>
        </is>
      </c>
    </row>
    <row r="22">
      <c r="A22" s="4" t="inlineStr">
        <is>
          <t>Redeemable convertible preferred stock, par value</t>
        </is>
      </c>
      <c r="B22" s="7" t="n">
        <v>0.006</v>
      </c>
      <c r="D22" s="7" t="n">
        <v>0.006</v>
      </c>
    </row>
    <row r="23">
      <c r="A23" s="4" t="inlineStr">
        <is>
          <t>Redeemable convertible preferred stock, shares authorized</t>
        </is>
      </c>
      <c r="B23" s="6" t="n">
        <v>0</v>
      </c>
      <c r="D23" s="6" t="n">
        <v>130000000</v>
      </c>
    </row>
    <row r="24">
      <c r="A24" s="4" t="inlineStr">
        <is>
          <t>Redeemable convertible preferred stock, shares issued</t>
        </is>
      </c>
      <c r="B24" s="6" t="n">
        <v>0</v>
      </c>
      <c r="D24" s="6" t="n">
        <v>126046000</v>
      </c>
    </row>
    <row r="25">
      <c r="A25" s="4" t="inlineStr">
        <is>
          <t>Redeemable convertible preferred stock, shares outstanding</t>
        </is>
      </c>
      <c r="B25" s="6" t="n">
        <v>0</v>
      </c>
      <c r="D25" s="6" t="n">
        <v>126046000</v>
      </c>
    </row>
    <row r="26">
      <c r="A26" s="4" t="inlineStr">
        <is>
          <t>GoodRx Holdings, Inc | Common Stock</t>
        </is>
      </c>
    </row>
    <row r="27">
      <c r="A27" s="4" t="inlineStr">
        <is>
          <t>Common stock, par value</t>
        </is>
      </c>
      <c r="B27" s="7" t="n">
        <v>0.002</v>
      </c>
      <c r="D27" s="7" t="n">
        <v>0.002</v>
      </c>
    </row>
    <row r="28">
      <c r="A28" s="4" t="inlineStr">
        <is>
          <t>Common stock, shares authorized</t>
        </is>
      </c>
      <c r="B28" s="6" t="n">
        <v>0</v>
      </c>
      <c r="D28" s="6" t="n">
        <v>380000000</v>
      </c>
    </row>
    <row r="29">
      <c r="A29" s="4" t="inlineStr">
        <is>
          <t>Common stock, shares issued</t>
        </is>
      </c>
      <c r="B29" s="6" t="n">
        <v>0</v>
      </c>
      <c r="D29" s="6" t="n">
        <v>229750000</v>
      </c>
    </row>
    <row r="30">
      <c r="A30" s="4" t="inlineStr">
        <is>
          <t>Common stock, shares outstanding</t>
        </is>
      </c>
      <c r="B30" s="6" t="n">
        <v>0</v>
      </c>
      <c r="D30" s="6" t="n">
        <v>229750000</v>
      </c>
    </row>
    <row r="31">
      <c r="A31" s="4" t="inlineStr">
        <is>
          <t>GoodRx Holdings, Inc | Common Class A</t>
        </is>
      </c>
    </row>
    <row r="32">
      <c r="A32" s="4" t="inlineStr">
        <is>
          <t>Common stock, par value</t>
        </is>
      </c>
      <c r="B32" s="8" t="n">
        <v>0.0001</v>
      </c>
      <c r="D32" s="8" t="n">
        <v>0.0001</v>
      </c>
    </row>
    <row r="33">
      <c r="A33" s="4" t="inlineStr">
        <is>
          <t>Common stock, shares authorized</t>
        </is>
      </c>
      <c r="B33" s="6" t="n">
        <v>2000000000</v>
      </c>
      <c r="D33" s="6" t="n">
        <v>0</v>
      </c>
    </row>
    <row r="34">
      <c r="A34" s="4" t="inlineStr">
        <is>
          <t>Common stock, shares issued</t>
        </is>
      </c>
      <c r="B34" s="6" t="n">
        <v>63071000</v>
      </c>
      <c r="D34" s="6" t="n">
        <v>0</v>
      </c>
    </row>
    <row r="35">
      <c r="A35" s="4" t="inlineStr">
        <is>
          <t>Common stock, shares outstanding</t>
        </is>
      </c>
      <c r="B35" s="6" t="n">
        <v>63071000</v>
      </c>
      <c r="D35" s="6" t="n">
        <v>0</v>
      </c>
    </row>
    <row r="36">
      <c r="A36" s="4" t="inlineStr">
        <is>
          <t>GoodRx Holdings, Inc | Common Class B</t>
        </is>
      </c>
    </row>
    <row r="37">
      <c r="A37" s="4" t="inlineStr">
        <is>
          <t>Common stock, par value</t>
        </is>
      </c>
      <c r="B37" s="8" t="n">
        <v>0.0001</v>
      </c>
      <c r="D37" s="8" t="n">
        <v>0.0001</v>
      </c>
    </row>
    <row r="38">
      <c r="A38" s="4" t="inlineStr">
        <is>
          <t>Common stock, shares authorized</t>
        </is>
      </c>
      <c r="B38" s="6" t="n">
        <v>1000000000</v>
      </c>
      <c r="D38" s="6" t="n">
        <v>0</v>
      </c>
    </row>
    <row r="39">
      <c r="A39" s="4" t="inlineStr">
        <is>
          <t>Common stock, shares issued</t>
        </is>
      </c>
      <c r="B39" s="6" t="n">
        <v>328589000</v>
      </c>
      <c r="D39" s="6" t="n">
        <v>0</v>
      </c>
    </row>
    <row r="40">
      <c r="A40" s="4" t="inlineStr">
        <is>
          <t>Common stock, shares outstanding</t>
        </is>
      </c>
      <c r="B40" s="6" t="n">
        <v>328589000</v>
      </c>
      <c r="D4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Parent-only Statement of Operations (Details) - USD ($) $ in Thousands</t>
        </is>
      </c>
      <c r="B1" s="2" t="inlineStr">
        <is>
          <t>12 Months Ended</t>
        </is>
      </c>
    </row>
    <row r="2">
      <c r="B2" s="2" t="inlineStr">
        <is>
          <t>Dec. 31, 2020</t>
        </is>
      </c>
      <c r="C2" s="2" t="inlineStr">
        <is>
          <t>Dec. 31, 2019</t>
        </is>
      </c>
      <c r="D2" s="2" t="inlineStr">
        <is>
          <t>Dec. 31, 2018</t>
        </is>
      </c>
    </row>
    <row r="3">
      <c r="A3" s="4" t="inlineStr">
        <is>
          <t>Net (loss) income</t>
        </is>
      </c>
      <c r="B3" s="5" t="n">
        <v>-293623</v>
      </c>
      <c r="C3" s="5" t="n">
        <v>66048</v>
      </c>
      <c r="D3" s="5" t="n">
        <v>43793</v>
      </c>
    </row>
    <row r="4">
      <c r="A4" s="4" t="inlineStr">
        <is>
          <t>GoodRx Holdings, Inc</t>
        </is>
      </c>
    </row>
    <row r="5">
      <c r="A5" s="4" t="inlineStr">
        <is>
          <t>Equity in (loss) earnings of subsidiary</t>
        </is>
      </c>
      <c r="B5" s="6" t="n">
        <v>-293623</v>
      </c>
      <c r="C5" s="6" t="n">
        <v>66048</v>
      </c>
      <c r="D5" s="6" t="n">
        <v>43793</v>
      </c>
    </row>
    <row r="6">
      <c r="A6" s="4" t="inlineStr">
        <is>
          <t>Net (loss) income</t>
        </is>
      </c>
      <c r="B6" s="5" t="n">
        <v>-293623</v>
      </c>
      <c r="C6" s="5" t="n">
        <v>66048</v>
      </c>
      <c r="D6" s="5" t="n">
        <v>437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GoodRx Holdings, Inc. (the “Company”) and its subsidiaries offer information and tools to help consumers compare prices and save on their prescription drug purchases. The Company operates a price comparison platform that provides consumers with curated, geographically relevant prescription pricing, and provides access to negotiated prices through GoodRx codes that can be used to save money on prescriptions across the United States (the “prescription offering”). The services are free to consumers and the Company primarily earns revenue from its core business from Pharmacy Benefit Managers (“PBMs”) that manage formularies and prescription transactions including establishing pricing between consumers and pharmacies. The Company also offers other healthcare products and services, including telehealth services. The Company was incorporated in September 2015. On October 7, 2015, the Company acquired 100% of the outstanding shares of GoodRx, Inc. (“GoodRx”). GoodRx was initially formed in September 2011 as GoodRx, Inc., a Delaware corporation. Initial Public Offering The Company’s registration statement on Form S-1 (“IPO Registration Statement”) related to its initial public offering (“IPO”) was declared effective on September 22, 2020, and the Company’s Class A common stock began trading on the Nasdaq Global Select Market on September 23, 2020. On September 25, 2020, the Company completed its IPO of 39,807,691 shares of the Company Class A common stock, $0.0001 par value per share (the “Class A Common Stock”) at an offering price of $33.00 per share, pursuant to the Company’s IPO Registration Statement. The Company sold 28,615,034 shares, including 5,192,307 shares that were sold pursuant to the full exercise of the underwriters’ option to purchase additional shares, and certain existing stockholders sold an aggregate of 11,192,657 shares. The Company received aggregate net proceeds of $886.9 million after deducting underwriting discounts and commissions of $52.5 million and other offering expenses of $4.9 million. Immediately prior to the completion of the IPO, 126,045,531 outstanding shares of redeemable convertible preferred stock with a carrying value of $737.0 million converted into an equivalent number of shares of common stock. Immediately prior to the completion of the IPO, the Company filed an Amended and Restated Certificate of Incorporation, which authorized a total of 2,000,000,000 shares of Class A Common Stock, 1,000,000,000 shares of Class B Common Stock, $0.0001 par value per share, and 50,000,000 shares of Preferred Stock, $0.0001 par value per share (the “Preferred Stock”). Upon the filing of the Amended and Restated Certificate of Incorporation, 357,265,256 shares of the Company’s common stock then outstanding were automatically reclassified into an equivalent number of shares of the Company’s Class B Common Stock. Immediately after the reclassification and prior to the completion of the IPO, a total of 10,098,121 shares of Class B Common Stock held by certain existing shareholders were exchanged for an equivalent number of shares of Class A Common Stock pursuant to terms of certain exchange agreements. As a result, following the completion of the IPO, the Company has two classes of authorized and outstanding common stock: Class A Common Stock and Class B Common Stock. The rights of the holders of the Class A and Class B Common Stock are identical except for voting and conversion rights. The holders of the Class A Common Stock are entitled to one vote per share and the holders of the Class B Common Stock are entitled to 10 votes per share. Each share of Class B Common Stock is convertible into one share of Class A Common Stock at any time at the option of the holder and will automatically convert to Class A Common Stock upon any transfer, except for certain permitted transfers. All Class B Common Stock will convert automatically into an equivalent number of Class A Common Stock upon the earlier of (i) September 25, 2027; and (ii) the first date the aggregate number of shares of Class B Common Stock cease to represent at least 10% of the aggregate outstanding shares of common stock. On September 13, 2020, the Company entered into a stock purchase agreement with a related party, that is an existing investor, to issue $100.0 million worth of shares of Class A Common Stock, with the price per share to be equal to the per share price to the public in the Company’s initial public offering of Class A Common Stock. Closing of the investment was subject to certain customary conditions, including the closing of the initial public offering of Class A common stock. Concurrent with the completion of the IPO, the Company issued 3,030,303 shares of Class A Common Sto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Parent Company - Schedule of Parent-only Statement of Cash Flows (Detail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5" t="n">
        <v>-293623000</v>
      </c>
      <c r="C4" s="5" t="n">
        <v>66048000</v>
      </c>
      <c r="D4" s="5" t="n">
        <v>43793000</v>
      </c>
    </row>
    <row r="5">
      <c r="A5" s="3" t="inlineStr">
        <is>
          <t>Changes in assets and liabilities:</t>
        </is>
      </c>
    </row>
    <row r="6">
      <c r="A6" s="4" t="inlineStr">
        <is>
          <t>Net cash provided by operating activities</t>
        </is>
      </c>
      <c r="B6" s="6" t="n">
        <v>131341000</v>
      </c>
      <c r="C6" s="6" t="n">
        <v>83286000</v>
      </c>
      <c r="D6" s="6" t="n">
        <v>45253000</v>
      </c>
    </row>
    <row r="7">
      <c r="A7" s="3" t="inlineStr">
        <is>
          <t>Cash flows from investing activities</t>
        </is>
      </c>
    </row>
    <row r="8">
      <c r="A8" s="4" t="inlineStr">
        <is>
          <t>Distribution from subsidiary</t>
        </is>
      </c>
      <c r="B8" s="6" t="n">
        <v>0</v>
      </c>
      <c r="C8" s="6" t="n">
        <v>0</v>
      </c>
      <c r="D8" s="6" t="n">
        <v>606000000</v>
      </c>
    </row>
    <row r="9">
      <c r="A9" s="4" t="inlineStr">
        <is>
          <t>Net cash used in investing activities</t>
        </is>
      </c>
      <c r="B9" s="6" t="n">
        <v>-91617000</v>
      </c>
      <c r="C9" s="6" t="n">
        <v>-37055000</v>
      </c>
      <c r="D9" s="6" t="n">
        <v>-3458000</v>
      </c>
    </row>
    <row r="10">
      <c r="A10" s="3" t="inlineStr">
        <is>
          <t>Cash flows from financing activities</t>
        </is>
      </c>
    </row>
    <row r="11">
      <c r="A11" s="4" t="inlineStr">
        <is>
          <t>Issuance of preferred stock, net</t>
        </is>
      </c>
      <c r="D11" s="6" t="n">
        <v>737009000</v>
      </c>
    </row>
    <row r="12">
      <c r="A12" s="4" t="inlineStr">
        <is>
          <t>Proceeds from issuance of common stock in initial public offering, net of underwriting discounts and commissions</t>
        </is>
      </c>
      <c r="B12" s="6" t="n">
        <v>891793000</v>
      </c>
    </row>
    <row r="13">
      <c r="A13" s="4" t="inlineStr">
        <is>
          <t>Proceeds from private placement with a related party</t>
        </is>
      </c>
      <c r="B13" s="6" t="n">
        <v>100000000</v>
      </c>
    </row>
    <row r="14">
      <c r="A14" s="4" t="inlineStr">
        <is>
          <t>Payments of initial public offering issuance costs</t>
        </is>
      </c>
      <c r="B14" s="6" t="n">
        <v>-4937000</v>
      </c>
    </row>
    <row r="15">
      <c r="A15" s="4" t="inlineStr">
        <is>
          <t>Issuance of common stock</t>
        </is>
      </c>
      <c r="C15" s="6" t="n">
        <v>1623000</v>
      </c>
    </row>
    <row r="16">
      <c r="A16" s="4" t="inlineStr">
        <is>
          <t>Dividends paid</t>
        </is>
      </c>
      <c r="D16" s="6" t="n">
        <v>-1346355000</v>
      </c>
    </row>
    <row r="17">
      <c r="A17" s="4" t="inlineStr">
        <is>
          <t>Proceeds from exercise of stock options</t>
        </is>
      </c>
      <c r="B17" s="6" t="n">
        <v>5343000</v>
      </c>
      <c r="C17" s="6" t="n">
        <v>3042000</v>
      </c>
      <c r="D17" s="6" t="n">
        <v>3349000</v>
      </c>
    </row>
    <row r="18">
      <c r="A18" s="4" t="inlineStr">
        <is>
          <t>Proceeds from early exercise of stock options</t>
        </is>
      </c>
      <c r="B18" s="6" t="n">
        <v>667000</v>
      </c>
    </row>
    <row r="19">
      <c r="A19" s="4" t="inlineStr">
        <is>
          <t>Employee taxes paid related to net share settlement of equity awards</t>
        </is>
      </c>
      <c r="B19" s="6" t="n">
        <v>-78714000</v>
      </c>
    </row>
    <row r="20">
      <c r="A20" s="4" t="inlineStr">
        <is>
          <t>Net cash provided by (used in) financing activities</t>
        </is>
      </c>
      <c r="B20" s="6" t="n">
        <v>905817000</v>
      </c>
      <c r="C20" s="6" t="n">
        <v>-54781000</v>
      </c>
      <c r="D20" s="6" t="n">
        <v>-24734000</v>
      </c>
    </row>
    <row r="21">
      <c r="A21" s="4" t="inlineStr">
        <is>
          <t>Net change in cash, cash equivalents and restricted cash</t>
        </is>
      </c>
      <c r="B21" s="6" t="n">
        <v>945541000</v>
      </c>
      <c r="C21" s="6" t="n">
        <v>-8550000</v>
      </c>
      <c r="D21" s="6" t="n">
        <v>17061000</v>
      </c>
    </row>
    <row r="22">
      <c r="A22" s="3" t="inlineStr">
        <is>
          <t>Cash</t>
        </is>
      </c>
    </row>
    <row r="23">
      <c r="A23" s="4" t="inlineStr">
        <is>
          <t>Beginning of year</t>
        </is>
      </c>
      <c r="B23" s="6" t="n">
        <v>26050000</v>
      </c>
      <c r="C23" s="6" t="n">
        <v>34600000</v>
      </c>
      <c r="D23" s="6" t="n">
        <v>17539000</v>
      </c>
    </row>
    <row r="24">
      <c r="A24" s="4" t="inlineStr">
        <is>
          <t>End of year</t>
        </is>
      </c>
      <c r="B24" s="6" t="n">
        <v>971591000</v>
      </c>
      <c r="C24" s="6" t="n">
        <v>26050000</v>
      </c>
      <c r="D24" s="6" t="n">
        <v>34600000</v>
      </c>
    </row>
    <row r="25">
      <c r="A25" s="4" t="inlineStr">
        <is>
          <t>GoodRx Holdings, Inc</t>
        </is>
      </c>
    </row>
    <row r="26">
      <c r="A26" s="3" t="inlineStr">
        <is>
          <t>Cash flows from operating activities</t>
        </is>
      </c>
    </row>
    <row r="27">
      <c r="A27" s="4" t="inlineStr">
        <is>
          <t>Net (loss) income</t>
        </is>
      </c>
      <c r="B27" s="6" t="n">
        <v>-293623000</v>
      </c>
      <c r="C27" s="6" t="n">
        <v>66048000</v>
      </c>
      <c r="D27" s="6" t="n">
        <v>43793000</v>
      </c>
    </row>
    <row r="28">
      <c r="A28" s="3" t="inlineStr">
        <is>
          <t>Adjustments to reconcile net (loss) income to net cash provided by operating activities:</t>
        </is>
      </c>
    </row>
    <row r="29">
      <c r="A29" s="4" t="inlineStr">
        <is>
          <t>Equity in loss (earnings) of subsidiary</t>
        </is>
      </c>
      <c r="B29" s="6" t="n">
        <v>293623000</v>
      </c>
      <c r="C29" s="6" t="n">
        <v>-66048000</v>
      </c>
      <c r="D29" s="6" t="n">
        <v>-43793000</v>
      </c>
    </row>
    <row r="30">
      <c r="A30" s="3" t="inlineStr">
        <is>
          <t>Changes in assets and liabilities:</t>
        </is>
      </c>
    </row>
    <row r="31">
      <c r="A31" s="4" t="inlineStr">
        <is>
          <t>Other asset</t>
        </is>
      </c>
      <c r="B31" s="6" t="n">
        <v>90000</v>
      </c>
      <c r="C31" s="6" t="n">
        <v>-147000</v>
      </c>
    </row>
    <row r="32">
      <c r="A32" s="4" t="inlineStr">
        <is>
          <t>Other current liabilities</t>
        </is>
      </c>
      <c r="B32" s="6" t="n">
        <v>87000</v>
      </c>
    </row>
    <row r="33">
      <c r="A33" s="4" t="inlineStr">
        <is>
          <t>Net cash provided by operating activities</t>
        </is>
      </c>
      <c r="B33" s="6" t="n">
        <v>177000</v>
      </c>
      <c r="C33" s="6" t="n">
        <v>-147000</v>
      </c>
    </row>
    <row r="34">
      <c r="A34" s="3" t="inlineStr">
        <is>
          <t>Cash flows from investing activities</t>
        </is>
      </c>
    </row>
    <row r="35">
      <c r="A35" s="4" t="inlineStr">
        <is>
          <t>Distribution from subsidiary</t>
        </is>
      </c>
      <c r="D35" s="6" t="n">
        <v>605997000</v>
      </c>
    </row>
    <row r="36">
      <c r="A36" s="4" t="inlineStr">
        <is>
          <t>Investment in subsidiary</t>
        </is>
      </c>
      <c r="B36" s="6" t="n">
        <v>-914434000</v>
      </c>
      <c r="C36" s="6" t="n">
        <v>-4908000</v>
      </c>
    </row>
    <row r="37">
      <c r="A37" s="4" t="inlineStr">
        <is>
          <t>Net cash used in investing activities</t>
        </is>
      </c>
      <c r="B37" s="6" t="n">
        <v>-914434000</v>
      </c>
      <c r="C37" s="6" t="n">
        <v>-4908000</v>
      </c>
      <c r="D37" s="6" t="n">
        <v>605997000</v>
      </c>
    </row>
    <row r="38">
      <c r="A38" s="3" t="inlineStr">
        <is>
          <t>Cash flows from financing activities</t>
        </is>
      </c>
    </row>
    <row r="39">
      <c r="A39" s="4" t="inlineStr">
        <is>
          <t>Issuance of preferred stock, net</t>
        </is>
      </c>
      <c r="D39" s="6" t="n">
        <v>737009000</v>
      </c>
    </row>
    <row r="40">
      <c r="A40" s="4" t="inlineStr">
        <is>
          <t>Proceeds from issuance of common stock in initial public offering, net of underwriting discounts and commissions</t>
        </is>
      </c>
      <c r="B40" s="6" t="n">
        <v>891793000</v>
      </c>
    </row>
    <row r="41">
      <c r="A41" s="4" t="inlineStr">
        <is>
          <t>Proceeds from private placement with a related party</t>
        </is>
      </c>
      <c r="B41" s="6" t="n">
        <v>100000000</v>
      </c>
    </row>
    <row r="42">
      <c r="A42" s="4" t="inlineStr">
        <is>
          <t>Payments of initial public offering issuance costs</t>
        </is>
      </c>
      <c r="B42" s="6" t="n">
        <v>-4937000</v>
      </c>
    </row>
    <row r="43">
      <c r="A43" s="4" t="inlineStr">
        <is>
          <t>Issuance of common stock</t>
        </is>
      </c>
      <c r="C43" s="6" t="n">
        <v>1623000</v>
      </c>
    </row>
    <row r="44">
      <c r="A44" s="4" t="inlineStr">
        <is>
          <t>Dividends paid</t>
        </is>
      </c>
      <c r="D44" s="6" t="n">
        <v>-1346355000</v>
      </c>
    </row>
    <row r="45">
      <c r="A45" s="4" t="inlineStr">
        <is>
          <t>Proceeds from exercise of stock options</t>
        </is>
      </c>
      <c r="B45" s="6" t="n">
        <v>5343000</v>
      </c>
      <c r="C45" s="6" t="n">
        <v>3042000</v>
      </c>
      <c r="D45" s="6" t="n">
        <v>3349000</v>
      </c>
    </row>
    <row r="46">
      <c r="A46" s="4" t="inlineStr">
        <is>
          <t>Proceeds from early exercise of stock options</t>
        </is>
      </c>
      <c r="B46" s="6" t="n">
        <v>667000</v>
      </c>
    </row>
    <row r="47">
      <c r="A47" s="4" t="inlineStr">
        <is>
          <t>Employee taxes paid related to net share settlement of equity awards</t>
        </is>
      </c>
      <c r="B47" s="6" t="n">
        <v>-78714000</v>
      </c>
    </row>
    <row r="48">
      <c r="A48" s="4" t="inlineStr">
        <is>
          <t>Net cash provided by (used in) financing activities</t>
        </is>
      </c>
      <c r="B48" s="6" t="n">
        <v>914152000</v>
      </c>
      <c r="C48" s="6" t="n">
        <v>4665000</v>
      </c>
      <c r="D48" s="6" t="n">
        <v>-605997000</v>
      </c>
    </row>
    <row r="49">
      <c r="A49" s="4" t="inlineStr">
        <is>
          <t>Net change in cash, cash equivalents and restricted cash</t>
        </is>
      </c>
      <c r="B49" s="6" t="n">
        <v>-105000</v>
      </c>
      <c r="C49" s="6" t="n">
        <v>-390000</v>
      </c>
    </row>
    <row r="50">
      <c r="A50" s="3" t="inlineStr">
        <is>
          <t>Cash</t>
        </is>
      </c>
    </row>
    <row r="51">
      <c r="A51" s="4" t="inlineStr">
        <is>
          <t>Beginning of year</t>
        </is>
      </c>
      <c r="B51" s="6" t="n">
        <v>110000</v>
      </c>
      <c r="C51" s="6" t="n">
        <v>500000</v>
      </c>
      <c r="D51" s="6" t="n">
        <v>500000</v>
      </c>
    </row>
    <row r="52">
      <c r="A52" s="4" t="inlineStr">
        <is>
          <t>End of year</t>
        </is>
      </c>
      <c r="B52" s="5" t="n">
        <v>5000</v>
      </c>
      <c r="C52" s="5" t="n">
        <v>110000</v>
      </c>
      <c r="D52" s="5" t="n">
        <v>5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ubsequent Events - Additional Information (Details) - Restricted Stock Units ("RSUs") - USD ($) $ in Millions</t>
        </is>
      </c>
      <c r="B1" s="2" t="inlineStr">
        <is>
          <t>1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Subsequent Event [Line Items]</t>
        </is>
      </c>
    </row>
    <row r="4">
      <c r="A4" s="4" t="inlineStr">
        <is>
          <t>Number of shares granted</t>
        </is>
      </c>
      <c r="D4" s="6" t="n">
        <v>0</v>
      </c>
      <c r="E4" s="6" t="n">
        <v>0</v>
      </c>
    </row>
    <row r="5">
      <c r="A5" s="4" t="inlineStr">
        <is>
          <t>Forecast | Board of Directors</t>
        </is>
      </c>
    </row>
    <row r="6">
      <c r="A6" s="3" t="inlineStr">
        <is>
          <t>Subsequent Event [Line Items]</t>
        </is>
      </c>
    </row>
    <row r="7">
      <c r="A7" s="4" t="inlineStr">
        <is>
          <t>Vesting period</t>
        </is>
      </c>
      <c r="B7" s="4" t="inlineStr">
        <is>
          <t>4 years</t>
        </is>
      </c>
    </row>
    <row r="8">
      <c r="A8" s="4" t="inlineStr">
        <is>
          <t>Estimated grant date fair value</t>
        </is>
      </c>
      <c r="B8" s="11" t="n">
        <v>22.8</v>
      </c>
    </row>
    <row r="9">
      <c r="A9" s="4" t="inlineStr">
        <is>
          <t>Weighted-average period over which cost is expected to be recognized</t>
        </is>
      </c>
      <c r="B9" s="4" t="inlineStr">
        <is>
          <t>4 years</t>
        </is>
      </c>
    </row>
    <row r="10">
      <c r="A10" s="4" t="inlineStr">
        <is>
          <t>Common Class A</t>
        </is>
      </c>
    </row>
    <row r="11">
      <c r="A11" s="3" t="inlineStr">
        <is>
          <t>Subsequent Event [Line Items]</t>
        </is>
      </c>
    </row>
    <row r="12">
      <c r="A12" s="4" t="inlineStr">
        <is>
          <t>Vesting period</t>
        </is>
      </c>
      <c r="C12" s="4" t="inlineStr">
        <is>
          <t>4 years</t>
        </is>
      </c>
    </row>
    <row r="13">
      <c r="A13" s="4" t="inlineStr">
        <is>
          <t>Weighted-average period over which cost is expected to be recognized</t>
        </is>
      </c>
      <c r="C13" s="4" t="inlineStr">
        <is>
          <t>3 years 8 months 12 days</t>
        </is>
      </c>
    </row>
    <row r="14">
      <c r="A14" s="4" t="inlineStr">
        <is>
          <t>Common Class A | Forecast | Board of Directors</t>
        </is>
      </c>
    </row>
    <row r="15">
      <c r="A15" s="3" t="inlineStr">
        <is>
          <t>Subsequent Event [Line Items]</t>
        </is>
      </c>
    </row>
    <row r="16">
      <c r="A16" s="4" t="inlineStr">
        <is>
          <t>Number of shares granted</t>
        </is>
      </c>
      <c r="B16" s="6" t="n">
        <v>500000</v>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Basis of Presentation The accompanying consolidated financial statements have been prepared in conformity with U.S. generally accepted accounting principles (“GAAP”). Principles of Consolidation The consolidated financial statements include the financial statements of GoodRx Holdings, Inc., its wholly owned subsidiaries and variable interest entities (“VIEs”) for which the Company is the primary beneficiary. Intercompany balances and transactions have been eliminated in consolidation. Results of businesses acquired are included in the Company’s consolidated financial statements from their respective dates of acquisition. Consolidation of VIEs The Company evaluates whether an entity in which it has a variable interest is considered a variable interest entity (“VIE”). VIEs are generally entities that have either a total equity investment that is insufficient to permit the entity to finance its activities without additional subordinated financial support, or whose equity investors lack the characteristics of a controlling financial interest (i.e., ability to make significant decisions through voting rights and a right to receive the expected residual returns of the entity or an obligation to absorb the expected losses of the entity). Under the provisions of Accounting Standards Codification (“ASC”) 810, Consolidation, The Company periodically reassesses whether it is the primary beneficiary of a VIE. On April 18, 2019, the Company acquired Sappira, Inc. d.b.a. GoodRx Care (formerly known as HeyDoctor). GoodRx Care provides management and other services to Professional Service Corporations (“PSCs”), which are owned by medical professionals in accordance with certain state laws which restrict the corporate practice of medicine and require medical practitioners to own such entities. The Company determined that the PSCs are VIEs. The Company also determined that it is able to direct the activities of the PSCs that most significantly impact their economic performance and it funds and absorbs all losses of these VIEs resulting in the Company being the primary beneficiary of the PSCs. Accordingly, the Company consolidates the VIEs. Total revenue of the VIEs were less than 2 % Segment Reporting and Geographic Information Operating segments are defined as components of an enterprise for which separate financial information is available that is evaluated regularly by the chief operating decision maker in deciding how to allocate resources and in assessing performance. The Company’s chief operating decision maker manages the Company on the basis of one operating segment. During the years ended December 31, 2020, 2019 and 2018, all of the Company’s revenue was from customers located in the United States. In addition, at December 31, 2020 and 2019, all of the Company’s right-of-use assets and property and equipment was in the United States. Use of Estimates The preparation of consolidated financial statements in conformity with GAAP requires management to make estimates and assumptions that affect the amounts reported in the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valuation of intangible assets, and assumptions used for purpose of determining stock-based compensation. Certain Risks and Concentrations Financial instruments that potentially subject the Company to significant concentrations of credit risk consist principally of cash, cash equivalents and accounts receivable. The Company maintains cash deposits with multiple financial institutions in the United States which, at times, may exceed federally insured limits. Cash may be withdrawn or redeemed on demand. The Company believes that the financial institutions that hold its cash are financially sound and, accordingly, minimal credit risk exists with respect to these balances. The Company has not experienced any losses in such accounts. The Company extends credit to its customers based on an evaluation of their ability to pay amounts due under contractual arrangements and generally does not obtain or require collateral. For the year ended December 31, 2020, three customers accounted for approximately 17%, 14% and 11% of the Company’s revenue. At December 31, 2020, one customer accounted for 12% In March 2020, the World Health Organization declared the outbreak of the novel coronavirus disease (“COVID–19”) a pandemic. The Company’s prescription offering initially experienced a decline in activity as many consumers avoided visiting healthcare professionals and pharmacies in-person, though beginning in the second half of 2020 activity in the Company’s prescription offering improved. In addition, the Company has experienced a significant increase in demand for the telehealth offerings. The Company only commenced its telehealth offerings following the acquisition of HeyDoctor (now rebranded to GoodRx Care) in April 2019. The full extent to which the outbreak of COVID-19 will impact the Company’s business, results of operations and financial condition is still unknown and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In light of the currently unknown ultimate duration and severity of COVID-19, the Company faces a greater degree of uncertainty than normal in making certain judgments and estimates needed to apply significant accounting policies. The Company assessed certain accounting matters that generally require consideration of forecasted financial information in context with the information reasonably available to the Company and the unknown future impacts COVID-19 as of December 31, 2020 and through the date of this report. The accounting matters assessed included, but were not limited to, the Company’s allowance for doubtful accounts, the carrying value of the goodwill and other long-lived assets, incentive-based compensation and income taxes. As of the date of these consolidated financial statements, management is not aware of any specific event or circumstance that would require an update to estimates or judgments or a revision to the carrying value of assets or liabilities. However, these estimates and judgments may change as new events occur and additional information is obtained, which may result in changes being recognized in the Company’s consolidated financial statements in future periods.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ed primarily of U.S. Treasury Securities money market funds held with an investment bank and cash on deposit. Cash equivalents, consisting of money market funds, of $932.5 million and zero at December 31, 2020 and December 31, 2019, respectively, were classified as Level 1 of the fair value hierarchy and valued using quoted market prices in active markets. Restricted cash as of December 31, 2020 represents cash held in an escrow pursuant to terms of the Scriptcycle business combination relating to contingent consideration. Accounts Receivable and Allowance for Doubtful Accounts Accounts receivable are recorded at the amounts due from various customers (primarily PBMs), net of an allowance for doubtful accounts. The allowance for doubtful accounts is determined by management based on historical losses, specific customer circumstances, and general economic conditions. Periodically, management reviews accounts receivable and adjusts the allowance based on circumstances and charges off uncollectible receivables when all attempts to collect have failed. As of December 31, 2020 and 2019, the allowance for doubtful accounts was not material. Property and Equipment Property and equipment is stated at cost, less accumulated depreciation. Depreciation is computed using the straight-line method over the estimated useful lives of the assets, which are five years for furniture and fixtures and three years for computer equipment. Leasehold improvements are depreciated on the straight-line basis over the shorter of the life of the asset or the remaining lease term. Expenditures for repairs and maintenance are charged to general and administrative expenses as incurred. Business Combinations The results of businesses acquired in a business combination are included in the Company’s consolidated financial statements from the date of the acquisition. Purchase accounting results in assets and liabilities of an acquired business being recorded at their estimated fair values on the acquisition date. Any excess consideration over the fair value of assets acquired and liabilities assumed is recognized as goodwill. The Company performs valuations of assets acquired and liabilities assumed for an acquisition and allocates the purchase price to its respective net tangible and intangible assets. Determining the fair value of assets acquired and liabilities assumed requires management to use significant judgment and estimates including the selection of valuation methodologies, estimates of future revenue, costs, cash flows, discount rates and selection of comparable companies. For material acquisitions, the Company may engage the assistance of valuation specialists in concluding on fair value measurements of certain assets acquired or liabilities assumed in a business combination. Transaction costs associated with business combinations are expensed as incurred and are included in general and administrative expenses in the consolidated statements of operations. Goodwill Goodwill represents the excess of the consideration transferred and the amount recognized for noncontrolling interest, if any, over the fair value of the identifiable assets acquired and liabilities assumed in a business combination. The Company has one reporting unit during 2020, 2019 and 2018. The Company reviews goodwill for impairment annually in the fourth quarter and whenever events or changes in circumstances indicate the carrying amount of goodwill may not be recoverable. When testing goodwill for impairment, the Company may first perform an optional qualitative assessment. If the Company determines it is not more likely than not the reporting unit’s fair value is less than its carrying value, then no further Intangible Assets Intangible assets reflect the value of trademarks, customer relationships, developed technology, and backlog recorded in connection with the Company’s acquisitions. Purchased intangible assets are recorded at their acquisition date fair value, less accumulated amortization. The Company determines the appropriate useful life of intangible assets by performing an analysis of expected cash flows of the acquired assets. Intangible assets are amortized over their estimated useful lives on a straight-line basis, which approximates the pattern in which the economic benefits of the assets are consumed. Capitalized Software Costs The Company accounts for its internal-use software costs, including purchased software, in accordance with ASC 350-40, Internal-Use Software Impairment of Long-Lived Assets The Company accounts for the impairment of long-lived assets in accordance with ASC 360, Impairment or Disposal of Long-Lived Assets Leases On January 1, 2019, the Company adopted ASC 842, Leases The Company has elected to account for lease and non-lease components as a single lease component and also elected not to record operating lease right-of-use assets and operating lease liabilities for leases with an initial term of 12 months or less. Lease payments for short-term leases are recognized as lease expense on a straight-line basis over the lease term. The Company determines if a contract is, or contains, a lease at inception. All the Company’s leases are operating leases. Leases are included in operating lease right-of-use assets, operating lease liabilities, current and operating lease liabilities, net of current portion on the accompanying consolidated balance sheets. Right-of-use assets and lease liabilities are recognized at the lease commencement date based on the present value of lease payments over the lease term discounted using the Company’s incremental borrowing rate. Lease payments include fixed payments and variable payments based on an index or rate, if any, and are recognized as lease expense on a straight-line basis over the term of the lease. The lease term includes options to extend or terminate the lease when it is reasonably certain they will be exercised. As none of the Company’s leases provide an implicit rate, the incremental borrowing rate used is estimated based on what the Company would be required to pay for a collateralized loan over a similar term as the lease. Variable lease payments not based on a rate or index are expensed as incurred. Debt Issuance Costs Costs incurred in connection with the issuance of long-term debt are capitalized and amortized to interest expense over the contractual life of the loan using the effective-interest method. These costs are recorded as a reduction of the related long-term debt balance on the accompanying consolidated balance sheets. Costs incurred in connection with the issuance of line of credit facilities are recorded in other assets and are amortized to interest expense on a straight-line basis over the term of the line of credit facility.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ncome tax benefit (expense) in the accompanying consolidated statements of operations. Revenue The Company’s revenue is primarily derived from prescription transaction fees generated when pharmacies fill prescriptions for consumers. The Company also generates other revenue from subscription, pharmaceutical manufacturer solutions and telehealth services. On January 1, 2019, the Company adopted ASC 606, Revenue from contracts with customers Under ASC 606, the Company recognizes revenue when control of the promised good or service is transferred to the customer in an amount that reflects the consideration for which the Company is expected to be entitled to in exchange for those services. For the years ended December 31, 2020, 2019 and 2018, revenue comprises the following:
Year Ended December 31,
(in thousands)
2020
2019
2018
Prescription transactions revenue
$
488,257
$
364,582
$
242,911
Other revenue
62,443
23,642
6,611
Total revenue
$
550,700
$
388,224
$
249,522
Prescription Transactions Revenue Prescription transactions revenue is primarily generated from PBMs, or customers, when a prescription is filled with a GoodRx code provided through the Company’s platform. In its contracts with customers, the nature of the Company’s promise is to direct prescription volume through its platform, which may include marketing through its mobile apps, websites, and GoodRx cards. These activities are not distinct from each other and are not separate performance obligations. The Company’s performance obligation is to connect consumers with pharmacies that are contracted with the Company’s customers. The Company has no performance obligation to fill prescriptions. Contracts with PBMs provide that the Company is entitled to either a percentage of fees the PBM charges the pharmacy or a fixed amount per type of drug prescription, when a consumer uses a GoodRx code. The Company’s performance obligation is satisfied upon the completion of pharmacies filling prescriptions. The Company recognizes revenues for its estimated fee due from the customers at a point in time when a prescription is filled. The Company receives reporting from the customers of the number of prescriptions and amount of consideration to which it is entitled at a prescription level. Certain arrangements with PBMs provide that the amount of consideration the Company is entitled to is based on the volume of prescription fills each month. In addition, the amount of consideration for which the Company is entitled may be adjusted in the event that a fill is determined ineligible, or based upon other adjustments allowed under the contracts with customers. The Company estimates the amount it expects to be entitled to using the expected value method based on historical experience of the number of prescriptions filled, ineligible fills and applicable rates. The Company generally receives payment within 30 days of the month end in which the prescriptions were filled. However, portions of payments may not be received for up to five months to the extent of adjustments for ineligible fills. Other Revenue Other revenue consists of subscription revenue, pharmaceutical manufacturer solutions revenue, and telehealth revenue. Subscription revenue consists of subscriptions to the GoodRx Gold plan (the “Gold plan”) and the Kroger Savings Club powered by GoodRx (the “Kroger plan”). Under the Gold plan, subscribers purchase a monthly subscription that provides access to lower prices for prescriptions and telehealth visits. Subscribers can cancel the Gold subscription at any time. The Company recognizes revenue for the Gold plan over the subscription period. Under the Kroger plan, subscribers pay an annual upfront fee for a subscription that provides access to lower prices on prescriptions at Kroger pharmacies. At the commencement of the subscription term, subscribers pay an annual fee to the Company which the Company shares with Kroger. Kroger plan subscription fees are generally nonrefundable to the subscriber after the first 30 days unless the Company cancels the subscription, in which case the subscriber is entitled to a pro rata refund. The Company recognizes revenue for the Kroger plan over the subscription period, net of the fee shared with Kroger. The amount of deferred revenue recorded related to these plans as of December 31, 2020 and 2019 is $5.3 million and $3.2 million, respectively. Substantially all of the deferred revenue included in the balance sheet at December 31, 2019 was recognized as revenue during 2020 and the Company expects substantially all of the deferred revenue at December 31, 2020 to be recognized as revenue in 2021. Pharmaceutical manufacturers may purchase advertisements for a fixed fee that appear on the Company’s apps and websites for a specified period of time, and revenue is recognized over the term of the arrangement. Customers may also purchase advertisements where the Company charges fees on a cost-per-click basis or they may purchase advertisements placed in the Company’s direct mailers. Revenue for these arrangements is recognized at a point in time when the advertisement is clicked or when the direct mailer is shipped. The amount of deferred revenue recorded related to these services as of December 31, 2020 and 2019 is $1.5 million and $0.3 million, respectively. Deferred revenue is included in accrued expenses and other current liabilities in the consolidated balance sheets. Telehealth revenue consists of revenues generated from consumers who complete a telehealth visit with a member of the Company’s network of qualified medical professionals. Consumers pay a fee per telehealth visit and the Company recognizes the fee as revenue at a point in time when the visit is complete. Cost of Revenue Cost of revenue consists primarily of costs related to outsourced consumer support, physician costs for the Company’s telehealth offering, personnel costs, including salaries, benefits, bonuses and stock-based compensation expense, for the Company’s consumer support employees, hosting and cloud costs, merchant account fees, and processing fees. Cost of revenue excludes depreciation and amortization of software development costs, developed technology, and other hosting and data infrastructure equipment used to operate the Company’s platforms, which are included in the depreciation and amortization line item in the consolidated statements of operations. Product Development and Technology Costs related to the development of products are charged to product development and technology expense as incurred. Product development and technology expense consists primarily of personnel costs, including salaries, benefits, bonuses and stock-based compensation expense, for employees involved in product development activities, third-party services and contractors related to product development, information technology and software-related costs, and allocated overhead. Sales and Marketing Sales and marketing costs consist primarily of advertising and marketing expenses that are expensed as incurred and production costs expensed as of the first date the advertisement takes place. Advertising costs were $222.4 million, $163.7 million and $89.3 million for the years ended December 31, 2020, 2019 and 2018, respectively. The Company does not have any significant minimum advertising or media commitments, other than those disclosed in “Note 13. Commitments and Contingencies”. Sales and marketing expenses also include personnel costs, including salaries, benefits, bonuses, stock-based compensation expense and sales commissions, for sales and marketing employees, third-party services and contractors, and allocated overhead. Sales commissions relate to contracts with a duration of one year or less and are expensed as incurred. General and Administrative General and administrative costs are expensed as incurred and include personnel costs, including salaries, benefits, bonuses and stock-based compensation expense, for executive, finance, accounting, legal, and human resources functions, as well as professional fees, occupancy costs, change in fair value of contingent consideration, charitable donations, and other general overhead costs. Depreciation and Amortization The Company’s depreciation and amortization expenses include depreciation of property and equipment, and amortization of capitalized internal-use software costs and intangible assets. Fair Value of Financial Instru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that are derived principally from or corroborated by observable market data by correlation or other means, or inputs other than quoted prices that are observable for the asset or liability; and
Level 3
Unobservable inputs for the asset or liability based on management’s assumptions. When determining the fair value measurements for assets and liabilities which are required to be measured at fair value, the Company considers the principal or most advantageous market in which to transact and the market-based risk. Goodwill, intangible assets, and other long-lived assets are measured at fair value on a nonrecurring basis, only if impaired. The carrying amounts reported in the consolidated financial statements approximate the fair value for cash equivalents, accounts receivable, accounts payable, and accrued liabilities, due to their short-term nature. The carrying value of the Company’s debt approximates fair value based on the borrowing rate currently available to the Company for financing with similar terms and were determined to be Level 2. Stock-Based Compensation Compensation cost is allocated to cost of revenue, product development and technology, sales and marketing, and general and administrative expense in the consolidated statements of operations for stock options, restricted stock awards (“RSAs”), and restricted stock units (“RSUs”) based on the fair value of these awards at the date of grant. For awards that vest based on continued service, stock-based compensation cost is recognized on a straight-line basis over the requisite service period, which is generally the vesting period of the awards. For awards with performance vesting conditions, stock-based compensation cost is recognized on a graded vesting basis over the requisite service period when it is probable the performance condition will be achieved. The grant date fair value of stock options that contain service or performance conditions is estimated using the Black-Scholes option-pricing model and the grant date fair value of RSAs and RSUs that contain service or performance conditions is estimated based on the fair value of the Company’s common stock. For awards with market vesting conditions, the fair value is estimated using a Monte Carlo simulation model that incorporates the likelihood of achieving the market condition. Stock-based compensation cost for awards that contain market vesting conditions is recognized on a graded vesting basis over the requisite service period, even if the market condition is not satisfied. The requisite service period for awards with service, performance and market conditions is the longer of the service period, the performance period or the derived service period from the Monte Carlo simulation model. For awards that contain service, performance and market vesting conditions, the Company commences recognition of stock-based compensation cost once it is probable that the performance condition will be achieved. If the performance condition is an initial public offering or a change in control event, the performance condition is not probable of being achieved for accounting purposes until the event occurs. Once it is probable that the performance condition will be achieved, the Company recognizes stock-based compensation cost over the remaining requisite service period under a graded vesting model, with a cumulative adjustment for the portion of the service period that occurred for the period prior to the performance condition becoming probable of being achieved. Thereafter, expense is recognized even if the market condition was not or is not achieved, provided the employee continues to satisfy the service condition. To the extent that the market vesting conditions are achieved earlier than the end of the requisite service period, then stock-based compensation cost is accelerated. Forfeitures are recognized when they occur. Determining the fair value of stock-based awards requires judgment. The Black-Scholes option-pricing model is used to estimate the fair value of stock options, while the fair value of the Company’s common stock at the date of grant is used to measure the fair value of RSAs and RSUs. The assumptions used in the Black-Scholes option-pricing model requires the input of subjective assumptions and are as follows:
•
For periods prior to the Company’s IPO, because there was no public market for the Company’s common stock, the fair value of the common stock underlying the Company’s stock-based awards was determined by the Company’s board of directors, with input from management. The Company’s board of directors determined the common stock fair value at the stock option grant date by considering several objective and subjective factors, including the price paid for its common and preferred stock, actual and forecasted operating and financial performance, market conditions and performance of comparable publicly traded companies, developments and milestones within the Company, the rights, preferences, and privileges of its common and preferred stock, and the likelihood of achieving a liquidity event. The fair value for periods prior to the Company’s IPO was determined in accordance with applicable elements of the practice aid issued by the American Institute of Certified Public Accountants, Valuation of Privately-Held-Company Equity Securities Issued as Compensation
•
Expected volatility is based on historical volatilities of a publicly traded peer group based on daily price observations over a period equivalent to the expected term of the stock option grants.
•
The expected term is based on historical and estimates of future exercise behavior.
•
The risk-free interest rate is based on the U.S. Treasury yield of treasury bonds with a maturity that approximates the expected term of the options.
•
The dividend yield is based on the Company’s current expectations of dividend payouts. The assumptions used in the Company’s Black-Scholes option-pricing model represent management’s best estimates. These estimates involve inherent uncertainties and the application of management’s judgment. If factors change and different assumptions are used, the Company’s stock-based compensation could be materially different in the future. Comprehensive (Loss) Income During the years ended December 31, 2020, 2019 and 2018, other than net (loss) income, the Company did not have any other elements of comprehensive (loss) income. Basic and Diluted (Loss) Earnings Per Share The Company has two classes of common stock, Class A and Class B. Basic and diluted (loss) earnings per share attributable to common stockholders for Class A and Class B common stock were the same because they are entitled to the same liquidation and dividend rights. The Company computes (loss) earnings per share using the two-class method required for participating securities. The two-class method requires net income to be allocated between common stock and participating securities based upon their respective rights to receive dividends as if all income for the period had been distributed. In periods where the Company has net losses, losses are not allocated to participating securities as they are not required to fund the losses. The Company considers redeemable convertible preferred stock to be participating securities as preferred stockholders have rights to participate in dividends with the common stockholders. Basic (loss) earnings per share is computed by dividing net (loss) income attributable to common stockholders by the weighted average number of common shares outstanding during the period. Weighted average number of common shares outstanding includes contingently issuable shares where there is no circumstance under which those shares would not be issued. The Co-Chief Executives’ Performance-Vesting Founders Awards (see “Note 15. Stock-Based Compensation”) once vested are settled in shares of common stock on the third anniversary of the applicable vesting date or, if earlier, upon a qualifying change in control event or to satisfy tax withholding requirements. At the time of vesting, these shares are contingently issuable and included in the weighted average number of common shares outstanding for basic (loss) earnings per share. The Company computes diluted (loss) earnings per share under a two-class method where income is reallocated between common stock, potential common stock and participating securities. Stock-based awards that contain vesting provisions contingent on achievement of performance or market conditions are included in the computation of diluted (loss) earn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8:24:31Z</dcterms:created>
  <dcterms:modified xmlns:dcterms="http://purl.org/dc/terms/" xmlns:xsi="http://www.w3.org/2001/XMLSchema-instance" xsi:type="dcterms:W3CDTF">2021-03-11T18:24:31Z</dcterms:modified>
</cp:coreProperties>
</file>